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Schedule II" sheetId="7" r:id="rId7"/>
    <s:sheet name="Note 1 - Nature of Operations a" sheetId="8" r:id="rId8"/>
    <s:sheet name="Note 2 - Summary of Significant" sheetId="9" r:id="rId9"/>
    <s:sheet name="Note 3 - Acquisitions" sheetId="10" r:id="rId10"/>
    <s:sheet name="Note 4 - Property, Equipment an" sheetId="11" r:id="rId11"/>
    <s:sheet name="Note 5 - Goodwill and Intangibl" sheetId="12" r:id="rId12"/>
    <s:sheet name="Note 6 - Accrued Expenses" sheetId="13" r:id="rId13"/>
    <s:sheet name="Note 7 - Stockholders' Equity" sheetId="14" r:id="rId14"/>
    <s:sheet name="Note 8 - Related Party Transact" sheetId="15" r:id="rId15"/>
    <s:sheet name="Note 9 - Commitments and Contin" sheetId="16" r:id="rId16"/>
    <s:sheet name="Note 10 - Long-term Debt" sheetId="17" r:id="rId17"/>
    <s:sheet name="Note 11 - Financial Instruments" sheetId="18" r:id="rId18"/>
    <s:sheet name="Note 12 - Income Taxes" sheetId="19" r:id="rId19"/>
    <s:sheet name="Note 13 - Segment and Geographi" sheetId="20" r:id="rId20"/>
    <s:sheet name="Note 14 - Condensed Consolidati" sheetId="21" r:id="rId21"/>
    <s:sheet name="Note 15 - Subsequent Events" sheetId="22" r:id="rId22"/>
    <s:sheet name="Accounting Policies, by Policy " sheetId="23" r:id="rId23"/>
    <s:sheet name="Note 2 - Summary of Significa24" sheetId="24" r:id="rId24"/>
    <s:sheet name="Note 3 - Acquisitions (Tables)" sheetId="25" r:id="rId25"/>
    <s:sheet name="Note 4 - Property, Equipment 26" sheetId="26" r:id="rId26"/>
    <s:sheet name="Note 5 - Goodwill and Intangi27" sheetId="27" r:id="rId27"/>
    <s:sheet name="Note 6 - Accrued Expenses (Tabl" sheetId="28" r:id="rId28"/>
    <s:sheet name="Note 9 - Commitments and Cont29" sheetId="29" r:id="rId29"/>
    <s:sheet name="Note 10 - Long-term Debt (Table" sheetId="30" r:id="rId30"/>
    <s:sheet name="Note 12 - Income Taxes (Tables)" sheetId="31" r:id="rId31"/>
    <s:sheet name="Note 13 - Segment and Geograp32" sheetId="32" r:id="rId32"/>
    <s:sheet name="Note 14 - Condensed Consolida33" sheetId="33" r:id="rId33"/>
    <s:sheet name="Schedule II (Details) - Valuati" sheetId="34" r:id="rId34"/>
    <s:sheet name="Note 1 - Nature of Operations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2 - Summary of Significa40" sheetId="40" r:id="rId40"/>
    <s:sheet name="Note 2 - Summary of Significa41" sheetId="41" r:id="rId41"/>
    <s:sheet name="Note 2 - Summary of Significa42" sheetId="42" r:id="rId42"/>
    <s:sheet name="Note 3 - Acquisitions (Details)" sheetId="43" r:id="rId43"/>
    <s:sheet name="Note 3 - Acquisitions (Detail44" sheetId="44" r:id="rId44"/>
    <s:sheet name="Note 3 - Acquisitions (Detail45" sheetId="45" r:id="rId45"/>
    <s:sheet name="Note 3 - Acquisitions (Detail46" sheetId="46" r:id="rId46"/>
    <s:sheet name="Note 3 - Acquisitions (Detail47" sheetId="47" r:id="rId47"/>
    <s:sheet name="Note 4 - Property, Equipment 48" sheetId="48" r:id="rId48"/>
    <s:sheet name="Note 4 - Property, Equipment 49" sheetId="49" r:id="rId49"/>
    <s:sheet name="Note 5 - Goodwill and Intangi50" sheetId="50" r:id="rId50"/>
    <s:sheet name="Note 5 - Goodwill and Intangi51" sheetId="51" r:id="rId51"/>
    <s:sheet name="Note 5 - Goodwill and Intangi52" sheetId="52" r:id="rId52"/>
    <s:sheet name="Note 5 - Goodwill and Intangi53" sheetId="53" r:id="rId53"/>
    <s:sheet name="Note 6 - Accrued Expenses (Deta" sheetId="54" r:id="rId54"/>
    <s:sheet name="Note 7 - Stockholders' Equity (" sheetId="55" r:id="rId55"/>
    <s:sheet name="Note 8 - Related Party Transa56" sheetId="56" r:id="rId56"/>
    <s:sheet name="Note 9 - Commitments and Cont57" sheetId="57" r:id="rId57"/>
    <s:sheet name="Note 9 - Commitments and Cont58" sheetId="58" r:id="rId58"/>
    <s:sheet name="Note 10 - Long-term Debt (Detai" sheetId="59" r:id="rId59"/>
    <s:sheet name="Note 10 - Long-term Debt (Det60" sheetId="60" r:id="rId60"/>
    <s:sheet name="Note 10 - Long-term Debt (Det61" sheetId="61" r:id="rId61"/>
    <s:sheet name="Note 10 - Long-term Debt (Det62" sheetId="62" r:id="rId62"/>
    <s:sheet name="Note 11 - Financial Instrumen63" sheetId="63" r:id="rId63"/>
    <s:sheet name="Note 12 - Income Taxes (Details" sheetId="64" r:id="rId64"/>
    <s:sheet name="Note 12 - Income Taxes (Detai65" sheetId="65" r:id="rId65"/>
    <s:sheet name="Note 12 - Income Taxes (Detai66" sheetId="66" r:id="rId66"/>
    <s:sheet name="Note 12 - Income Taxes (Detai67" sheetId="67" r:id="rId67"/>
    <s:sheet name="Note 12 - Income Taxes (Detai68" sheetId="68" r:id="rId68"/>
    <s:sheet name="Note 12 - Income Taxes (Detai69" sheetId="69" r:id="rId69"/>
    <s:sheet name="Note 13 - Segment and Geograp70" sheetId="70" r:id="rId70"/>
    <s:sheet name="Note 13 - Segment and Geograp71" sheetId="71" r:id="rId71"/>
    <s:sheet name="Note 13 - Segment and Geograp72" sheetId="72" r:id="rId72"/>
    <s:sheet name="Note 13 - Segment and Geograp73" sheetId="73" r:id="rId73"/>
    <s:sheet name="Note 14 - Condensed Consolida74" sheetId="74" r:id="rId74"/>
    <s:sheet name="Note 14 - Condensed Consolida75" sheetId="75" r:id="rId75"/>
    <s:sheet name="Note 14 - Condensed Consolida76" sheetId="76" r:id="rId76"/>
    <s:sheet name="Note 15 - Subsequent Events (De" sheetId="77" r:id="rId77"/>
  </s:sheets>
  <s:definedNames/>
  <s:calcPr calcId="124519" calcMode="auto" fullCalcOnLoad="1"/>
</s:workbook>
</file>

<file path=xl/sharedStrings.xml><?xml version="1.0" encoding="utf-8"?>
<sst xmlns="http://schemas.openxmlformats.org/spreadsheetml/2006/main" uniqueCount="912">
  <si>
    <t>Document And Entity Information - USD ($)</t>
  </si>
  <si>
    <t>12 Months Ended</t>
  </si>
  <si>
    <t>Dec. 31, 2015</t>
  </si>
  <si>
    <t>Feb. 16, 2016</t>
  </si>
  <si>
    <t>Jun. 30, 2015</t>
  </si>
  <si>
    <t>Document and Entity Information [Abstract]</t>
  </si>
  <si>
    <t>Entity Registrant Name</t>
  </si>
  <si>
    <t>ExamWorks Group, Inc.</t>
  </si>
  <si>
    <t>Trading Symbol</t>
  </si>
  <si>
    <t>exam</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Accounts receivable, net</t>
  </si>
  <si>
    <t>Prepaid expenses</t>
  </si>
  <si>
    <t>Deferred tax assets</t>
  </si>
  <si>
    <t>Other current assets</t>
  </si>
  <si>
    <t>Total current assets</t>
  </si>
  <si>
    <t>Property, equipment and leasehold improvements, net</t>
  </si>
  <si>
    <t>Goodwill</t>
  </si>
  <si>
    <t>[1]</t>
  </si>
  <si>
    <t>Intangible assets, net</t>
  </si>
  <si>
    <t>Long-term accounts receivable, less current portion</t>
  </si>
  <si>
    <t>Deferred tax assets, noncurrent</t>
  </si>
  <si>
    <t>Deferred financing costs, net</t>
  </si>
  <si>
    <t>Other assets</t>
  </si>
  <si>
    <t>Total assets</t>
  </si>
  <si>
    <t>[2]</t>
  </si>
  <si>
    <t>Current liabilities:</t>
  </si>
  <si>
    <t>Accounts payable</t>
  </si>
  <si>
    <t>Accrued expenses</t>
  </si>
  <si>
    <t>Accrued interest expense</t>
  </si>
  <si>
    <t>Deferred revenue</t>
  </si>
  <si>
    <t>Current portion of contingent earnout obligation</t>
  </si>
  <si>
    <t>Current portion of working capital facilities</t>
  </si>
  <si>
    <t>Other current liabilities</t>
  </si>
  <si>
    <t>Total current liabilities</t>
  </si>
  <si>
    <t>Senior unsecured notes payable</t>
  </si>
  <si>
    <t>Senior secured revolving credit facility and working capital facilities, less current portion</t>
  </si>
  <si>
    <t>Long-term contingent earnout obligation, less current portion</t>
  </si>
  <si>
    <t>Deferred tax liability, noncurrent</t>
  </si>
  <si>
    <t>Other long-term liabilities</t>
  </si>
  <si>
    <t>Total liabilities</t>
  </si>
  <si>
    <t>Commitments and contingencies</t>
  </si>
  <si>
    <t xml:space="preserve"> </t>
  </si>
  <si>
    <t>Stockholders’ equity:</t>
  </si>
  <si>
    <t>Preferred stock, $0.0001 par value; Authorized 50,000 shares; no shares issued and outstanding at December 31, 2014 and December 31, 2015</t>
  </si>
  <si>
    <t>Common stock, $0.0001 par value; Authorized 250,000 shares; issued 41,276 and 42,983 shares at December 31, 2014 and December 31, 2015, respectively</t>
  </si>
  <si>
    <t>Additional paid-in capital</t>
  </si>
  <si>
    <t>Accumulated other comprehensive loss</t>
  </si>
  <si>
    <t>Accumulated deficit</t>
  </si>
  <si>
    <t>Treasury stock, at cost; Outstanding 905 and 1,705 shares at December 31, 2014 and December 31, 2015, respectively</t>
  </si>
  <si>
    <t>Total stockholders’ equity</t>
  </si>
  <si>
    <t>Total liabilities and stockholders' equity</t>
  </si>
  <si>
    <t>Goodwill recorded in connection with certain tax benefits to be realized in the Company's U.S. income tax returns has been reflected in the United States segment.</t>
  </si>
  <si>
    <t>Total assets and long-lived assets include goodwill. Goodwill recorded in connection with certain tax benefits to be realized in the Company's U.S. income tax returns has been reflected in the United States segment.</t>
  </si>
  <si>
    <t>Consolidated Balance Sheets (Parentheticals) - $ / shares shares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 outstanding</t>
  </si>
  <si>
    <t>Consolidated Statements of Comprehensive Income (Loss) - USD ($) shares in Thousands, $ in Thousands</t>
  </si>
  <si>
    <t>Dec. 31, 2013</t>
  </si>
  <si>
    <t>Revenues</t>
  </si>
  <si>
    <t>Costs and expenses:</t>
  </si>
  <si>
    <t>Costs of revenues</t>
  </si>
  <si>
    <t>Selling, general and administrative expenses</t>
  </si>
  <si>
    <t>Depreciation and amortization</t>
  </si>
  <si>
    <t>Total costs and expenses</t>
  </si>
  <si>
    <t>Income from operations</t>
  </si>
  <si>
    <t>Interest and other expenses, net:</t>
  </si>
  <si>
    <t>Interest expense, net</t>
  </si>
  <si>
    <t>Loss on early extinguishment of debt</t>
  </si>
  <si>
    <t>Other expense, net</t>
  </si>
  <si>
    <t>Gain on interest rate swap</t>
  </si>
  <si>
    <t>Total interest and other expenses, net</t>
  </si>
  <si>
    <t>Income (loss) before income taxes</t>
  </si>
  <si>
    <t>Provision (benefit) for income taxes</t>
  </si>
  <si>
    <t>Net income (loss)</t>
  </si>
  <si>
    <t>Comprehensive Income (Loss):</t>
  </si>
  <si>
    <t>Foreign currency translation adjustments, net of tax</t>
  </si>
  <si>
    <t>Total comprehensive income (loss)</t>
  </si>
  <si>
    <t>Net income (loss) per share:</t>
  </si>
  <si>
    <t>Basic (in Dollars per share)</t>
  </si>
  <si>
    <t>Diluted (in Dollars per share)</t>
  </si>
  <si>
    <t>Weighted average number of common shares outstanding:</t>
  </si>
  <si>
    <t>Basic (in Shares)</t>
  </si>
  <si>
    <t>Diluted (in Shares)</t>
  </si>
  <si>
    <t>Consolidated Statements of Stockholders’ Equity - USD ($) $ in Thousands</t>
  </si>
  <si>
    <t>Common Stock [Member]</t>
  </si>
  <si>
    <t>Treasury Stock [Member]</t>
  </si>
  <si>
    <t>Additional Paid-in Capital [Member]</t>
  </si>
  <si>
    <t>AOCI Attributable to Parent [Member]</t>
  </si>
  <si>
    <t>Retained Earnings [Member]</t>
  </si>
  <si>
    <t>Total</t>
  </si>
  <si>
    <t>Balances at Dec. 31, 2012</t>
  </si>
  <si>
    <t>Balances (in Shares) at Dec. 31, 2012</t>
  </si>
  <si>
    <t>Issuance of common stock for the exercise of options and warrants</t>
  </si>
  <si>
    <t>Issuance of common stock for the exercise of options and warrants (in Shares)</t>
  </si>
  <si>
    <t>Issuance of common stock for services (in Shares)</t>
  </si>
  <si>
    <t>Share-based compensation</t>
  </si>
  <si>
    <t>Excess tax benefit on share-based compensation</t>
  </si>
  <si>
    <t>Net loss</t>
  </si>
  <si>
    <t>Other comprehensive loss:</t>
  </si>
  <si>
    <t>Foreign currency translation adjustments</t>
  </si>
  <si>
    <t>Balances at Dec. 31, 2013</t>
  </si>
  <si>
    <t>Balances (in Shares) at Dec. 31, 2013</t>
  </si>
  <si>
    <t>Balances at Dec. 31, 2014</t>
  </si>
  <si>
    <t>Balances (in Shares) at Dec. 31, 2014</t>
  </si>
  <si>
    <t>Stock repurchases under stock repurchase program</t>
  </si>
  <si>
    <t>Stock repurchases under stock repurchase program (in Shares)</t>
  </si>
  <si>
    <t>Balances at Dec. 31, 2015</t>
  </si>
  <si>
    <t>Balances (in Shares) at Dec. 31, 2015</t>
  </si>
  <si>
    <t>Consolidated Statements of Cash Flows - USD ($) $ in Thousands</t>
  </si>
  <si>
    <t>Operating activities:</t>
  </si>
  <si>
    <t>Adjustments to reconcile net income (loss) to net cash provided by operating activities:</t>
  </si>
  <si>
    <t>Amortization of deferred rent</t>
  </si>
  <si>
    <t>Excess tax benefit related to share-based compensation</t>
  </si>
  <si>
    <t>Provision for doubtful accounts</t>
  </si>
  <si>
    <t>Amortization of deferred financing costs</t>
  </si>
  <si>
    <t>Deferred income taxes</t>
  </si>
  <si>
    <t>Changes in operating assets and liabilities, net of effects of acquisitions:</t>
  </si>
  <si>
    <t>Accounts receivable</t>
  </si>
  <si>
    <t>Prepaid expenses and other current assets</t>
  </si>
  <si>
    <t>Accounts payable and accrued expenses</t>
  </si>
  <si>
    <t>Deferred revenue and customer deposits</t>
  </si>
  <si>
    <t>Other liabilities</t>
  </si>
  <si>
    <t>Net cash provided by operating activities</t>
  </si>
  <si>
    <t>Investing activities:</t>
  </si>
  <si>
    <t>Cash paid for acquisitions, net</t>
  </si>
  <si>
    <t>Purchases of building, equipment and leasehold improvements, net</t>
  </si>
  <si>
    <t>Working capital and other settlements for acquisitions</t>
  </si>
  <si>
    <t>Proceeds from foreign currency net investment hedges</t>
  </si>
  <si>
    <t>Other</t>
  </si>
  <si>
    <t>Net cash used in investing activities</t>
  </si>
  <si>
    <t>Financing activities:</t>
  </si>
  <si>
    <t>Borrowings under senior unsecured notes</t>
  </si>
  <si>
    <t>Borrowings under senior secured revolving credit facility</t>
  </si>
  <si>
    <t>Proceeds from the exercise of options and warrants</t>
  </si>
  <si>
    <t>Repayment of subordinated unsecured notes payable</t>
  </si>
  <si>
    <t>Net borrowings (repayments) under working capital facilities</t>
  </si>
  <si>
    <t>Payment of contingent earnout obligation</t>
  </si>
  <si>
    <t>Payment of deferred financing costs</t>
  </si>
  <si>
    <t>Payment for early redemption of senior unsecured notes</t>
  </si>
  <si>
    <t>Purchases of stock for treasury</t>
  </si>
  <si>
    <t>Repayments under senior secured revolving credit facility</t>
  </si>
  <si>
    <t>Repayment of senior unsecured notes</t>
  </si>
  <si>
    <t>Net cash provided by (used in) financing activities</t>
  </si>
  <si>
    <t>Exchange rate impact on cash and cash equivalents</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t>
  </si>
  <si>
    <t>Schedule II</t>
  </si>
  <si>
    <t>Valuation and Qualifying Accounts [Abstract]</t>
  </si>
  <si>
    <t>Schedule of Valuation and Qualifying Accounts Disclosure [Text Block]</t>
  </si>
  <si>
    <t xml:space="preserve">Beginning Balance Charged to Costs and Expenses Deductions Acquisitions Ending Balance
Year ended December 31, 2013 Allowance for doubtful accounts $ 4,359 4,751 (1,656 ) (246 ) 7,208
Year ended December 31, 2014 Allowance for doubtful accounts 7,208 $ 5,727 $ (3,004 ) $ — $ 9,931
Year ended December 31, 2015 Allowance for doubtful accounts $ 9,931 $ 7,059 $ (4,803 ) $ — $ 12,187 All financial statement schedules not listed are omitted because they are inapplicable or the requested information is shown in the financial statements of the Registrant or in the related notes to the consolidated financial statements. </t>
  </si>
  <si>
    <t>Note 1 - Nature of Operations and Basis of Presentation</t>
  </si>
  <si>
    <t>Disclosure Text Block [Abstract]</t>
  </si>
  <si>
    <t>Organization, Consolidation and Presentation of Financial Statements Disclosure [Text Block]</t>
  </si>
  <si>
    <t xml:space="preserve">(1) Nature of Operations and Basis of Presentation ExamWorks Group, Inc. (“ExamWorks” or the “Company”) is a leading provider of independent medical examinations (“IMEs”), peer and bill reviews, Medicare compliance, case management and other related services (“IME services” or the “IME industry”). ExamWorks, Inc. was incorporated as a Delaware corporation on April 27, 2007. Since 2008 through the date of this filing, ExamWorks completed 56 acquisitions. As of December 31, 2015, ExamWorks, Inc. operated out of 67 service centers serving all 50 United States, Canada, the United Kingdom and Australia. The consolidated financial statements include the accounts of ExamWorks and its 100% owned subsidiaries. Significant intercompany accounts and transactions have been eliminated in consolidation. </t>
  </si>
  <si>
    <t>Note 2 - Summary of Significant Accounting Policies</t>
  </si>
  <si>
    <t>Accounting Policies [Abstract]</t>
  </si>
  <si>
    <t>Significant Accounting Policies [Text Block]</t>
  </si>
  <si>
    <t>(2) Summary of Significant Accounting Policies
(a)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its estimates on certain assumptions which they believe are reasonable in the circumstances and actual results could differ from those estimates. The more significant estimates reflected in these consolidated financial statements include purchase price allocations, useful lives of intangible assets, potential impairment of goodwill and intangible assets, the allowance for doubtful accounts, the portion of accounts receivable deemed to be long term in nature, the valuation of deferred tax assets, the valuation of equity and share-based compensation and derivative instruments.
(b) Foreign Currencies Assets and liabilities recorded in foreign currencies are translated into U.S. dollars at the exchange rate on the balance sheet date. Revenues and expenses are translated at average rates of exchange prevailing during the year. Translation adjustments resulting from this process are recorded to other comprehensive income (loss) and are reported net of the effect of income taxes on the consolidated financial statements (See Note 2 (p) to the Consolidated Financial Statements).
(c) Cash and Cash Equivalents The Company considers all highly liquid investments with original maturities of three months or less when purchased to be cash equivalents. The Company had no cash equivalents as of December 31, 2014 and 2015.
(d) Accounts Receivable and Allowance for Doubtful Accounts Accounts receivable consist of amounts owed to the Company for services provided in the normal course of business and are reported net of allowance for doubtful accounts, which amounted to $9.9 million and $12.2 million as of December 31, 2014 and 2015, respectively. Generally, no collateral is received from customers and additions to the allowance are based on ongoing credit evaluations of customers with general credit experience being within the range of management’s expectations. Accounts are reviewed regularly for collectability and those deemed uncollectible are written off. The Company assumes, that on average, all accounts receivable will be collected within one year and thus classifies these as current assets; however there are certain receivables, principally in the U.K., that have aged longer than one year as of December 31, 2014 and 2015, and the Company has recorded an estimate for those receivables that will not be collected within one year as long-term in the Consolidated Balance Sheets.
(e) Concentrations of Credit Risk The Company routinely assesses the financial strength of its customers and establishes an allowance for doubtful accounts based upon factors surrounding the credit risk of specific customers, historical trends and other information. For the years ended December 31, 2013, 2014 and 2015, no individual customer accounted for more than 10% of revenues. At December 31, 2014 and December 31, 2015, there was an individual customer that accounted for approximately 14% of the accounts receivable balance. As of December 31, 2015, the Company had cash and cash equivalents totaling approximately $47.9 million. These amounts were held for future acquisition and working capital purposes and were held in non-interest bearing accounts, of which $33.0 million was held in the U.S. The U.S. amounts were insured under standard FDIC insurance coverage for deposit accounts up to $250,000, per depositor and account ownership category, at each separately insured depository institution.
(f) Property, Equipment and Leasehold Improvements Property, equipment and leasehold improvements are recorded at cost. Depreciation is computed using the straight-line method over the estimated useful lives of the respective assets and accelerated methods for income tax purposes. Leasehold improvements are amortized over the lesser of their expected useful life or the remaining lease term. Maintenance and repair costs are expensed as incurred.
(g) Long-Lived Assets In accordance with Impairment or Disposal of Long-Lived Assets, Subsections of Financial Accounting Standards Board (“FASB”) ASC Subtopic 360-10 (“ASC 360”), Property, Plant, and Equipment — Overall
(h) Goodwill and Other Intangible Assets Goodwill is an asset representing the future economic benefits arising from assets acquired in a business combination that are not individually identified and separately recognized. Goodwill is reviewed for impairment at least annually in accordance with the provisions of FASB ASC Topic 350, Intangibles — Goodwill and Other (“ASC 350”). The goodwill impairment test is a two-step test. Under the first step, the fair value of the reporting units are compared with their carrying values (including goodwill). If the fair value of a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using market participant assumptions). If the fair value of the reporting unit exceeds its carrying value, step two does not need to be performed. The Company performed its annual impairment review of goodwill in October of 2014 and 2015 and it was determined that the carrying amount of goodwill was not impaired as the fair value of the reporting units substantially exceeded their carrying values and there have been no subsequent developments that would indicate impairment exists as of December 31, 2015. The goodwill impairment review will continue to be performed annually or more frequently if facts and circumstances warrant a review. ASC 350 also requires that intangible assets with definite lives be amortized over their estimated useful lives. Currently, customer relationships, trade names, covenants not-to-compete and technology are amortized using the straight-line method over estimated useful lives.
(i) Deferred Financing Costs In November 2010, the Company entered into a senior secured revolving credit facility with Bank of America N.A. (“Senior Secured Revolving Credit Facility”) (see Note 10). The Company has incurred deferred financing costs of $8.5 million associated with the Senior Secured Revolving Credit Facility, related amendments and restatements, of which $56,000, $263,000 and $1.4 million were incurred in the years ended December 31, 2013, 2014 and 2015, respectively. In the second quarter of 2015, the Company amended and restated the Senior Secured Revolving Credit Facility in connection with the offering of the Notes as defined below, pursuant to an amended and restated credit agreement (the “Amended and Restated Credit Facility”), which resulted in a loss on extinguishment of debt of approximately $274,000 for the write-off of unamortized deferred financing costs in accordance with ASC topic 470, Debt (“ASC 470”) . Additionally, i n July 2011, the Company closed a private offering of $250.0 million in aggregate principal amount of 9.0% senior notes due 2019, which were subsequently registered through a public exchange offer in 2012 (the “Senior Unsecured Notes”). The Company had incurred deferred financing costs of $7.1 million associated therewith, substantially all of which were incurred prior to the year ended December 31, 2013 . In connection with the redemption of the Senior Unsecured Notes, as discussed below, the Company recorded debt extinguishment costs of $18.3 million of which $3.7 million related to unamortized deferred financing costs and $14.6 million related to a premium paid for the early redemption of the Senior Unsecured Notes. In April 2015, the Company completed a public offering of $500.0 million in aggregate principal amount of 5.625% senior unsecured notes due 2023 (the “Notes”). The Notes were issued at a price of 100% of their principal amount. The Notes are senior obligations of ExamWorks and are guaranteed by certain of ExamWorks’ existing and future U.S. subsidiaries. A portion of the gross proceeds of $500.0 million were used to repay all outstanding borrowings under the Senior Secured Revolving Credit Facility, to redeem all of the Senior Unsecured Notes, to pay related fees and expenses, and for general corporate purposes, including acquisitions. The Company has incurred deferred financing costs of $7.5 million relating to this offering, all of which were incurred in the year ended December 31, 2015. The deferred financing costs associated with the Senior Secured Revolving Credit Facility and the Notes are being amortized to interest expense over the five-year term of the facility, as amended, and the eight-year term of the notes, respectively, using the straight-line method, which approximates the effective interest method. The Company amortized $2.2 million, $2.3 million and $1.8 million for the years ended December 31, 2013, 2014 and 2015, respectively, to interest expense.
(j) Deferred Rents The Company entered into various leases for offices that have certain escalation clauses or other features which require rental expense to be recognized on a straight-line basis over the life of the lease. As of December 31, 2014, and 2015, the deferred rent balance was $2.6 million and $3.2 million, respectively, and is included in other current and long-term liabilities in the accompanying Consolidated Balance Sheets.
(k) Revenue Recognition Revenue related to IMEs, peer reviews, bill reviews, administrative support services and Medicare compliance services is recognized at the time services have been performed and the report is shipped to the end user. The Company believes that recognizing revenue at the time the report is shipped is appropriate because the Company’s revenue policies meet the following four criteria in accordance with ASC 605-10-S25, Revenue Recognition: Overall, (i) persuasive evidence that arrangement exists, (ii) shipment has occurred, (iii) the price is fixed and determinable and (iv) collectability is reasonably assured. The Company reports revenues net of any sales, use and value added taxes. Revenue related to other IME services, including litigation support services, medical record retrieval services and case management services, where no report is generated, is recognized at the time the service is performed. The Company believes that recognizing revenue at the time the service is performed is appropriate because the Company’s revenue policies meet the following four criteria in accordance with ASC 605-10-S25, (i) persuasive evidence that arrangement exists, (ii) services have been rendered, (iii) the price is fixed and determinable and (iv) collectability is reasonably assured. Certain agreements with customers in the U.K. include provisions whereby collection of the amounts billed are contingent on the favorable outcome of the claim. The Company has deemed these provisions to preclude revenue recognition at the time of performance, as collectability is not reasonably assured and the cash payments are contingent, and is deferring these revenues, net of estimated costs, until the case has been settled, the contingency has been resolved and the cash has been collected. As of December 31, 2014 and 2015, the Company had $4.4 million and $2.7 million, respectively, in U.K. net deferred revenues associated with such agreements. Should changes in conditions cause management to determine these criteria are not met for certain future transactions, revenue recognized for any subsequent reporting period could be adversely affected.
(l) Costs of Revenues Costs of revenues are comprised of fees paid to members of the Company’s medical panel; other direct costs including transcription, film and medical record obtainment and transportation; and other indirect costs including labor and overhead related to the generation of revenues.
(m) Shipping and Handling Costs Shipping and handling charges billed to customers are recorded as revenue; the corresponding costs are included in costs of revenues.
(n) Marketing and Advertising Costs Marketing and advertising costs are expensed as incurred and amounted to $2.9 million, $3.4 million and $3.4 million for the years ended December 31, 2013, 2014 and 2015, respectively, and are included in selling, general and administrative ("SGA") expenses in the accompanying Consolidated Statements of Comprehensive Income (Loss).
(o) Accounting for Leases The Company leases office space under operating lease agreements with original lease periods of up to 10 years. Certain of the lease agreements contain renewal and rent escalation provisions. Rent escalation provisions are considered in determining straight-line rent expense to be recorded over the lease term. The lease term begins on the date of initial possession of the lease property for purposes of recognizing lease expense on a straight-line basis over the term of the lease. Lease renewal periods are considered on a lease-by-lease basis and are generally not included in the initial lease term. Landlord allowances for improvements to leaseholds are included in property and equipment and offset by a corresponding deferred rent credit. The Company amortizes the leasehold improvements over the shorter of the life of the improvements or the lease term. The deferred rent credit is included in other liabilities (current and long term) in the accompanying Consolidated Balance Sheets and will be amortized as a reduction of rent expense over the lease term.
(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Interpretation No. 48, Accounting for Uncertainty in Income Taxes Income Taxes — Overall The Company records interest and penalties related to unrecognized tax benefits in income tax expense.
(q) Income (Loss) Per Common Share Basic income (loss) per share is calculated by dividing net income (loss) by the weighted-average number of common shares outstanding during each period. Diluted income (loss) per common share is calculated by dividing net income (loss), adjusted on an “as if converted” basis, by the weighted-average number of actual shares outstanding and, when dilutive, the share equivalents that would arise from the assumed conversion of convertible instruments. The effect of potentially dilutive stock options, warrants, shares of restricted stock with service restrictions that have not yet been satisfied and unvested restricted stock units (“RSUs”) is calculated using the treasury stock method. For the year ended December 31, 2013, the potentially dilutive securities include options, warrants, shares of restricted stock with a service restriction not yet satisfied and RSUs exercisable into 8.4 million shares of common stock, respectively. For the year ended December 31, 2013, all of the potentially dilutive securities were excluded from the calculation of shares applicable to loss per share, because their inclusion would have been anti-dilutive. The following table sets forth basic and diluted net income per share computational data for the years ended December 31, 2014 and 2015 (amounts in thousands):
Year ended December 31,
2014 2015
Net income $ 10,494 $ 5,591
Weighted average basic shares outstanding:
Common stock 38,656 41,111
Weighted average diluted shares outstanding:
Common stock 38,656 41,111
Dilutive securities (1) 2,576 1,933
Totals 41,232 43,044
(1) For the years ended December 31, 2014 and 2015, the Company’s dilutive securities exclude options potentially exercisable in the future into 69,000 shares and 57,000 shares, respectively, because their inclusion would have
(r) Share-Based Compensation The Company has an Amended and Restated 2008 Stock Incentive Plan, as amended, (the “Plan”) that provides for granting of stock options, restricted stock, RSUs and other equity awards. The Company accounts for share-based awards in accordance with ASC Topic 718, Compensation — Stock Compensation (“ASC 718”). ASC 718 requires measurement of compensation cost for all share-based awards at fair value on the grant date (or measurement date if different) and recognition of compensation expense, net of forfeitures, over the requisite service period for awards expected to vest. Stock Options The fair value of stock option grants is determined using the Black-Scholes valuation model. The Black-Scholes option-pricing model was developed for use in estimating the fair value of traded options that have no vesting restrictions and are fully transferable, characteristics not present in the Company’s stock options. Additionally, option valuation models require the input of highly subjective assumptions, including the expected volatility of the stock price. Because the Company’s stock options have characteristics significantly different from those of traded options and because changes in the subjective input assumptions can materially affect the fair value estimates, in management’s opinion, the existing models may not provide a reliable single measure of the fair value of its share-based awards. The Company’s expected volatility assumptions are based upon the weighted average of the Company’s peer group median implied volatility, the Company’s mean reversion volatility and the median of the Company’s peer group’s most recent historical volatilities for 2013 and 2014 stock option grants. The Company’s expected volatility assumptions are based upon the weighted average of the Company’s implied volatility, the Company’s mean reversion volatility and the median of the Company’s peer group’s most recent historical volatilities for 2015 stock option grants. Expected life assumptions are based upon the “simplified” method as for those options issued from 2013 to 2015, which were determined to be issued approximately at-the-money. The risk-free interest rate was selected based upon yields of U.S. Treasury issues with a term equal to the expected life of the option being valued. The assumptions utilized for stock option grants during 2013, 2014 and 2015 were as follows:
2013 2014 2015
Volatility 48.37 – 49.10 % 48.59 – 49.27 % 48.59 %
Expected life (years) 6.00 6.00 6.00
Risk-free interest rate 0.97 – 1.73 % 1.81 – 2.08 % 2.01 %
Dividend yield — — —
Fair value $ 6.63 – 12.61 $ 14.71 – 17.26 $ 19.30 – 19.37 In 2013, the Company issued approximately 621,000 stock option awards to employees. The weighted average fair value of each stock option was $8.55 per option and the aggregate fair value was $5.3 million. All of these awards vest over a three-year period. Additionally, all these options could vest earlier in the event of a change in control or merger or other acquisition. Share-based compensation expense related to stock option awards was $12.1 million for the year ended December 31, 2013, of which $2.9 million was included in costs of revenues and $9.2 million was recorded in SGA expenses. In 2014, the Company issued approximately 630,000 stock option awards to employees. The weighted average fair value of each stock option was $15.98 per option and the aggregate fair value was $10.1 million. All of these awards vest over a three-year period, with the exception of approximately 43,000 awards which vest over a four-year period. Additionally, all these options could vest earlier in the event of a change in control or merger or other acquisition. Share-based compensation expense related to stock option awards was $8.2 million for the year ended December 31, 2014, of which $2.0 million was included in costs of revenues and $6.2 million was recorded in SGA expenses. In 2015, the Company issued approximately 35,000 stock option awards to employees. The weighted average fair value of each stock option was $19.36 per option and the aggregate fair value was $678,000. All of these awards vest over a three-year period. Additionally, all these options could vest earlier in the event of a change in control or merger or other acquisition. Share-based compensation expense related to stock option awards was $5.1 million for the year ended December 31, 2015, of which $1.2 million was included in costs of revenues and $3.9 million was recorded in SGA expenses. At December 31, 2014 and 2015, the unrecognized compensation expense related to stock option awards was $8.9 million and $4.8 million, respectively, with a remaining weighted average life of 1.7 years and 1.3 years, respectively. A summary of option activity for the years ended December 31, 2013, 2014 and 2015 follows:
Number of options Weighted average exercise price Weighted average remaining contractual life (years) Aggregate intrinsic value (in thousands)
Outstanding at December 31, 2012 9,463,657 $ 11.76
Options granted 621,100 18.16
Options forfeited (520,139 ) 15.38
Options exercised (2,229,873 ) 10.85
Outstanding at December 31, 2013 7,334,745 $ 12.33
Options granted 629,775 32.72
Options forfeited (204,348 ) 20.42
Options exercised (2,794,225 ) 15.20
Outstanding at December 31, 2014 4,965,947 $ 12.96
Options granted 35,000 40.20
Options forfeited (63,749 ) 22.75
Options exercised (1,170,330 ) 12.19
Outstanding at December 31, 2015 3,766,868 $ 13.28 5.6 $ 53,865
Exercisable at December 31, 2015 3,328,227 $ 10.89 5.2 $ 53,368
Expected to vest after December 31, 2015 368,458 $ 31.45 7.4 $ 418 Aggregate intrinsic value represents the value of the Company’s closing stock price on the last trading day of the fiscal period in excess of the weighted average exercise price multiplied by the number of options outstanding or exercisable. Options expected to vest are unvested shares net of expected forfeitures. The total intrinsic value of stock options exercised was approximately $26.7 million, $54.3 million and $31.1 million during the years ended December 31, 2013, 2014 and 2015, respectively. There were approximately 4.7 million options exercisable as of December 31, 2013 with a per share weighted average exercise price of $11.29 per option and approximately 3.7 million options exercisable as of December 31, 2014 with a per share weighted average exercise price of $9.95 per option. Restricted Stock and Restricted Stock Units The Company has granted members of the Board of Directors, certain employees and outside consultants, time lapse restricted stock and RSUs which vest after a stipulated number of years from the grant date depending on the terms of the issue. The fair value of shares of restricted stock and RSUs is determined based upon the market price of the underlying common stock as of the date of grant. Time lapse restricted shares issued and RSUs vest over one to five-year periods. The agreements under which the restricted stock and RSUs are issued provide that shares awarded may not be sold or otherwise transferred until restrictions established under the stock plans have been satisfied. The restriction on a majority of these awards could expire earlier than the stipulated time frame in the event of a change in control or merger or other acquisition. Share-based compensation expense related to shares of restricted stock and RSUs was $4.0 million, $8.5 million and $17.2 million for the years ended December 31, 2013, 2014 and 2015, respectively, all of which is included in SGA expenses. The following is a summary of restricted share and RSU activity for the years ended December 31, 2013, 2014 and 2015:
Number of awards Weighted average grant date fair value
Non-vested awards at December 31, 2012 189,412 $ 13.68
Awards granted 668,885 15.78
Awards vested (77,513 ) 13.30
Awards forfeited (26,570 ) 14.06
Non-vested awards at December 31, 2013 754,214 $ 15.57
Awards granted 573,818 34.08
Awards vested (376,753 ) 17.39
Awards forfeited (70,846 ) 33.00
Non-vested awards at December 31, 2014 880,433 $ 25.46
Awards granted 994,410 37.66
Awards vested (524,569 ) 25.77
Awards forfeited (34,752 ) 35.11
Non-vested awards at December 31, 2015 1,315,522 $ 34.30 The total fair value of vested RSUs and shares of restricted stock during the years ended December 31, 2013, 2014 and 2015 was $1.0 million, $6.6 million and $13.5 million, respectively. At December 31, 2014 and 2015, total unrecognized compensation costs related to non-vested restricted shares and RSUs was $15.6 million and $30.9 million, respectively, which is expected to be recognized over a weighted average period of 1.6 years and 1.9 years, respectively. During the years ended December 31, 2013 and 2014, the Company recorded share-based compensation expense of $1.1 million and $3.3 million, respectively, related to annual incentive compensation plans established by the Compensation Committee of the Board of Directors , all of which was recorded in SGA expenses. The 2013 obligation was settled in February 2014 via the issuance of approximately 83,000 shares of restricted stock, and the 2014 obligation was settled in March 2015 via the issuance of approximately 122,000 shares of restricted stock. As performance metrics were not achieved for the year ended December 31, 2015, no share-based compensation expense was recorded, and no 2015 plan year obligation was recorded on the Consolidated Balance Sheets.
(s) Fair Value Measurements In September 2006, the FASB issued authoritative guidance codified as ASC Topic 820, Fair Value Measurements and Disclosures (“ASC 820”). ASC 820 defines fair value, establishes a framework for measuring fair value in U.S. generally accepted accounting principles and expands disclosure about fair value measurements. ASC 820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In determining fair value, the Company utilizes valuation techniques that maximize the use of observable inputs and minimize the use of unobservable inputs to the extent possible as well as consider counterpart credit risk in its assessment of fair value. Level 1 – Quoted prices in active markets for identical assets or liabilities. Level 2 – Inputs, other than quoted prices in active markets, that are observable either directly or indirectly. Level 3 – Unobservable inputs based on the company’s own assumptions. The Company’s financial assets and (liabilities), which are measured at fair value on a recurring basis, are categorized using the fair value hierarchy at December 31, 2014 and 2015, and are as follows (in thousands):
Level 1 Level 2 Level 3 Total
As of December 31, 2014
Financial instruments:
Contingent consideration $ — $ — $ (6,587 ) $ (6,587 )
Foreign currency derivative asset — 272 — 272
As of December 31, 2015
Financial instruments:
Foreign currency derivative asset $ — $ 848 $ — $ 848
Foreign currency derivative liability — (1,215 ) — (1,215 ) The contingent consideration relates to earnout provisions recorded in conjunction with certain acquisitions completed in 2013 and 2014 (see Note 3). Of the total decrease in fair value of the contingent consideration of $6.6 million in 2015, $5.1 million was settled as cash consideration to satisfy installments related to a 2013 and 2014 acquisition and the Company recorded $1.5 million in adjustments to the fair value of the obligation related to milestones which were not achieved, recorded to SGA expenses, offset by $162,000 recorded in interest and other expenses, net in the Consolidated Statements of Comprehensive Income (Loss) due to changes in the fair value of the contingent consideration and the remaining change is due to currency fluctuations. The fair value of the foreign currency derivative was determined using observable market inputs such as foreign currency exchange rates and considers nonperformance risk of the Company and that of its counterparties.
(t) Accumulated Other Comprehensive Income (Loss) Accumulated other comprehensive income (loss) refers to revenues, expenses, gains and losses that under U.S. GAAP are recorded as a component of stockholders’ equity but are excluded from net income (loss). The Company’s accumulated other comprehensive income (loss) consists of foreign currency translation adjustments, reported net of tax as appropriate, from those subsidiaries not using the U.S. dollar as their functional currency and unrealized gains and losses, reported net of tax as appropriate, resulting from its net investment hedge of its Australian and U.K. subsidiaries. Accumulated other comprehensive income (loss) consists of the following (in thousands):
Foreign Currency Translation Net investment hedge - foreign exchange contract Total
Balance at December 31, 2013 $ (6,420 ) $ 483 $ (5,937 )
Change during 2014:
Before-tax amount (16,923 ) 4,900 (12,023 )
Tax (expense) benefit 5,522 (1,938 ) 3,584
Total activity in 2014 (11,401 ) 2,962 (8,439 )
Balance at December 31, 2014 $ (17,821 ) $ 3,445 $ (14,376 )
Change during 2015:
Before-tax amount (22,127 ) 7,060 (15,067 )
Tax (expense) benefit 6,232 (2,792 ) 3,440
Total activity in 2015 (15,895 ) 4,268 (11,627 )
Balance at December 31, 2015 $ (33,716 ) $ 7,713 $ (26,003 )
(u) Recent Accounting Pronouncements Recently Adopted Accounting Pronouncements In February 2013 the FASB issued ASU No. 2013-02, “ Comprehensive Income (Topic 220): Reporting of Amounts Reclassified Out of Accumulated Other Comprehensive Income Comprehensive Income In July 2013, the FASB issued ASU No. 2013-11, “ Presentation of an Unrecognized Tax Benefit When a Net Operating Loss Carryforward, a Similar Tax Loss, or a Tax Credit Carryforward Exists In April 2014, the FASB issued ASU No. 2014-08, (Topic 205 and 360), “ Reporting Discontinued Operations and Disclosure of Disposals of Components of an Entity In November 2014, the FASB issued ASU No. 2014-17, “ Business Combinations: Pushdown Accounting Accounting Changes and Error Corrections” In November 2015, the FASB issued ASU No. 2015-17, “ Balance Sheet Classification of Deferred Taxes Accounting Pronouncements Not Yet Adopted In May 2014, the FASB issued ASU No. 2014-09, (Topic 606): Revenue from Contracts with Customers Topic 605, Revenue Recognition In August 2014, the FASB issued ASU No. 2014-15, “ Presentation of Financial Statements – Going Concern (Subtopic 205-40): Disclosure of Uncertainties about an Entity’s Ability to Continue as a Going Concern In April 2015, the FASB issued ASU No. 2015-03, “ Interest - Imputation of Interest (Subtopic 835-30): Simplifying the Presentation of Debt Issuance Costs In September 2015, the FASB issued ASU No. 2015-16, “ Business Combinations (Topic 805) Simplifying the Accounting for Measurement-Period Adjustments There were various other accounting standards and interpretations issued during 2013, 2014 and 2015 the Company has not yet been required to adopt, none of which are expected to have a material impact on its financial position, results of operations or cash flows.</t>
  </si>
  <si>
    <t>Note 3 - Acquisitions</t>
  </si>
  <si>
    <t>Disclosure Text Block Supplement [Abstract]</t>
  </si>
  <si>
    <t>Mergers, Acquisitions and Dispositions Disclosures [Text Block]</t>
  </si>
  <si>
    <t>(3) Acquisitions ExamWorks operates in a highly fragmented industry and has completed 56 acquisitions since July 14, 2008 through the date of this filing. A key component of ExamWorks’ acquisition strategy is growth through acquisitions that expand its geographic coverage, that provide new or complementary lines of business, expand its portfolio of services and that increase its market share. The Company has accounted for all business combinations using the purchase method to record a new cost basis for the assets acquired and liabilities assumed. The Company recorded, based on a preliminary purchase price allocation, intangible assets representing client relationships, tradenames, covenants not to compete, technology and the excess of purchase price over the estimated fair value of the tangible assets acquired and liabilities assumed as goodwill in the accompanying consolidated financial statements. The goodwill is attributable to synergies achieved through the streamlining of operations combined with improved margins attainable through increased market presence. The results of operations are reflected in the consolidated financial statements of the Company from the date of acquisition.
(a) 2013 Acquisitions In 2013, the Company completed the following individually insignificant acquisitions, as defined in SEC Regulation S-X Rule 3-05, with an aggregate purchase price of $7.3 million, comprised of $3.3 million cash consideration less cash acquired of $8,000, and $4.0 million of contingent consideration. In conjunction with these 2013 acquisitions, the Company incurred transaction costs of $83,000, all of which were incurred in the year ended December 31, 2013. These amounts are reported in SGA expenses in the Company’s accompanying Consolidated Statements of Comprehensive Income (Loss). These acquisitions enhanced the service offering of the Company.
Company name Form of acquisition Date of acquisition
AGS Risk Limited (United Kingdom) Substantially all of the assets and assumed certain liabilities December 10, 2013
Evaluation Resource Group (United States) Substantially all of the assets and assumed certain liabilities December 20, 2013 The final allocation of consideration for these acquisitions is summarized as follows (in thousands):
Preliminary purchase price allocation December 31, 2013 Adjustments/ reclassifications Final purchase price allocation December 31, 2014
Equipment and leasehold improvements 130 — 130
Customer relationships 3,141 — 3,141
Tradename 710 — 710
Goodwill 3,024 (309 ) 2,715
Assets acquired and liabilities assumed, net 688 (64 ) 624
Totals 7,693 (373 ) 7,320 In 2014, the Company finalized the purchase price allocation and recorded adjustments to contingent consideration resulting in a decrease in total consideration paid of $373,000. Goodwill of $2.7 million and other intangible assets of $3.9 million are expected to be deductible for U.S. federal income tax purposes.
(b) 2014 Acquisitions In 2014, the Company completed the following individually insignificant acquisitions, as defined in SEC Regulation S-X Rule 3-05, with an aggregate purchase price of $194.8 million, comprised of $189.0 million cash consideration less cash acquired of $1.1 million, and $6.9 million of contingent consideration. In conjunction with these 2014 acquisitions, the Company incurred transaction costs of $1.6 million, of which $569,000 and $1.0 million was incurred in the years ended December 31, 2013 and 2014, respectively, and none of which were recorded in the year ended December 31, 2015. These amounts are reported in SGA expenses in the Company’s accompanying Consolidated Statements of Comprehensive Income (Loss). These acquisitions enhanced and expanded the presence of the service offerings of the Company.
Company name Form of acquisition Date of acquisition
Newton Medical Group (United States) Substantially all of the assets and assumed certain liabilities January 13, 2014
Cheselden (United Kingdom) 100% of the outstanding share capital January 16, 2014
G&amp;L Intermediate Holdings (“Gould &amp; Lamb”) (United States) 100% of the outstanding common stock February 3, 2014
Assess Medical Group Pty Ltd (Australia) 100% of the outstanding common stock February 14, 2014
Solomon Associates (United States) Substantially all of the assets and assumed certain liabilities May 30, 2014
Ability Services Network (United States) 100% of the outstanding common stock June 6, 2014
Expert Medical Opinions (United States) Substantially all of the assets and assumed certain liabilities August 22, 2014 The final allocation of consideration for these acquisitions is summarized as follows (in thousands):
Preliminary purchase price allocation December 31, 2014 Adjustments/ reclassifications Final purchase price allocation December 31, 2015
Equipment and leasehold improvements 886 — 886
Customer relationships 50,216 — 50,216
Tradename 10,342 — 10,342
Covenants not to compete 590 — 590
Technology 1,870 — 1,870
Goodwill 136,034 470 136,504
Net deferred tax liability associated with step-up in book basis (9,041 ) — (9,041 )
Assets acquired and liabilities assumed, net 3,785 (379 ) 3,406
Totals 194,682 91 194,773 In 2015, the Company finalized the purchase price allocation and recorded adjustments to working capital resulting in an increase in total consideration paid of $91,000. Goodwill of $116.5 million and other intangible assets of $36.7 million are expected to be deductible for U.S. federal income tax purposes, a portion of which are subject to the provisions of IRC Section 901(m) which contain foreign tax credit limitations.
(c) 2015 Acquisitions In 2015, the Company completed the following individually insignificant acquisitions, as defined in SEC Regulation S-X Rule 3-05, with an aggregate purchase price of $75.4 million, comprised of $76.5 million cash consideration less cash acquired of $1.1 million. In conjunction with the 2015 acquisitions, the Company incurred aggregate transaction costs of $882,000, of which $135,000 and $747,000 was incurred in the years ended December 31, 2014 and 2015, respectively . These amounts are reported in SGA expenses in the Company’s accompanying Consolidated Statements of Comprehensive Income (Loss). These acquisitions enhanced and expanded the presence and service offerings of the Company.
Company name Form of acquisition Date of acquisition
ReliableRS (United States) Substantially all of the assets and assumed certain liabilities January 2, 2015
Landmark Exams &amp; Maven Exams (United States) Substantially all of the assets and assumed certain liabilities April 14, 2015
Karen Rucas &amp; Associates (Canada) Substantially all of the assets and assumed certain liabilities July 13, 2015
First Choice (United States) Substantially all of the assets and assumed certain liabilities October 30, 2015
Argent (United Kingdom) Substantially all of the assets and assumed certain liabilities November 23, 2015 The preliminary allocation of consideration for these acquisitions is summarized as follows (in thousands):
Preliminary purchase price allocation December 31, 2015
Equipment and leasehold improvements $ 1,513
Customer relationships 28,530
Tradename 1,965
Covenants not to compete 182
Goodwill 24,296
Net deferred tax liability associated with step-up in book basis (18 )
Assets acquired and liabilities assumed, net 18,931
Total $ 75,399 Goodwill of $24.1 million and other intangible assets of $30.4 million are expected to be deductible for U.S. federal income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Such changes are not expected to be significant. The Company expects to complete the purchase price allocation as soon as practicable but no later than one year from the acquisition date. The 2015 acquisitions contributed $16.6 million in revenues and $1.6 million in operating income for the year ended December 31, 2015.
(d) Pro forma Financial Information The following unaudited pro forma results of operations for the years ended December 31, 2014 and 2015 assume that the 2014 acquisitions were completed on January 1, 2013 and the 2015 acquisitions were completed on January 1, 2014. For each of the years ended December 31, 2014 and 2015, the pro forma results include adjustments to reflect interest and other expenses of $3.3 million associated with the funding of the acquisitions assuming that acquisition related debt was incurred as referenced above. In addition, incremental depreciation and amortization expense was recorded as if the acquisitions had occurred on the dates referenced above and amounted to $12.6 million and $7.2 million for the years ended December 31, 2014 and 2015, respectively. Finally, adjustments of $7.7 million and $3.6 million were made to reduce SGA expenses for the years ended December 31, 2014 and 2015, respectively, principally related to certain salary and other personal expenses attributable to the previous owners and employees of the acquired businesses. These adjustments represent contractual reductions and are considered to be non-recurring and are not expected to have a continuing impact on the operations of the Company.
Years ended December 31,
2014 2015
(In thousands, except per share data)
Pro forma revenues $ 870,427 $ 864,826
Pro forma net income 11,405 5,103
Pro forma net income per share – basic $ 0.30 $ 0.12
Pro forma net income per share – diluted $ 0.28 $ 0.12 The pro forma financial information presented above is not necessarily indicative of either the results of operations that would have occurred had the acquisitions been effective as of January 1 of the respective years or of future operations of the Company.</t>
  </si>
  <si>
    <t>Note 4 - Property, Equipment and Leasehold Improvements</t>
  </si>
  <si>
    <t>Property, Plant and Equipment [Abstract]</t>
  </si>
  <si>
    <t>Property, Plant and Equipment Disclosure [Text Block]</t>
  </si>
  <si>
    <t>(4) Property, Equipment and Leasehold Improvements Property, equipment and leasehold improvements at December 31, 2014 and 2015, consist of the following (in thousands):
Estimated useful lives December 31,
(years) 2014 2015
Building 15 $ 2,554 $ 3,669
Computer and office equipment 3 19,160 23,162
Furniture and fixtures 3 to 5 4,274 5,051
Leasehold improvements Lease term 4,836 6,272
30,824 38,154
Less accumulated depreciation and amortization 15,098 18,009
Totals $ 15,726 $ 20,145 Depreciation expense was $5.7 million, $6.5 million and $6.9 million for the years ended December 31, 2013, 2014 and 2015, respectively.</t>
  </si>
  <si>
    <t>Note 5 - Goodwill and Intangible Assets</t>
  </si>
  <si>
    <t>Goodwill and Intangible Assets Disclosure [Abstract]</t>
  </si>
  <si>
    <t>Goodwill and Intangible Assets Disclosure [Text Block]</t>
  </si>
  <si>
    <t xml:space="preserve">(5) Goodwill and Intangible Assets Goodwill by segment at December 31, 2014 and 2015 consists of the following (in thousands) (1):
United States Canada United Kingdom Australia Total
Balance at December 31, 2013 $ 273,070 19,279 39,593 37,370 369,312
Goodwill acquired during the year 128,426 — 1,640 5,968 136,034
Adjustments to prior year acquisitions 64 — (324 ) — (260 )
Effect of foreign currency translation — (2,101 ) (2,555 ) (4,751 ) (9,407 )
Balance at December 31, 2014 401,560 $ 17,178 $ 38,354 $ 38,587 $ 495,679
Goodwill acquired during the year 10,742 222 13,332 — 24,296
Adjustments to prior year acquisitions 200 — — — 200
Effect of foreign currency translation — (2,036 ) (2,258 ) (7,584 ) (11,878 )
Balance at December 31, 2015 $ 412,502 $ 15,364 $ 49,428 $ 31,003 $ 508,297
(1) Goodwill recorded in connection with certain tax benefits to be realized in the Company’s U.S. income tax returns has been reflected in the United States segment. Intangible assets at December 31, 2014 and 2015, consist of the following (in thousands):
December 31, 2014
Estimated useful lives (months) Gross carrying amount Accumulated amortization Net carrying value
Amortizable intangible assets:
Customer relationships 40 to 60 $ 244,211 $ (167,943 ) $ 76,268
Tradenames 45 to 84 68,264 (45,901 ) 22,363
Covenants not to compete 36 6,761 (4,116 ) 2,645
Technology 24 to 40 9,188 (7,881 ) 1,307
Totals $ 328,424 $ (225,841 ) $ 102,583
December 31, 2015
Estimated useful lives (months) Gross carrying amount Accumulated amortization Net carrying value
Amortizable intangible assets:
Customer relationships 40 to 60 $ 263,293 $ (199,266 ) $ 64,027
Tradenames 45 to 84 68,172 (52,354 ) 15,818
Covenants not to compete 36 10,254 (6,047 ) 4,207
Technology 24 to 40 9,014 (8,393 ) 621
Totals $ 350,733 $ (266,060 ) $ 84,673 The aggregate intangible amortization expense was $57.0 million, $53.8 million and $48.7 million for the years ended December 31, 2013, 2014 and 2015, respectively. The estimated future amortization expense of intangible assets is as follows (in thousands):
Amount
Years ended December 31:
2016 $ 41,461
2017 29,222
2018 10,147
2019 3,796
2020 47
Total $ 84,673 </t>
  </si>
  <si>
    <t>Note 6 - Accrued Expenses</t>
  </si>
  <si>
    <t>Payables and Accruals [Abstract]</t>
  </si>
  <si>
    <t>Accounts Payable and Accrued Liabilities Disclosure [Text Block]</t>
  </si>
  <si>
    <t xml:space="preserve">(6) Accrued Expenses Accrued expenses at December 31, 2014 and 2015 consist of the following (in thousands):
December 31,
2014 2015
Accrued compensation and benefits $ 15,041 $ 13,266
Accrued selling and professional fees 4,202 5,457
Accrued income, value added and other taxes 26,576 30,774
Accrued medical panel fees 4,391 7,598
Other accrued expenses 3,768 3,653
Totals $ 53,978 $ 60,748 </t>
  </si>
  <si>
    <t>Note 7 - Stockholders' Equity</t>
  </si>
  <si>
    <t>Stockholders' Equity Note [Abstract]</t>
  </si>
  <si>
    <t>Stockholders' Equity Note Disclosure [Text Block]</t>
  </si>
  <si>
    <t>(7) Stockholders’ Equity (a) 2013 Transactions During the year ended December 31, 2013, the Company issued approximately 2.2 million shares of common stock to settle stock options exercised during the year. During the year ended December 31, 2013, the Company issued approximately 60,000 shares of common stock to settle warrants exercised during the period. During the year ended December 31, 2013, the Company issued approximately 231,000 shares of restricted stock with a fair value of $3.2 million to certain officers and employees for services to be provided during the next three years. The Company is recording the expense related to these awards in SGA expenses over the requisite service period. During the year ended December 31, 2013, the Company issued approximately 37,000 shares of common stock to settle vested restricted stock units granted in early 2013 as compensation to certain employees for services provided in the year ended December 31, 2012. The Company recorded the expense related to these awards in SGA expenses over the requisite service period. During the year ended December 31, 2013, the Company issued approximately 2,000 shares of common stock to settle vested restricted stock units granted in a prior year to an outside consultant as compensation for services to be provided during the year. The Company recorded the expense related to these awards in SGA expenses over the requisite service period. During the year ended December 31, 2013, the Company issued approximately 20,000 shares of restricted stock with an estimated fair value of $485,000 to the members of the Board of Directors as compensation for services to be provided in the upcoming year. The Company recorded the expense related to these awards in SGA expenses over the one-year service period. (b) 2014 Transactions During the year ended December 31, 2014, the Company issued approximately 2.8 million shares of common stock to settle stock options exercised during the year. During the year ended December 31, 2014, the Company issued approximately 204,000 shares of common stock to settle warrants exercised during the period. During the year ended December 31, 2014, the Company issued approximately 98,000 shares of restricted stock with a fair value of $3.0 million to certain officers and employees for services to be provided during the next three years. The Company is recording the expense related to these awards in SGA expenses over the requisite service period. During the year ended December 31, 2014, the Company issued approximately 16,000 shares of restricted stock with a fair value of $555,000 to members of the Board of Directors as compensation for services to be provided during the next year. The Company recorded the expenses related to these awards in SGA expenses over the requisite service period. During the year ended December 31, 2014, the Company issued approximately 238,000 shares of common stock to settle vested restricted stock units whose restrictions were lifted during the year. The Company recorded the expense related to these awards in SGA expenses over the requisite service period. During the year ended December 31, 2014, the Company issued approximately 83,000 shares of restricted stock to certain officers and employees in settlement of its 2013 incentive compensation plan liability. The restriction on 50% of these shares was lifted on June 1, 2014 and the remaining restriction was lifted on June 1, 2015. The Company recorded the expenses related to these awards in SGA expenses over the requisiteservice period. (c) 2015 Transactions During the year ended December 31, 2015, the Company issued approximately 1.2 million shares of common stock to settle stock options exercised during the year. During the year ended December 31, 2015, the Company issued approximately 20,000 shares of common stock to settle warrants exercised during the period. During the year ended December 31, 2015, the Company issued approximately 91,000 shares of restricted stock with a fair value of $3.7 million to certain officers and employees for services to be provided during the next three years. The Company is recording the expense related to these awards in SGA expenses over the requisite service period. During the year ended December 31, 2015, the Company issued approximately 16,000 shares of restricted stock with a fair value of $555,000 to members of the Board of Directors as compensation for services to be provided during the next year. The Company records the expenses related to these awards in SGA expenses over the requisite service period. During the year ended December 31, 2015, the Company issued approximately 297,000 shares of common stock to settle vested restricted stock units whose restrictions were lifted during the year. During the year ended December 31, 2015, the Company issued approximately 122,000 shares of restricted stock to certain officers and employees in settlement of its 2014 incentive compensation plan liability. The first 50% restriction on these shares was lifted on June 1, 2015 and the remaining 50% restriction will be lifted on June 1, 2016. The Company records the remaining expense related to these awards in SGA expenses over the remaining service period. Repurchased shares of the Company’s common stock are held as treasury shares until they are reissued or retired. When the Company reissues treasury stock, if the value of the transaction is greater than the average price paid to acquire the shares, an increase in additional paid-in capital is recorded. Conversely, if the value of the transaction is less than the average price paid to acquire the shares, a decrease is recorded to additional paid-in capital to the extent of increases previously recorded for similar transactions, and a decrease is recorded in retained earnings for any remaining amount. During the year ended December 31, 2015, the Company repurchased approximately 800,000 shares of common stock under the share repurchase program. These shares were repurchased at an average cost of $26.58 per share for a total cost of $21.3 million. As of December 31, 2015, the Company has approximately 1.7 million shares of common stock held as treasury shares with an average value of $17.45 per share, and the ability to repurchase an additional $43.9 million in shares of its common stock.</t>
  </si>
  <si>
    <t>Note 8 - Related Party Transactions</t>
  </si>
  <si>
    <t>Related Party Transactions [Abstract]</t>
  </si>
  <si>
    <t>Related Party Transactions Disclosure [Text Block]</t>
  </si>
  <si>
    <t xml:space="preserve">(8) Related Party Transactions The previous and existing revolving credit facilities contain a provision requiring the Company to use a third party to perform financial due diligence for acquisitions exceeding a certain size. With the approval of the senior lender, the Company engaged RedRidge Finance Group (“RedRidge”) to assist it with financial due diligence and incurred $298,000, $426,000 and $450,000 in fees, respectively, pertaining to acquisition-related work performed during the years ended December 31, 2013, 2014 and 2015, respectively. P&amp;P Investment, LLC (“P&amp;P”), a company owned by Richard Perlman and James Price, the Chairman and Chief Executive Officer, respectively, of the Company, are minority owners of RedRidge. P&amp;P, Mr. Perlman and Mr. Price had historically waived any right P&amp;P had to any portion of the diligence fees paid by the Company to RedRidge. This waiver terminated as of August 1, 2013. In June 2010, the Company entered into a lease agreement with Compass Partners, L.L.C. ("Compass") for corporate office space located at 655 Madison Avenue, 23rd Floor, New York, NY. Compass is an entity owned and controlled by Richard Perlman, the Company's Executive Chairman. Pursuant to the lease, which ran from April 1, 2010 through June 30, 2014 and continuing on a month to month basis thereafter, the Company paid Compass a rental fee of $10,080 per month in 2010, which fee was subject to increase commencing January 1, 2011 based on a proportionate pass through of base rent increases and increases for property taxes and building operating expenses. For the year ended December 31, 2013 and 2014, the Company made rental and related payments to Compass of $151,000 and $97,000, respectively. As of November 15, 2014, the Company no longer leased space from Compass. </t>
  </si>
  <si>
    <t>Note 9 - Commitments and Contingencies</t>
  </si>
  <si>
    <t>Commitments and Contingencies Disclosure [Abstract]</t>
  </si>
  <si>
    <t>Commitments and Contingencies Disclosure [Text Block]</t>
  </si>
  <si>
    <t>(9) Commitments and Contingencies (a) Lease Commitments The Company and its subsidiaries lease office space and office related equipment under noncancelable operating leases with various expiration dates from 2016 through 2023. Future minimum lease payments under the operating leases in each of the years subsequent to December 31, 2015 are as follows (in thousands):
Amount
Years ended December 31:
2016 $ 14,137
2017 12,732
2018 10,575
2019 7,557
2020 4,875
Thereafter 3,820
Total $ 53,696 Related rent expense was $12.5 million, $17.0 million and $17.8 million for the years ended December 31, 2013, 2014 and 2015, respectively. (b) Employee Benefit Plans The Company and certain of its subsidiaries each sponsor separate voluntary defined contribution pension plans. The plans cover employees that meet specific age and length of service requirements. The Company and certain of its subsidiaries have various matching and vesting arrangements within their individual plans. For the years ended December 31, 2013, 2014 and 2015, the Company recorded $571,000, $970,000 and $1.2 million, respectively, in compensation expense related to these plans.</t>
  </si>
  <si>
    <t>Note 10 - Long-term Debt</t>
  </si>
  <si>
    <t>Debt Disclosure [Abstract]</t>
  </si>
  <si>
    <t>Debt Disclosure [Text Block]</t>
  </si>
  <si>
    <t xml:space="preserve">(10) Long-Term Debt Long-term debt at December 31, 2014 and 2015 consists of the following (in thousands):
December 31,
2014 2015
( in thousands
Senior Unsecured Notes Payable (a) $ 250,000 $ 500,000
Senior Secured Revolving Credit Facility, Bank of America, N.A. (b) 143,853 —
Working capital facilities, Barclays (c) 40,396 35,243
434,249 535,243
Less current portion 40,396 —
$ 393,853 $ 535,243 (a) In July 2011, and through June 2012, the Company closed the offering of the Senior Unsecured Notes. The Senior Unsecured Notes were issued at a price of 100% of their principal amount. A portion of the gross proceeds of $250.0 million were used to repay borrowings outstanding under the Company’s Senior Secured Revolving Credit Facility and pay related fees and expenses, and the remainder was used for general corporate purposes, including acquisitions. In June 2012, in accordance with the registration rights granted to the original purchasers of the Initial Notes, the Company completed an exchange offer of the privately placed Initial Notes for new 9.0% senior notes due 2019 (the “Exchange Notes,” and together with the Initial Notes, the “Senior Unsecured Notes”) registered with the SEC with substantially identical terms to the Initial Notes. The Senior Unsecured Notes are senior obligations of ExamWorks and are guaranteed by ExamWorks’ existing and future U.S. subsidiaries (the “Guarantors”). On April 16, 2015, the Company closed a public offering of the Notes. The Notes were issued at a price of 100% of their principal amount. The Notes are senior obligations of ExamWorks and are guaranteed by certain of ExamWorks’ existing and future U.S. subsidiaries. The gross proceeds of $500.0 million were used to repay all of the Company’s outstanding borrowings under the Senior Secured Revolving Credit Facility, to redeem all of the Senior Unsecured Notes, to pay related fees and expenses, and for general corporate purposes, including acquisitions. The Notes were issued under an indenture, dated as of April 16, 2015, as supplemented by a supplemental indenture, dated April 16, 2015 (collectively, the “Indenture”), among the Company, the Guarantors and U.S. Bank, National Association, as trustee (the “Trustee”). The Notes are the Company’s general senior unsecured obligations, and rank equally with the Company’s existing and future senior unsecured obligations and senior to all of the Company’s further subordinated indebtedness. The Notes accrue interest at a rate of 5.625% per year, payable semi-annually in cash in arrears on April 15 and October 15 of each year, commencing October 15, 2015. Interest accrues from the date of issuance of the Notes. At any time on or after April 15, 2018, the Company may redeem some or all of the Notes at the redemption prices specified in the Indenture, plus accrued and unpaid interest to the date of redemption. Prior to April 15, 2018, the Company may redeem up to 40% of the aggregate principal amount of the Notes with the net cash proceeds from certain equity offerings at a redemption price equal to 105.625% of the aggregate principal amount of the Notes, plus accrued and unpaid interest, if any, provided that at least 60% of the original aggregate principal amount of the Notes remains outstanding after redemption. In addition, the Company may redeem some or all of the Notes at any time prior to April 15, 2018 at a redemption price equal to 100% of the principal amount of the Notes plus a make whole premium described in the Indenture, plus accrued and unpaid interest. The Indenture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Notes at 101% of their principal amount, plus accrued and unpaid interest. The Indenture also contains customary events of default. (b) On November 2, 2010, the Company entered into the Senior Secured Revolving Credit Facility with Bank of America, N.A . The facility initially consisted of a $180.0 million revolving credit facility. On May 6, 2011, the Company increased and fully exercised the accordion features of the Senior Secured Revolving Credit Facility. The increase and exercise of the accordion feature increased the committed capacity of the credit facility by $55.0 million, from a total of $245.0 million to a total of $300.0 million. On July 7, 2011, the Company entered into a second amendment to its Senior Secured Revolving Credit Facility (the “Second Amendment”) which became effective simultaneously with the consummation of the Company’s private offering of the Senior Unsecured Notes. The Second Amendment amended the Senior Secured Revolving Credit Facility to, among other things, (i) extend the maturity date of the Senior Secured Revolving Credit Facility from November 2013 to July 2016; (ii) permit the issuance and sale of the Senior Unsecured Notes; (iii) replace the consolidated senior leverage ratio with a consolidated senior secured leverage ratio while permitting the maximum consolidated senior secured leverage ratio to be 3.00 to 1; (iv) permit the Company’s maximum consolidated leverage ratio to increase from 3.5 to 1 to 4.75 to 1; (v) reduce the borrowing cost; and (vi) allow the Company to complete acquisitions with a purchase price of up to $75.0 million (previously $50.0 million) without prior lender consent. The Second Amendment also reduced the aggregate revolving commitments under the Senior Secured Revolving Credit Facility by $37.5 million for a maximum commitment of $262.5 million, subject to the Company’s right to increase the aggregate revolving commitments by $37.5 million for a maximum commitment of $300.0 million, so long as the Company is not in default and the Company satisfies certain other customary conditions. On February 27, 2012, the Company entered into a third amendment to its Senior Secured Revolving Credit Facility (the “Third Amendment”). The Third Amendment amended the Senior Secured Revolving Credit Facility as to the definitions of consolidated fixed charges and consolidated fixed charge coverage ratio and does not permit the consolidated fixed charge coverage ratio as of the end of any fiscal quarter to be less than (i) for any fiscal quarter ending during the period from December 31, 2011 to and including September 30, 2012, 1.75 to 1.00 and (ii) for any fiscal quarter ending thereafter, 2.00 to 1.00. On August 27, 2012, the Company entered into a fourth amendment to its Senior Secured Revolving Credit Facility (the “Fourth Amendment”). The Fourth Amendment amended the Senior Secured Revolving Credit Facility to add the Australian dollar as an alternative currency and increased the alternative currency sublimit from USD $60.0 million to USD $100.0 million. On June 27, 2013, the Company entered into a fifth amendment to its Senior Secured Revolving Credit Facility (the “Fifth Amendment”). Among other changes, the Fifth Amendment modifies the Credit Agreement to permit an implementation of an auto-borrow agreement between the swing line lender and the Company to facilitate cash management, incorporates new provisions related to swap regulations and updates various provisions related to the LIBOR rate, Foreign Account Tax Compliance Act and the International Financial Reporting Standards. On February 3, 2014, the Company entered into a sixth amendment to its Senior Secured Revolving Credit Facility (the “Sixth Amendment”). The Sixth Amendment (i) allowed the Company to consummate the acquisition of Gould &amp; Lamb, and (ii) allows the Company to acquire a target (a) with negative trailing twelve month adjusted EBITDA (as defined in the senior secured revolving credit facility) if the purchase price of such acquisition is less than $5.0 million, (b) with trailing twelve month adjusted EBITDA (as defined in the senior secured revolving credit facility) of less than or equal to $3,000,000 without delivering to the lenders a quality of earnings report regarding such target and (c) without delivering pro forma projections of the Company to the lenders if the purchase price of such acquisition is less than $75.0 million, in each case, without prior lender consent. On April 16, 2015, the Company entered into the Amended and Restated Credit Facility. The Amended and Restated Credit Facility provides for up to $300.0 million of revolving extensions of credit outstanding at any time (including revolving loans, swingline loans and letters of credit). During the term of the Amended and Restated Credit Facility, the Company has the right, subject to compliance with the covenants specified in the Amended and Restated Credit Facility and the Notes, to increase the revolving extensions under the Amended and Restated Credit Facility to a maximum of $400.0 million. The term of the Amended and Restated Credit Facility was extended for five years from the date of the amendment to April 2020. Borrowings under the Amended and Restated Credit Facility, as amended, bear interest, at either (i) LIBOR plus the applicable margin or (ii) a base rate (equal to the highest of (a) the federal funds rate plus 0.5%, (b) the Bank of America prime rate and (c) LIBOR (using a one-month period) plus 1.0%), plus the applicable margin, as the Company elects. The applicable margin means a percentage per annum determined in accordance with the following table:
Pricing Tier Consolidated Leverage Ratio Commitment Fee/Unused Line Fee Letter of Credit Fee Eurocurrency Rate Loans Base Rate Loans
1 ≥ 4.00 to 1.0 0.45% 2.75% 2.75% 1.75%
2 ≥ 3.50 to 1.0 but &lt; 4.00 to 1.0 0.40% 2.50% 2.50% 1.50%
3 ≥ 3.00 to 1.0 but &lt; 3.50 to 1.0 0.35% 2.25% 2.25% 1.25%
4 ≥ 2.50 to 1.0 but &lt; 3.00 to 1.0 0.30% 2.00% 2.00% 1.00%
5 &lt; 2.50 to 1.0 0.30% 1.75% 1.75% 0.75% In the event of default, the outstanding indebtedness under the facility will bear interest at an additional 2%. The Amended and Restated Credit Facility contains restrictive covenants, including among other things financial covenants requiring the Company to not exceed a maximum consolidated senior secured leverage coverage ratio, a maximum total consolidated leverage ratio and to maintain a minimum consolidated fixed charge coverage ratio. The Amended and Restated Credit Facility also restricts the Company’s ability (subject to certain exceptions) to incur indebtedness, prepay or amend other indebtedness, create liens, make certain fundamental changes including mergers or dissolutions, pay dividends and make other payments in respect of capital stock, make certain investments, sell assets, change its lines of business, enter into transactions with affiliates and other corporate actions. On June 1, 2015 the Company entered into a first amendment to the Amended and Restated Credit Facility (“First Amendment”). The First Amendment amended the definition of “Change of Control” in the Amended and Restated Credit Facility. As of December 31, 2015, the Company had no amount outstanding under the Amended and Restated Credit Facility, resulting in $300.0 million of undrawn commitments. (c) On September 29, 2010, the Company’s indirect 100% owned subsidiary UK Independent Medical Services Limited (“UKIM”) entered into a Sales Finance Agreement (the “UKIM SFA”) with Barclays Bank PLC (“Barclays”), pursuant to which Barclays provides UKIM a working capital facility of up to £5,000,000, subject to the terms and conditions of the UKIM SFA. The working capital facility bore a discount margin of 2.5% over Base Rate and served to finance UKIM’s unpaid account receivables. The working capital facility had a minimum term of 36 months. On June 28, 2013, UKIM entered into an amendment to extend the term of the existing UKIM SFA by 24 months from June 28, 2013, to amend the discount margin to 2.4% over Base Rate and to provide that payments by UKIM for certain non-working capital purposes are permitted under the UKIM SFA. Further, on April 16, 2015, UKIM entered into an amendment to extend the term of the existing UKIM SFA for an additional 36 months from the amendment date and to amend the discount margin to 2.05% over Base Rate (0.5% rate on December 31, 2015). The working capital facility operates on a co-terminus and cross-default basis with other facilities provided by Barclays and with the Amended and Restated Credit Facility. As of December 31, 2015, UKIM had $6.6 million outstanding under the working capital facility, resulting in approximately $835,000 in availability. On May 12, 2011, the Company’s indirect 100% owned subsidiary Premex Group Limited (“Premex”) entered into a Sales Finance Agreement (the “Premex SFA”) with Barclays, pursuant to which Barclays provides Premex a working capital facility of up to £26,500,000, subject to the terms and conditions of the Premex SFA. The working capital facility bore a discount margin of 2.4% over Base Rate and served to finance Premex’s unpaid account receivables. The working capital facility had a minimum term of 36 months. On June 28, 2013, Premex entered into an amendment to extend the term of the existing Premex SFA by 24 months from June 28, 2013, and to provide that payments by Premex for certain non-working capital purposes are permitted under the Premex SFA. Further, on April 16, 2015, Premex entered into an amendment to extend the term of the existing Premex SFA for an additional 36 months from the amendment date and to amend the discount margin to 2.05% over Base Rate (0.5% at December 31, 2015). The working capital facility operates on a co-terminus and cross-default basis with other facilities provided by Barclays and with the Amended and Restated Credit Facility. As of December 31, 2015, Premex had $28.7 million outstanding under the working capital facility, resulting in approximately $10.6 million in availability. As of December 31, 2015, future maturities of long-term debt were as follows (in thousands):
Amount
Years ended December 31:
2016 $ —
2017 —
2018 35,243
2019 —
2020 —
Thereafter 500,000
Total $ 535,243 </t>
  </si>
  <si>
    <t>Note 11 - Financial Instruments</t>
  </si>
  <si>
    <t>Fair Value Disclosures [Abstract]</t>
  </si>
  <si>
    <t>Fair Value Disclosures [Text Block]</t>
  </si>
  <si>
    <t>(11) Financial Instruments The FASB issued ASC Topic 815, Derivatives and Hedging (“ASC 815”) which establishes accounting and reporting standards for derivative instruments. ASC 815 requires an entity to recognize all derivatives as either assets or liabilities and measure those instruments at fair value. Derivatives that do not qualify as a hedge must be adjusted to fair value in earnings. If the derivative does qualify as a hedge under ASC 815, changes in the fair value will either be offset against the change in fair value of the hedged assets, liabilities or firm commitments or recognized in accumulated other comprehensive income (loss) until the hedged item is recognized in earnings. The ineffective portion of a hedge’s change in fair value will be immediately recognized in earnings. In August 2008, in order to protect against interest rate exposure on its variable-rate debt, the Company entered into an interest rate swap to fix the interest rate applicable to certain of its variable-rate debt. The agreement swapped one-month LIBOR for a fixed interest rate of 4.36% with a notional amount of $4.8 million as of December 31, 2012. The interest rate swap agreement matured on July 15, 2013. The Company did not meet the criteria for hedge accounting under ASC 815, thus the difference between its amortized cost and its fair value resulted in an unrealized gain at December 31, 2013 of $101,000, and such amount was reported in interest and other expenses, net on the accompanying Consolidated Statements of Comprehensive Income (Loss). Beginning in the second quarter of 2013, in order to protect against foreign currency exposure in its Australian operations, the Company entered into forward foreign currency contracts as a hedge of AUD $60.0 million of its net investment in Australia. Beginning in the third quarter of 2013, the Company also entered into forward foreign currency contracts as a hedge of £40.0 million of its net investment in the U.K. During the fourth quarter of 2015, the Company entered into a foreign exchange agreement to hedge an additional £35.0 million related to its investment in the U.K. concurrent with funding of the acquisition of Argent. The Company settled certain of its hedge positions during 2013, 2014 and 2015 and received $1.4 million, $4.0 million and $7.7 million, respectively, in net proceeds. This amount was classified in accumulated other comprehensive income (loss) in the Company’s Consolidated Balance Sheet (see Note 2), offsetting the currency translation adjustment of the related net investment that is also recorded in accumulated other comprehensive income (loss), and is reported net of the effect of income taxes. As of December 31, 2015, the Company had a net liability of $367,000, with $1.2 million recorded in other current liabilities and $848,000 recorded in other current assets with the offsetting net unrealized loss being recorded in accumulated other comprehensive income (loss) in its Consolidated Balance Sheets associated with open forward foreign currency contracts which matured in January of 2016. The Company does not enter into derivative transactions for speculative purposes.</t>
  </si>
  <si>
    <t>Note 12 - Income Taxes</t>
  </si>
  <si>
    <t>Income Tax Disclosure [Abstract]</t>
  </si>
  <si>
    <t>Income Tax Disclosure [Text Block]</t>
  </si>
  <si>
    <t>(12 ) For financial reporting purposes, income before income taxes includes the following components:
December 31,
2013 2014 2015
United States $ (14,757 ) $ 8,033 $ (9,174 )
Foreign (815 ) 6,896 17,369
Total (15,572 ) 14,929 8,195 The components of income tax expense (benefit) for the years ended December 31, 2013, 2014 and 2015 were as follows (in thousands):
December 31,
2013 2014 2015
Current:
Federal $ 5,145 $ 16,081 $ 1,284
State 1,340 2,131 348
Foreign 6,180 5,769 7,999
12,665 23,981 9,631
Deferred:
Federal (10,026 ) (13,175 ) (1,998 )
State (2,156 ) (1,291 ) 318
Foreign (5,839 ) (5,080 ) (5,347 )
(18,021 ) (19,546 ) (7,027 )
Income tax expense (benefit) $ (5,356 ) $ 4,435 $ 2,604 The reconciliation of income tax computed at the U.S. federal statutory rate to income tax expense (benefit) for the years ended December 31, 2013, 2014 and 2015 were as follows (in thousands):
December 31,
2013 2014 2015
Expected tax expense (benefit) $ (5,450 ) $ 5,225 $ 2,869
Increase (decrease) in income taxes resulting from:
State income taxes, net of federal benefit (694 ) 712 464
Non-deductible items 240 896 981
Impact of foreign jurisdictions 433 (2,587 ) (1,751 )
Other 115 189 41
Income tax expense (benefit) $ (5,356 ) $ 4,435 $ 2,604 The deferred tax assets (liabilities) as of December 31, 2014 and 2015 are as follows (in thousands):
December 31,
2014 2015
Deferred tax assets:
Allowance for doubtful accounts $ 3,607 $ 3,937
Basis difference on intangible assets 7,623 22,555
Net operating loss carryforwards 2,334 386
Share-based compensation 10,462 11,326
Foreign currency translation 7,805 4,037
Tax credits 683 2,699
Other deferred tax assets 1,903 3,270
Total deferred tax assets 34,417 48,210
Deferred tax liabilities:
Basis difference of property and equipment (227 ) (485 )
Cash to accrual and other method adjustments (166 ) (597 )
Other deferred tax liabilities (566 ) (56 )
Total deferred tax liabilities (959 ) (1,138 )
Net deferred tax asset 33,458 47,072 As of December 31, 2015, the Company had $13.9 million in U .S . Federal net operating losses, which begin to expire in 2034, $11.4 million in U.S. Foreign Tax Credits, which begin to expire in 2024, $22.0 million in state net operating losses, which begin to expire in 2028, $102,000 in U.S. AMT credits which begin to expire in 2030, and approximately $800,000 in foreign net operating losses in the Canada which begin to expire in 2030. As a result of certain realization requirements of ASC 718, the table of deferred tax assets and liabilities does not include certain deferred tax assets as of December 31, 2014, and December 31, 2015 that arose directly from (or the use of which was postponed by) tax deductions related to equity compensation that are greater than the compensation recognized for financial reporting. Equity will be increased by $6.3 million and $17.2 million, respectively, if and when such deferred tax assets are ultimately realized. The Company uses ASC 740 ordering when determining when excess tax benefits have been realized. Companies are required to assess whether a valuation allowance should be recorded against their deferred tax assets based on the consideration of all available evidence, using a “more likely than not” realization standard. In assessing whether a valuation allowance is required, significant weight is to be given to evidence that can be objectively verified. The Company has evaluated its deferred tax assets each reporting period, including an assessment of its cumulative income or loss over the prior three-year period and future periods, to determine if a valuation allowance was required. On the basis of this evaluation as of December 31, 2015, the Company has determined that a valuation allowance is not necessary. In general, it is the practice and intention of the Company to reinvest the earnings of its non-U.S. subsidiaries in those operations. As of December 31, 2015, the Company has not made a provision for U.S. income tax or additional foreign withholding taxes with respect to accumulated earnings of foreign subsidiaries where the foreign investment of such earnings is essentially permanent in duration. Generally, such amounts would become subject to U.S. taxation upon the remittance of dividends and under certain other circumstances. It is not practicable to estimate the tax cost of repatriating the cumulative undistributed taxable earnings of these foreign subsidiaries to the United States. The Company applies the provisions of ASC 740 as it relates to uncertain tax positions. This interpretation prescribes a comprehensive model for how a company should recognize, measure, present and disclose in its financial statements uncertain tax positions that the company has taken or expects to take on a tax return. ASC 740 states that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following table summarizes the activity related to the unrecognized tax benefits for the years ended December 31, 2013, 2014 and 2015 (in thousands):
Balance at January 1, 2013 $ 327
Increase to prior year tax positions 28
Increase to current year tax positions —
Expiration of the statute of limitations for the assessment of taxes —
Decrease related to settlements —
Balance at December 31, 2013 $ 355
Increase to prior year tax positions 1,238
Increase to current year tax positions —
Expiration of the statute of limitations for the assessment of taxes —
Decrease related to settlements —
Balance at December 31, 2014 1,593
Increase to prior year tax positions 612
Increase to current year tax positions —
Expiration of the statute of limitations for the assessment of taxes (281 )
Decrease related to settlements —
Balance at December 31, 2015 $ 1,924 The Company recognizes interest accrued related to unrecognized tax benefits and penalties as income tax expense. Included in the unrecognized tax benefits noted above, the Company recorded penalties of $82,000 and $260,000 during the years ended December 31, 2013 and 2014, respectively and did not record any penalties during the year ended December 31, 2015. The Company recorded interest expense of $47,000, $94,000 and $21,000 during the years ended December 31, 2013, 2014 and 2015, respectively. As of December 31, 2014 and 2015, the Company had accrued penalties of $342,000 for each of the years ended, and accrued interest of $141,000 and $162,000, respectively. The Company is subject to taxation in the United States and various states and foreign jurisdictions. With few exceptions, as of December 31, 2015, the Company is no longer subject to U.S. federal, state, local, or foreign examinations by tax authorities for years before 2010. The Company does not anticipate that the amount of the unrecognized benefit will significantly increase or decrease within the next 12 months .</t>
  </si>
  <si>
    <t>Note 13 - Segment and Geographical Information</t>
  </si>
  <si>
    <t>Segment Reporting [Abstract]</t>
  </si>
  <si>
    <t>Segment Reporting Disclosure [Text Block]</t>
  </si>
  <si>
    <t xml:space="preserve">(13) Segment and Geographical Information The Company applies the provisions of ASC Topic 280, Segment Reporting Information relating to the Company’s product groups (IMEs, peer review, bill review, Medicare compliance, case management and other related services) is as follows (in thousands):
Revenues: For the years ended December 31,
2013 2014 2015
IME and other related services (1) $ 567,070 $ 674,229 $ 695,382
Peer and bill reviews, Medicare compliance and case management services (1) 48,946 101,386 124,185
Total revenues $ 616,016 $ 775,615 $ 819,567
(1) Includes the results of certain of the Company’s service centers acquired whose revenues are generated substantially through the indicated product group. Outside of this presentation, other product groups are not tracked within the Company’s financial systems. Additionally, other related services, which include any Medicare compliance services and case management services completed at the Company’s historic service centers in the periods presented, are not separately captured within the Company’s financial systems and have been included with IME services in the above presentation as separate presentation is not practicable. With the Company’s acquisition of Gould &amp; Lamb in February 2014 and Ability Services Network and MedAllocators in June 2014, Medicare compliance services and case management services have been added to the presentation above. None of the individual services within the peer and bill reviews, Medicare compliance services and case management services category above represent more than 10% of consolidated revenues. Information relating to the Company’s geographic segments is as follows (in thousands):
United States Canada United Kingdom Australia Total
2013
Revenues $ 374,817 $ 31,131 $ 143,418 $ 66,650 $ 616,016
Segment profit(1) 46,934 5,137 29,439 15,951 97,461
Depreciation and amortization expense 31,787 9,518 11,566 9,877 62,748
Capital expenditures (3,197 ) (19 ) (1,781 ) (1,547 ) (6,544 )
Total assets (3) 396,635 30,061 221,681 84,136 732,513
Long-lived assets (2)(3) 315,748 23,056 100,796 72,979 512,579
2014
Revenues $ 468,419 $ 32,889 $ 189,755 $ 84,552 $ 775,615
Segment profit(1) 76,065 4,673 32,921 18,481 132,140
Depreciation and amortization expense 34,302 2,824 12,048 11,106 60,280
Capital expenditures (7,687 ) (37 ) (1,254 ) (1,916 ) (10,894 )
Total assets (3) 577,974 25,807 239,260 87,103 930,144
Long-lived assets(2)(3) 473,800 18,178 96,635 73,721 662,334
2015
Revenues $ 511,324 $ 37,473 $ 190,204 $ 80,566 $ 819,567
Segment profit(1) 82,751 5,413 34,786 17,795 140,745
Depreciation and amortization expense 36,101 853 9,270 9,467 55,691
Capital expenditures (7,171 ) (248 ) (1,380 ) (2,390 ) (11,190 )
Total assets (3) 637,469 26,970 304,917 82,325 1,051,681
Long-lived assets(2)(3) 467,664 16,063 134,464 60,130 678,321 (1) For segment purposes, the Company defines “segment profit” as earnings before interest expenses, income taxes, depreciation and amortization, share-based compensation expenses, acquisition-related transaction costs and other expenses. A consolidated reconciliation from segment profit to income from operations is included below. (2) Long-lived assets are noncurrent assets excluding deferred tax assets and deferred financing costs. (3) Total assets and long-lived assets include goodwill. Goodwill recorded in connection with certain tax benefits to be realized in the Company’s U.S. income tax returns has been reflected in the United States segment. A reconciliation of segment profit to consolidated income from operations is as follows (in thousands):
2013 2014 2015
Segment Profit $ 97,461 $ 132,140 $ 140,745
Depreciation and amortization (62,748 ) (60,280 ) (55,691 )
Share-based compensation expense (17,157 ) (20,024 ) (22,289 )
Acquisition-related transaction costs (2,134 ) (3,535 ) (2,421 )
Other expenses (1,353 ) (1,201 ) 388
Income from operations $ 14,069 $ 47,100 $ 60,732 </t>
  </si>
  <si>
    <t>Note 14 - Condensed Consolidating Financial Information of Guarantor Subsidiaries</t>
  </si>
  <si>
    <t>Condensed Consolidating Financial Information Of Guarantor Subsidiaries [Abstract]</t>
  </si>
  <si>
    <t>Condensed Consolidating Financial Information Of Guarantor Subsidiaries [Text Block]</t>
  </si>
  <si>
    <t xml:space="preserve">(14) Condensed Consolidating Financial Information of Guarantor Subsidiaries The Company has outstanding certain indebtedness that is guaranteed by all of its U.S. subsidiaries. However, the indebtedness is not guaranteed by the Company’s foreign subsidiaries. The guarantor subsidiaries are 100%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as of December 31, 2014 and 2015, and for the three years ended December 31, 2015 is presented below. The Company (issuer of the Senior Unsecured Notes, and subsequently the Notes in April of 2015) was formed in June 2010 to implement a holding company organizational structure. As a result, all operating activities are conducted through the Company’s 100% owned subsidiaries. Condensed Consolidating Statement of Operations for the year ended December 31, 2013 (In thousands)
Guarantor Subsidiaries Non- Guarantor Subsidiaries ExamWorks Group, Inc. (Parent Corporation) Consolidation and Elimination Entries Consolidated Totals
Revenues $ 374,817 $ 241,199 $ — $ — $ 616,016
Costs and expenses:
Costs of revenues 264,999 140,330 — — 405,329
Selling, general and administrative expenses 70,681 63,189 — — 133,870
Depreciation and amortization 31,787 30,961 — — 62,748
Total costs and expenses 367,467 234,480 — — 601,947
Income from operations 7,350 6,719 — — 14,069
Interest and other expenses, net 22,107 7,534 — — 29,641
Loss before income taxes (14,757 ) (815 ) — — (15,572 )
Provision (benefit) for income taxes (11,540 ) 6,184 — — (5,356 )
Net loss before earnings of consolidated subsidiaries $ (3,217 ) $ (6,999 ) $ — $ — $ (10,216 )
Net income (loss) of consolidated subsidiaries (6,999 ) — (6,999 ) 13,998 —
Net income (loss) $ (10,216 ) $ (6,999 ) $ (6,999 ) $ 13,998 $ (10,216 ) Condensed Consolidating Statement of Operations for the year ended December 31, 2014 (In thousands)
Guarantor Subsidiaries Non- Guarantor Subsidiaries ExamWorks Group, Inc. (Parent Corporation) Consolidation and Elimination Entries Consolidated Totals
Revenues $ 468,419 $ 307,196 $ — $ — $ 775,615
Costs and expenses:
Costs of revenues 308,962 188,076 — — 497,038
Selling, general and administrative expenses 92,213 78,984 — — 171,197
Depreciation and amortization 34,302 25,978 — — 60,280
Total costs and expenses 435,477 293,038 — — 728,515
Income from operations 32,942 14,158 — — 47,100
Interest and other expenses, net 24,909 7,262 — — 32,171
Income before income taxes 8,033 6,896 — — 14,929
Provision (benefit) for income taxes (2,151 ) 6,586 — — 4,435
Net income before earnings of consolidated subsidiaries $ 10,184 $ 310 $ — $ — $ 10,494
Net income (loss) of consolidated subsidiaries 310 — 310 (620 ) —
Net income (loss) $ 10,494 $ 310 $ 310 $ (620 ) $ 10,494 Condensed Consolidating Statement of Operations for the year ended December 31, 2015 (In thousands)
Guarantor Subsidiaries Non - Guarantor Subsidiaries ExamWorks Group, Inc. (Parent Corporation) Consolidation and Elimination Entries Consolidated Totals
Revenues $ 511,324 $ 308,243 $ — $ — $ 819,567
Costs and expenses:
Costs of revenues 346,733 189,761 — — 536,494
Selling, general and administrative expenses 91,064 75,586 — — 166,650
Depreciation and amortization 36,101 19,590 — — 55,691
Total costs and expenses 473,898 284,937 — — 758,835
Income from operations 37,426 23,306 — — 60,732
Interest and other expenses, net 46,600 5,937 — — 52,537
Income (loss) before income taxes (9,174 ) 17,369 — — 8,195
Provision (benefit) for income taxes (49 ) 2,653 — — 2,604
Net income (loss) before earnings of consolidated subsidiaries $ (9,125 ) $ 14,716 $ — $ — $ 5,591
Net income (loss) of consolidated subsidiaries 14,716 — 14,716 (29,432 ) —
Net income (loss) $ 5,591 $ 14,716 $ 14,716 $ (29,432 ) $ 5,591 Condensed Consolidating Balance Sheet as of December 31, 2014 (In thousands)
Guarantor Subsidiaries Non- Guarantor Subsidiaries ExamWorks Group, Inc. (Parent Corporation) Consolidation and Elimination Entries Consolidated Totals
Assets
Current assets:
Cash and cash equivalents $ 388 $ 9,363 $ — $ — $ 9,751
Accounts receivable, net 55,684 147,505 — — 203,189
Intercompany receivable 42,002 — 10,667 (52,669 ) —
Prepaid expenses 8,248 5,557 — — 13,805
Deferred tax assets 3,780 — — (4 ) 3,776
Other current assets 272 1,165 — — 1,437
Total current assets 110,374 163,590 10,667 (52,673 ) 231,958
Property, equipment and leasehold improvements, net 10,394 5,332 — — 15,726
Investment in subsidiaries 217,344 — 591,435 (808,779 ) —
Intercompany notes receivable 174,464 — 174,464 (348,928 ) —
Goodwill 387,104 108,575 — — 495,679
Intangible assets, net 64,530 38,053 — — 102,583
Long-term accounts receivable, less current portion — 46,401 — — 46,401
Deferred tax assets, noncurrent 22,505 7,177 — — 29,682
Deferred financing costs, net 6,140 29 — — 6,169
Other assets 663 1,283 — — 1,946
Total assets $ 993,518 $ 370,440 $ 776,566 $ (1,210,380 ) $ 930,144
Liabilities and Stockholders’ Equity (Deficit)
Current liabilities:
Accounts payable $ 20,163 $ 36,870 $ — $ — $ 57,033
Intercompany payable 10,667 42,002 — (52,669 ) —
Accrued expenses 23,904 30,074 — — 53,978
Accrued interest expense — — 10,667 — 10,667
Deferred revenue 244 6,158 — — 6,402
Deferred tax liability — 4 — (4 ) —
Current portion of contingent earnout obligation — 4,473 — — 4,473
Current portion of working capital facilities — 40,396 — — 40,396
Other current liabilities 2,363 4,587 — — 6,950
Total current liabilities 57,341 164,564 10,667 (52,673 ) 179,899
Senior unsecured notes payable — — 250,000 — 250,000
Senior secured revolving credit facility and working capital facilities, less current portion — — 143,853 — 143,853
Intercompany notes payable 174,464 174,464 — (348,928 ) —
Long-term contingent earnout obligation, less current portion — 2,114 — — 2,114
Other long-term liabilities 1,795 7,608 — — 9,403
Total liabilities 233,600 348,750 404,520 (401,601 ) 585,269
Commitments and contingencies
Stockholders’ equity (deficit) 759,918 21,690 372,046 (808,779 ) 344,875
Total liabilities and stockholders' equity (deficit) $ 993,518 $ 370,440 $ 776,566 $ (1,210,380 ) $ 930,144 Condensed Consolidating Balance Sheet as of December 31, 2015 (In thousands)
Guarantor Subsidiaries Non- Guarantor Subsidiaries ExamWorks Group, Inc. (Parent Corporation) Consolidation and Elimination Entries Consolidated Totals
Assets
Current assets:
Cash and cash equivalents $ 33,011 $ 14,854 $ — $ — $ 47,865
Accounts receivable, net 68,896 176,553 — — 245,449
Intercompany receivable 57,394 — 6,245 (63,639 ) —
Prepaid expenses 10,398 6,411 — — 16,809
Other current assets 848 1,110 — — 1,958
Total current assets 170,547 198,928 6,245 (63,639 ) 312,081
Property, equipment and leasehold improvements, net 12,695 7,450 — — 20,145
Investment in subsidiaries 280,114 — 800,743 (1,080,857 ) —
Intercompany notes receivable 174,421 — 174,421 (348,842 ) —
Goodwill 398,045 110,252 — — 508,297
Intangible assets, net 46,423 38,250 — — 84,673
Long-term accounts receivable, less current portion — 62,717 — — 62,717
Deferred tax assets, noncurrent 47,363 3,042 — — 50,405
Deferred financing costs, net 9,290 104 — — 9,394
Other assets 725 3,244 — — 3,969
Total assets $ 1,139,623 $ 423,987 $ 981,409 $ (1,493,338 ) $ 1,051,681
Liabilities and Stockholders’ Equity (Deficit)
Current liabilities:
Accounts payable $ 24,072 $ 36,527 $ — $ — $ 60,599
Intercompany payable 6,245 57,394 — (63,639 ) —
Accrued expenses 13,150 47,598 — — 60,748
Accrued interest expense — — 6,245 — 6,245
Deferred revenue 138 3,546 — — 3,684
Other current liabilities 3,383 5,673 — — 9,056
Total current liabilities 46,988 150,738 6,245 (63,639 ) 140,332
Senior unsecured notes payable — — 500,000 — 500,000
Senior secured revolving credit facility and working capital facilities, less current portion — 35,243 — — 35,243
Intercompany notes payable 174,421 174,421 — (348,842 ) —
Deferred tax liability, noncurrent — 3,333 — — 3,333
Other long-term liabilities 2,950 9,788 — — 12,738
Total liabilities 224,359 373,523 506,245 (412,481 ) 691,646
Commitments and contingencies
Stockholders’ equity (deficit) 915,264 50,464 475,164 (1,080,857 ) 360,035
Total liabilities and stockholders' equity (deficit) $ 1,139,623 $ 423,987 $ 981,409 $ (1,493,338 ) $ 1,051,681 Condensed Consolidating Statement of Cash Flows for the year ended December 31, 2013 (In thousands)
Guarantor Subsidiaries Non- Guarantor Subsidiaries ExamWorks Group, Inc. (Parent Corporation) Consolidation and Elimination Entries Consolidated Totals
Net cash provided by operating activities $ 23,963 $ 12,392 $ — $ — $ 36,355
Investing activities:
Cash paid for acquisitions, net (592 ) (2,726 ) — — (3,318 )
Purchases of equipment and leasehold improvements, net (3,197 ) (3,347 ) — — (6,544 )
Working capital and other settlements for acquisitions (444 ) (125 ) — — (569 )
Proceeds from foreign currency net investment hedge 1,421 — — — 1,421
Other (1,144 ) — — — (1,144 )
Net cash used in investing activities (3,956 ) (6,198 ) — — (10,154 )
Financing activities:
Borrowings under senior secured revolving credit facility — — 142,473 — 142,473
Proceeds from the exercise of options and warrants — 24,261 — 24,261
Excess tax benefit related to share-based compensation — 6,610 — 6,610
Net borrowings under working capital facilities 2,772 — — 2,772
Payment of deferred financing costs (116 ) (56 ) — (172 )
Repayment of subordinated unsecured notes payable (270 ) — — — (270 )
Repayment under senior secured revolving credit facility — — (196,746 ) — (196,746 )
Intercompany notes and investments and other (23,102 ) (356 ) 23,458 — —
Net cash provided by (used in) financing activities (23,372 ) 2,300 — — (21,072 )
Exchange rate impact on cash and cash equivalents — (927 ) — — (927 )
Net increase (decrease) in cash and cash equivalents (3,365 ) 7,567 — — 4,202
Cash and cash equivalents, beginning of year 4,125 4,502 — — 8,627
Cash and cash equivalents, end of year $ 760 $ 12,069 $ — $ — $ 12,829 Condensed Consolidating Statement of Cash Flows for the year ended December 31, 2014 (In thousands)
Guarantor Subsidiaries Non- Guarantor Subsidiaries ExamWorks Group, Inc. (Parent Corporation) Consolidation and Elimination Entries Consolidated Totals
Net cash provided by operating activities $ 33,096 $ 12,103 $ — $ — $ 45,199
Investing activities:
Cash paid for acquisitions, net (177,864 ) (9,538 ) — — (187,402 )
Purchases of equipment and leasehold improvements, net (7,687 ) (3,207 ) — — (10,894 )
Working capital and other settlements for acquisitions (477 ) (1,854 ) — — (2,331 )
Proceeds from foreign currency net investment hedge 4,006 — — — 4,006
Other (1,347 ) (195 ) — — (1,542 )
Net cash used in investing activities (183,369 ) (14,794 ) — — (198,163 )
Financing activities:
Borrowings under senior secured revolving credit facility — — 299,255 — 299,255
Proceeds from the exercise of options and warrants — — 42,437 — 42,437
Excess tax benefit related to share-based compensation — — 9,287 — 9,287
Net borrowings under working capital facilities — 4,939 — — 4,939
Payment of deferred financing costs — (263 ) — (263 )
Repayment of subordinated unsecured notes payable (333 ) — — — (333 )
Payment of contingent earnout obligation — (4,362 ) — — (4,362 )
Repayment under senior secured revolving credit facility — — (200,429 ) — (200,429 )
Intercompany notes and investments and other 150,234 — (150,287 ) — (53 )
Net cash provided by (used in) financing activities 149,901 577 — — 150,478
Exchange rate impact on cash and cash equivalents — (592 ) — — (592 )
Net increase (decrease) in cash and cash equivalents (372 ) (2,706 ) — — (3,078 )
Cash and cash equivalents, beginning of year 760 12,069 — — 12,829
Cash and cash equivalents, end of year $ 388 $ 9,363 $ — $ — $ 9,751 Condensed Consolidating Statement of Cash Flows for the year ended December 31, 2015 (In thousands)
Guarantor Subsidiaries Non- Guarantor Subsidiaries ExamWorks Group, Inc. (Parent Corporation) Consolidation and Elimination Entries Consolidated Totals
Net cash provided by operating activities $ 30,000 $ 20,030 $ — $ — $ 50,030
Investing activities:
Cash paid for acquisitions, net (22,697 ) (52,538 ) — — (75,235 )
Purchases of building, equipment and leasehold improvements, net (7,171 ) (4,019 ) — — (11,190 )
Working capital and other settlements for acquisitions (181 ) (31 ) — — (212 )
Proceeds from foreign currency net investment hedges 7,698 — — — 7,698
Other (1,499 ) — — — (1,499 )
Net cash used in investing activities (23,850 ) (56,588 ) — — (80,438 )
Financing activities:
Borrowings under senior unsecured notes — — 500,000 — 500,000
Borrowings under senior secured revolving credit facility — — 25,478 — 25,478
Proceeds from the exercise of options and warrants — — 14,423 — 14,423
Excess tax benefit related to share-based compensation — — 2,591 — 2,591
Net borrowings under working capital facilities — (3,362 ) — — (3,362 )
Payment of contingent earnout obligation — (5,064 ) — — (5,064 )
Payment of deferred financing costs — (144 ) (8,891 ) — (9,035 )
Payment for early redemption of senior unsecured notes — — (14,618 ) — (14,618 )
Purchases of stock for treasury — — (21,268 ) — (21,268 )
Repayment under senior secured revolving credit facility — — (169,330 ) — (169,330 )
Repayments under senior unsecured notes — — (250,000 ) — (250,000 )
Intercompany notes and investments and other 26,472 51,913 (78,385 ) — —
Net cash provided by financing activities 26,472 (43,343 ) — — 69,815
Exchange rate impact on cash and cash equivalents — (1,293 ) — (1,293 )
Net increase in cash and cash equivalents 32,622 5,492 — — 38,114
Cash and cash equivalents, beginning of year 389 9,362 — — 9,751
Cash and cash equivalents, end of year $ 33,011 $ 14,854 $ — $ — $ 47,865 </t>
  </si>
  <si>
    <t>Note 15 - Subsequent Events</t>
  </si>
  <si>
    <t>Subsequent Events [Abstract]</t>
  </si>
  <si>
    <t>Subsequent Events [Text Block]</t>
  </si>
  <si>
    <t xml:space="preserve">(15) Subsequent Events On January 8, 2016, the Company acquired ABI Document Support Services Inc., (“ABI”), pursuant to an Agreement and Plan of Merger for $62.0 million in cash. The Company financed the transaction through available cash on hand as well as proceeds from its Amended and Restated Credit Facility. On January 19, 2016, the Company acquired 100% of the issued and outstanding shares of capital stock of Advanced Medical Reviews, Inc., a California corporation (“AMR”) for $30.0 million in cash and, additionally, up to an aggregate of $9.8 million in earnout payments to be made by ExamWorks based on a percentage of the revenues recognized from a new AMR client contract during the period from March 1, 2016 through February 28, 2017 and from March 1, 2017 through February 28, 2018. ExamWorks financed the transaction through available cash on hand as well as proceeds from its Amended and Restated Credit Facility. </t>
  </si>
  <si>
    <t>Accounting Policies, by Policy (Policies)</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its estimates on certain assumptions which they believe are reasonable in the circumstances and actual results could differ from those estimates. The more significant estimates reflected in these consolidated financial statements include purchase price allocations, useful lives of intangible assets, potential impairment of goodwill and intangible assets, the allowance for doubtful accounts, the portion of accounts receivable deemed to be long term in nature, the valuation of deferred tax assets, the valuation of equity and share-based compensation and derivative instruments.</t>
  </si>
  <si>
    <t>Foreign Currency Transactions and Translations Policy [Policy Text Block]</t>
  </si>
  <si>
    <t>Foreign Currencies Assets and liabilities recorded in foreign currencies are translated into U.S. dollars at the exchange rate on the balance sheet date. Revenues and expenses are translated at average rates of exchange prevailing during the year. Translation adjustments resulting from this process are recorded to other comprehensive income (loss) and are reported net of the effect of income taxes on the consolidated financial statements (See Note 2 (p) to the Consolidated Financial Statements).</t>
  </si>
  <si>
    <t>Cash and Cash Equivalents, Policy [Policy Text Block]</t>
  </si>
  <si>
    <t>Cash and Cash Equivalents The Company considers all highly liquid investments with original maturities of three months or less when purchased to be cash equivalents. The Company had no cash equivalents as of December 31, 2014 and 2015.</t>
  </si>
  <si>
    <t>Receivables, Policy [Policy Text Block]</t>
  </si>
  <si>
    <t>Accounts Receivable and Allowance for Doubtful Accounts Accounts receivable consist of amounts owed to the Company for services provided in the normal course of business and are reported net of allowance for doubtful accounts, which amounted to $9.9 million and $12.2 million as of December 31, 2014 and 2015, respectively. Generally, no collateral is received from customers and additions to the allowance are based on ongoing credit evaluations of customers with general credit experience being within the range of management’s expectations. Accounts are reviewed regularly for collectability and those deemed uncollectible are written off. The Company assumes, that on average, all accounts receivable will be collected within one year and thus classifies these as current assets; however there are certain receivables, principally in the U.K., that have aged longer than one year as of December 31, 2014 and 2015, and the Company has recorded an estimate for those receivables that will not be collected within one year as long-term in the Consolidated Balance Sheets.</t>
  </si>
  <si>
    <t>Concentration Risk, Credit Risk, Policy [Policy Text Block]</t>
  </si>
  <si>
    <t>Concentrations of Credit Risk The Company routinely assesses the financial strength of its customers and establishes an allowance for doubtful accounts based upon factors surrounding the credit risk of specific customers, historical trends and other information. For the years ended December 31, 2013, 2014 and 2015, no individual customer accounted for more than 10% of revenues. At December 31, 2014 and December 31, 2015, there was an individual customer that accounted for approximately 14% of the accounts receivable balance. As of December 31, 2015, the Company had cash and cash equivalents totaling approximately $47.9 million. These amounts were held for future acquisition and working capital purposes and were held in non-interest bearing accounts, of which $33.0 million was held in the U.S. The U.S. amounts were insured under standard FDIC insurance coverage for deposit accounts up to $250,000, per depositor and account ownership category, at each separately insured depository institution.</t>
  </si>
  <si>
    <t>Property, Plant and Equipment, Policy [Policy Text Block]</t>
  </si>
  <si>
    <t>Property, Equipment and Leasehold Improvements Property, equipment and leasehold improvements are recorded at cost. Depreciation is computed using the straight-line method over the estimated useful lives of the respective assets and accelerated methods for income tax purposes. Leasehold improvements are amortized over the lesser of their expected useful life or the remaining lease term. Maintenance and repair costs are expensed as incurred.</t>
  </si>
  <si>
    <t>Impairment or Disposal of Long-Lived Assets, Including Intangible Assets, Policy [Policy Text Block]</t>
  </si>
  <si>
    <t>Long-Lived Assets In accordance with Impairment or Disposal of Long-Lived Assets, Subsections of Financial Accounting Standards Board (“FASB”) ASC Subtopic 360-10 (“ASC 360”), Property, Plant, and Equipment — Overall</t>
  </si>
  <si>
    <t>Goodwill and Intangible Assets, Goodwill, Policy [Policy Text Block]</t>
  </si>
  <si>
    <t>Goodwill and Other Intangible Assets Goodwill is an asset representing the future economic benefits arising from assets acquired in a business combination that are not individually identified and separately recognized. Goodwill is reviewed for impairment at least annually in accordance with the provisions of FASB ASC Topic 350, Intangibles — Goodwill and Other (“ASC 350”). The goodwill impairment test is a two-step test. Under the first step, the fair value of the reporting units are compared with their carrying values (including goodwill). If the fair value of a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using market participant assumptions). If the fair value of the reporting unit exceeds its carrying value, step two does not need to be performed. The Company performed its annual impairment review of goodwill in October of 2014 and 2015 and it was determined that the carrying amount of goodwill was not impaired as the fair value of the reporting units substantially exceeded their carrying values and there have been no subsequent developments that would indicate impairment exists as of December 31, 2015. The goodwill impairment review will continue to be performed annually or more frequently if facts and circumstances warrant a review. ASC 350 also requires that intangible assets with definite lives be amortized over their estimated useful lives. Currently, customer relationships, trade names, covenants not-to-compete and technology are amortized using the straight-line method over estimated useful lives.</t>
  </si>
  <si>
    <t>Deferred Charges, Policy [Policy Text Block]</t>
  </si>
  <si>
    <t>Deferred Financing Costs In November 2010, the Company entered into a senior secured revolving credit facility with Bank of America N.A. (“Senior Secured Revolving Credit Facility”) (see Note 10). The Company has incurred deferred financing costs of $8.5 million associated with the Senior Secured Revolving Credit Facility, related amendments and restatements, of which $56,000, $263,000 and $1.4 million were incurred in the years ended December 31, 2013, 2014 and 2015, respectively. In the second quarter of 2015, the Company amended and restated the Senior Secured Revolving Credit Facility in connection with the offering of the Notes as defined below, pursuant to an amended and restated credit agreement (the “Amended and Restated Credit Facility”), which resulted in a loss on extinguishment of debt of approximately $274,000 for the write-off of unamortized deferred financing costs in accordance with ASC topic 470, Debt (“ASC 470”) . Additionally, i n July 2011, the Company closed a private offering of $250.0 million in aggregate principal amount of 9.0% senior notes due 2019, which were subsequently registered through a public exchange offer in 2012 (the “Senior Unsecured Notes”). The Company had incurred deferred financing costs of $7.1 million associated therewith, substantially all of which were incurred prior to the year ended December 31, 2013 . In connection with the redemption of the Senior Unsecured Notes, as discussed below, the Company recorded debt extinguishment costs of $18.3 million of which $3.7 million related to unamortized deferred financing costs and $14.6 million related to a premium paid for the early redemption of the Senior Unsecured Notes. In April 2015, the Company completed a public offering of $500.0 million in aggregate principal amount of 5.625% senior unsecured notes due 2023 (the “Notes”). The Notes were issued at a price of 100% of their principal amount. The Notes are senior obligations of ExamWorks and are guaranteed by certain of ExamWorks’ existing and future U.S. subsidiaries. A portion of the gross proceeds of $500.0 million were used to repay all outstanding borrowings under the Senior Secured Revolving Credit Facility, to redeem all of the Senior Unsecured Notes, to pay related fees and expenses, and for general corporate purposes, including acquisitions. The Company has incurred deferred financing costs of $7.5 million relating to this offering, all of which were incurred in the year ended December 31, 2015. The deferred financing costs associated with the Senior Secured Revolving Credit Facility and the Notes are being amortized to interest expense over the five-year term of the facility, as amended, and the eight-year term of the notes, respectively, using the straight-line method, which approximates the effective interest method. The Company amortized $2.2 million, $2.3 million and $1.8 million for the years ended December 31, 2013, 2014 and 2015, respectively, to interest expense.</t>
  </si>
  <si>
    <t>Deferred Rent [Policy Text Block]</t>
  </si>
  <si>
    <t>Deferred Rents The Company entered into various leases for offices that have certain escalation clauses or other features which require rental expense to be recognized on a straight-line basis over the life of the lease. As of December 31, 2014, and 2015, the deferred rent balance was $2.6 million and $3.2 million, respectively, and is included in other current and long-term liabilities in the accompanying Consolidated Balance Sheets.</t>
  </si>
  <si>
    <t>Revenue Recognition, Policy [Policy Text Block]</t>
  </si>
  <si>
    <t>Revenue Recognition Revenue related to IMEs, peer reviews, bill reviews, administrative support services and Medicare compliance services is recognized at the time services have been performed and the report is shipped to the end user. The Company believes that recognizing revenue at the time the report is shipped is appropriate because the Company’s revenue policies meet the following four criteria in accordance with ASC 605-10-S25, Revenue Recognition: Overall, (i) persuasive evidence that arrangement exists, (ii) shipment has occurred, (iii) the price is fixed and determinable and (iv) collectability is reasonably assured. The Company reports revenues net of any sales, use and value added taxes. Revenue related to other IME services, including litigation support services, medical record retrieval services and case management services, where no report is generated, is recognized at the time the service is performed. The Company believes that recognizing revenue at the time the service is performed is appropriate because the Company’s revenue policies meet the following four criteria in accordance with ASC 605-10-S25, (i) persuasive evidence that arrangement exists, (ii) services have been rendered, (iii) the price is fixed and determinable and (iv) collectability is reasonably assured. Certain agreements with customers in the U.K. include provisions whereby collection of the amounts billed are contingent on the favorable outcome of the claim. The Company has deemed these provisions to preclude revenue recognition at the time of performance, as collectability is not reasonably assured and the cash payments are contingent, and is deferring these revenues, net of estimated costs, until the case has been settled, the contingency has been resolved and the cash has been collected. As of December 31, 2014 and 2015, the Company had $4.4 million and $2.7 million, respectively, in U.K. net deferred revenues associated with such agreements. Should changes in conditions cause management to determine these criteria are not met for certain future transactions, revenue recognized for any subsequent reporting period could be adversely affected.</t>
  </si>
  <si>
    <t>Cost of Sales, Policy [Policy Text Block]</t>
  </si>
  <si>
    <t>Costs of Revenues Costs of revenues are comprised of fees paid to members of the Company’s medical panel; other direct costs including transcription, film and medical record obtainment and transportation; and other indirect costs including labor and overhead related to the generation of revenues.</t>
  </si>
  <si>
    <t>Shipping and Handling Cost, Policy [Policy Text Block]</t>
  </si>
  <si>
    <t>Shipping and Handling Costs Shipping and handling charges billed to customers are recorded as revenue; the corresponding costs are included in costs of revenues</t>
  </si>
  <si>
    <t>Advertising Costs, Policy [Policy Text Block]</t>
  </si>
  <si>
    <t>Marketing and Advertising Costs Marketing and advertising costs are expensed as incurred and amounted to $2.9 million, $3.4 million and $3.4 million for the years ended December 31, 2013, 2014 and 2015, respectively, and are included in selling, general and administrative ("SGA") expenses in the accompanying Consolidated Statements of Comprehensive Income (Loss).</t>
  </si>
  <si>
    <t>Lease, Policy [Policy Text Block]</t>
  </si>
  <si>
    <t>Accounting for Leases The Company leases office space under operating lease agreements with original lease periods of up to 10 years. Certain of the lease agreements contain renewal and rent escalation provisions. Rent escalation provisions are considered in determining straight-line rent expense to be recorded over the lease term. The lease term begins on the date of initial possession of the lease property for purposes of recognizing lease expense on a straight-line basis over the term of the lease. Lease renewal periods are considered on a lease-by-lease basis and are generally not included in the initial lease term. Landlord allowances for improvements to leaseholds are included in property and equipment and offset by a corresponding deferred rent credit. The Company amortizes the leasehold improvements over the shorter of the life of the improvements or the lease term. The deferred rent credit is included in other liabilities (current and long term) in the accompanying Consolidated Balance Sheets and will be amortized as a reduction of rent expense over the lease term.</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Interpretation No. 48, Accounting for Uncertainty in Income Taxes Income Taxes — Overall The Company records interest and penalties related to unrecognized tax benefits in income tax expense.</t>
  </si>
  <si>
    <t>Earnings Per Share, Policy [Policy Text Block]</t>
  </si>
  <si>
    <t xml:space="preserve">Income (Loss) Per Common Share Basic income (loss) per share is calculated by dividing net income (loss) by the weighted-average number of common shares outstanding during each period. Diluted income (loss) per common share is calculated by dividing net income (loss), adjusted on an “as if converted” basis, by the weighted-average number of actual shares outstanding and, when dilutive, the share equivalents that would arise from the assumed conversion of convertible instruments. The effect of potentially dilutive stock options, warrants, shares of restricted stock with service restrictions that have not yet been satisfied and unvested restricted stock units (“RSUs”) is calculated using the treasury stock method. For the year ended December 31, 2013, the potentially dilutive securities include options, warrants, shares of restricted stock with a service restriction not yet satisfied and RSUs exercisable into 8.4 million shares of common stock, respectively. For the year ended December 31, 2013, all of the potentially dilutive securities were excluded from the calculation of shares applicable to loss per share, because their inclusion would have been anti-dilutive. The following table sets forth basic and diluted net income per share computational data for the years ended December 31, 2014 and 2015 (amounts in thousands):
Year ended December 31,
2014 2015
Net income $ 10,494 $ 5,591
Weighted average basic shares outstanding:
Common stock 38,656 41,111
Weighted average diluted shares outstanding:
Common stock 38,656 41,111
Dilutive securities (1) 2,576 1,933
Totals 41,232 43,044
(1) For the years ended December 31, 2014 and 2015, the Company’s dilutive securities exclude options potentially exercisable in the future into 69,000 shares and 57,000 shares, respectively, because their inclusion would have </t>
  </si>
  <si>
    <t>Share-based Compensation, Option and Incentive Plans Policy [Policy Text Block]</t>
  </si>
  <si>
    <t>Share-Based Compensation The Company has an Amended and Restated 2008 Stock Incentive Plan, as amended, (the “Plan”) that provides for granting of stock options, restricted stock, RSUs and other equity awards. The Company accounts for share-based awards in accordance with ASC Topic 718, Compensation — Stock Compensation (“ASC 718”). ASC 718 requires measurement of compensation cost for all share-based awards at fair value on the grant date (or measurement date if different) and recognition of compensation expense, net of forfeitures, over the requisite service period for awards expected to vest. Stock Options The fair value of stock option grants is determined using the Black-Scholes valuation model. The Black-Scholes option-pricing model was developed for use in estimating the fair value of traded options that have no vesting restrictions and are fully transferable, characteristics not present in the Company’s stock options. Additionally, option valuation models require the input of highly subjective assumptions, including the expected volatility of the stock price. Because the Company’s stock options have characteristics significantly different from those of traded options and because changes in the subjective input assumptions can materially affect the fair value estimates, in management’s opinion, the existing models may not provide a reliable single measure of the fair value of its share-based awards. The Company’s expected volatility assumptions are based upon the weighted average of the Company’s peer group median implied volatility, the Company’s mean reversion volatility and the median of the Company’s peer group’s most recent historical volatilities for 2013 and 2014 stock option grants. The Company’s expected volatility assumptions are based upon the weighted average of the Company’s implied volatility, the Company’s mean reversion volatility and the median of the Company’s peer group’s most recent historical volatilities for 2015 stock option grants. Expected life assumptions are based upon the “simplified” method as for those options issued from 2013 to 2015, which were determined to be issued approximately at-the-money. The risk-free interest rate was selected based upon yields of U.S. Treasury issues with a term equal to the expected life of the option being valued. The assumptions utilized for stock option grants during 2013, 2014 and 2015 were as follows:
2013 2014 2015
Volatility 48.37 – 49.10 % 48.59 – 49.27 % 48.59 %
Expected life (years) 6.00 6.00 6.00
Risk-free interest rate 0.97 – 1.73 % 1.81 – 2.08 % 2.01 %
Dividend yield — — —
Fair value $ 6.63 – 12.61 $ 14.71 – 17.26 $ 19.30 – 19.37 In 2013, the Company issued approximately 621,000 stock option awards to employees. The weighted average fair value of each stock option was $8.55 per option and the aggregate fair value was $5.3 million. All of these awards vest over a three-year period. Additionally, all these options could vest earlier in the event of a change in control or merger or other acquisition. Share-based compensation expense related to stock option awards was $12.1 million for the year ended December 31, 2013, of which $2.9 million was included in costs of revenues and $9.2 million was recorded in SGA expenses. In 2014, the Company issued approximately 630,000 stock option awards to employees. The weighted average fair value of each stock option was $15.98 per option and the aggregate fair value was $10.1 million. All of these awards vest over a three-year period, with the exception of approximately 43,000 awards which vest over a four-year period. Additionally, all these options could vest earlier in the event of a change in control or merger or other acquisition. Share-based compensation expense related to stock option awards was $8.2 million for the year ended December 31, 2014, of which $2.0 million was included in costs of revenues and $6.2 million was recorded in SGA expenses. In 2015, the Company issued approximately 35,000 stock option awards to employees. The weighted average fair value of each stock option was $19.36 per option and the aggregate fair value was $678,000. All of these awards vest over a three-year period. Additionally, all these options could vest earlier in the event of a change in control or merger or other acquisition. Share-based compensation expense related to stock option awards was $5.1 million for the year ended December 31, 2015, of which $1.2 million was included in costs of revenues and $3.9 million was recorded in SGA expenses. At December 31, 2014 and 2015, the unrecognized compensation expense related to stock option awards was $8.9 million and $4.8 million, respectively, with a remaining weighted average life of 1.7 years and 1.3 years, respectively. A summary of option activity for the years ended December 31, 2013, 2014 and 2015 follows:
Number of options Weighted average exercise price Weighted average remaining contractual life (years) Aggregate intrinsic value (in thousands)
Outstanding at December 31, 2012 9,463,657 $ 11.76
Options granted 621,100 18.16
Options forfeited (520,139 ) 15.38
Options exercised (2,229,873 ) 10.85
Outstanding at December 31, 2013 7,334,745 $ 12.33
Options granted 629,775 32.72
Options forfeited (204,348 ) 20.42
Options exercised (2,794,225 ) 15.20
Outstanding at December 31, 2014 4,965,947 $ 12.96
Options granted 35,000 40.20
Options forfeited (63,749 ) 22.75
Options exercised (1,170,330 ) 12.19
Outstanding at December 31, 2015 3,766,868 $ 13.28 5.6 $ 53,865
Exercisable at December 31, 2015 3,328,227 $ 10.89 5.2 $ 53,368
Expected to vest after December 31, 2015 368,458 $ 31.45 7.4 $ 418 Aggregate intrinsic value represents the value of the Company’s closing stock price on the last trading day of the fiscal period in excess of the weighted average exercise price multiplied by the number of options outstanding or exercisable. Options expected to vest are unvested shares net of expected forfeitures. The total intrinsic value of stock options exercised was approximately $26.7 million, $54.3 million and $31.1 million during the years ended December 31, 2013, 2014 and 2015, respectively. There were approximately 4.7 million options exercisable as of December 31, 2013 with a per share weighted average exercise price of $11.29 per option and approximately 3.7 million options exercisable as of December 31, 2014 with a per share weighted average exercise price of $9.95 per option. Restricted Stock and Restricted Stock Units The Company has granted members of the Board of Directors, certain employees and outside consultants, time lapse restricted stock and RSUs which vest after a stipulated number of years from the grant date depending on the terms of the issue. The fair value of shares of restricted stock and RSUs is determined based upon the market price of the underlying common stock as of the date of grant. Time lapse restricted shares issued and RSUs vest over one to five-year periods. The agreements under which the restricted stock and RSUs are issued provide that shares awarded may not be sold or otherwise transferred until restrictions established under the stock plans have been satisfied. The restriction on a majority of these awards could expire earlier than the stipulated time frame in the event of a change in control or merger or other acquisition. Share-based compensation expense related to shares of restricted stock and RSUs was $4.0 million, $8.5 million and $17.2 million for the years ended December 31, 2013, 2014 and 2015, respectively, all of which is included in SGA expenses. The following is a summary of restricted share and RSU activity for the years ended December 31, 2013, 2014 and 2015:
Number of awards Weighted average grant date fair value
Non-vested awards at December 31, 2012 189,412 $ 13.68
Awards granted 668,885 15.78
Awards vested (77,513 ) 13.30
Awards forfeited (26,570 ) 14.06
Non-vested awards at December 31, 2013 754,214 $ 15.57
Awards granted 573,818 34.08
Awards vested (376,753 ) 17.39
Awards forfeited (70,846 ) 33.00
Non-vested awards at December 31, 2014 880,433 $ 25.46
Awards granted 994,410 37.66
Awards vested (524,569 ) 25.77
Awards forfeited (34,752 ) 35.11
Non-vested awards at December 31, 2015 1,315,522 $ 34.30 The total fair value of vested RSUs and shares of restricted stock during the years ended December 31, 2013, 2014 and 2015 was $1.0 million, $6.6 million and $13.5 million, respectively. At December 31, 2014 and 2015, total unrecognized compensation costs related to non-vested restricted shares and RSUs was $15.6 million and $30.9 million, respectively, which is expected to be recognized over a weighted average period of 1.6 years and 1.9 years, respectively. During the years ended December 31, 2013 and 2014, the Company recorded share-based compensation expense of $1.1 million and $3.3 million, respectively, related to annual incentive compensation plans established by the Compensation Committee of the Board of Directors , all of which was recorded in SGA expenses. The 2013 obligation was settled in February 2014 via the issuance of approximately 83,000 shares of restricted stock, and the 2014 obligation was settled in March 2015 via the issuance of approximately 122,000 shares of restricted stock. As performance metrics were not achieved for the year ended December 31, 2015, no share-based compensation expense was recorded, and no 2015 plan year obligation was recorded on the Consolidated Balance Sheets.</t>
  </si>
  <si>
    <t>Fair Value of Financial Instruments, Policy [Policy Text Block]</t>
  </si>
  <si>
    <t>Fair Value Measurements In September 2006, the FASB issued authoritative guidance codified as ASC Topic 820, Fair Value Measurements and Disclosures (“ASC 820”). ASC 820 defines fair value, establishes a framework for measuring fair value in U.S. generally accepted accounting principles and expands disclosure about fair value measurements. ASC 820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In determining fair value, the Company utilizes valuation techniques that maximize the use of observable inputs and minimize the use of unobservable inputs to the extent possible as well as consider counterpart credit risk in its assessment of fair value. Level 1 – Quoted prices in active markets for identical assets or liabilities. Level 2 – Inputs, other than quoted prices in active markets, that are observable either directly or indirectly. Level 3 – Unobservable inputs based on the company’s own assumptions. The Company’s financial assets and (liabilities), which are measured at fair value on a recurring basis, are categorized using the fair value hierarchy at December 31, 2014 and 2015, and are as follows (in thousands):
Level 1 Level 2 Level 3 Total
As of December 31, 2014
Financial instruments:
Contingent consideration $ — $ — $ (6,587 ) $ (6,587 )
Foreign currency derivative asset — 272 — 272
As of December 31, 2015
Financial instruments:
Foreign currency derivative asset $ — $ 848 $ — $ 848
Foreign currency derivative liability — (1,215 ) — (1,215 ) The contingent consideration relates to earnout provisions recorded in conjunction with certain acquisitions completed in 2013 and 2014 (see Note 3). Of the total decrease in fair value of the contingent consideration of $6.6 million in 2015, $5.1 million was settled as cash consideration to satisfy installments related to a 2013 and 2014 acquisition and the Company recorded $1.5 million in adjustments to the fair value of the obligation related to milestones which were not achieved, recorded to SGA expenses, offset by $162,000 recorded in interest and other expenses, net in the Consolidated Statements of Comprehensive Income (Loss) due to changes in the fair value of the contingent consideration and the remaining change is due to currency fluctuations. The fair value of the foreign currency derivative was determined using observable market inputs such as foreign currency exchange rates and considers nonperformance risk of the Company and that of its counterparties.</t>
  </si>
  <si>
    <t>Comprehensive Income, Policy [Policy Text Block]</t>
  </si>
  <si>
    <t>Accumulated Other Comprehensive Income (Loss) Accumulated other comprehensive income (loss) refers to revenues, expenses, gains and losses that under U.S. GAAP are recorded as a component of stockholders’ equity but are excluded from net income (loss). The Company’s accumulated other comprehensive income (loss) consists of foreign currency translation adjustments, reported net of tax as appropriate, from those subsidiaries not using the U.S. dollar as their functional currency and unrealized gains and losses, reported net of tax as appropriate, resulting from its net investment hedge of its Australian and U.K. subsidiaries. Accumulated other comprehensive income (loss) consists of the following (in thousands):
Foreign Currency Translation Net investment hedge - foreign exchange contract Total
Balance at December 31, 2013 $ (6,420 ) $ 483 $ (5,937 )
Change during 2014:
Before-tax amount (16,923 ) 4,900 (12,023 )
Tax (expense) benefit 5,522 (1,938 ) 3,584
Total activity in 2014 (11,401 ) 2,962 (8,439 )
Balance at December 31, 2014 $ (17,821 ) $ 3,445 $ (14,376 )
Change during 2015:
Before-tax amount (22,127 ) 7,060 (15,067 )
Tax (expense) benefit 6,232 (2,792 ) 3,440
Total activity in 2015 (15,895 ) 4,268 (11,627 )
Balance at December 31, 2015 $ (33,716 ) $ 7,713 $ (26,003 )</t>
  </si>
  <si>
    <t>New Accounting Pronouncements, Policy [Policy Text Block]</t>
  </si>
  <si>
    <t>Recent Accounting Pronouncements Recently Adopted Accounting Pronouncements In February 2013 the FASB issued ASU No. 2013-02, “ Comprehensive Income (Topic 220): Reporting of Amounts Reclassified Out of Accumulated Other Comprehensive Income Comprehensive Income In July 2013, the FASB issued ASU No. 2013-11, “ Presentation of an Unrecognized Tax Benefit When a Net Operating Loss Carryforward, a Similar Tax Loss, or a Tax Credit Carryforward Exists In April 2014, the FASB issued ASU No. 2014-08, (Topic 205 and 360), “ Reporting Discontinued Operations and Disclosure of Disposals of Components of an Entity In November 2014, the FASB issued ASU No. 2014-17, “ Business Combinations: Pushdown Accounting Accounting Changes and Error Corrections” In November 2015, the FASB issued ASU No. 2015-17, “ Balance Sheet Classification of Deferred Taxes Accounting Pronouncements Not Yet Adopted In May 2014, the FASB issued ASU No. 2014-09, (Topic 606): Revenue from Contracts with Customers Topic 605, Revenue Recognition In August 2014, the FASB issued ASU No. 2014-15, “ Presentation of Financial Statements – Going Concern (Subtopic 205-40): Disclosure of Uncertainties about an Entity’s Ability to Continue as a Going Concern In April 2015, the FASB issued ASU No. 2015-03, “ Interest - Imputation of Interest (Subtopic 835-30): Simplifying the Presentation of Debt Issuance Costs In September 2015, the FASB issued ASU No. 2015-16, “ Business Combinations (Topic 805) Simplifying the Accounting for Measurement-Period Adjustments There were various other accounting standards and interpretations issued during 2013, 2014 and 2015 the Company has not yet been required to adopt, none of which are expected to have a material impact on its financial position, results of operations or cash flows.</t>
  </si>
  <si>
    <t>Note 2 - Summary of Significant Accounting Policies (Tables)</t>
  </si>
  <si>
    <t>Schedule of Weighted Average Number of Shares [Table Text Block]</t>
  </si>
  <si>
    <t xml:space="preserve">Year ended December 31,
2014 2015
Net income $ 10,494 $ 5,591
Weighted average basic shares outstanding:
Common stock 38,656 41,111
Weighted average diluted shares outstanding:
Common stock 38,656 41,111
Dilutive securities (1) 2,576 1,933
Totals 41,232 43,044 </t>
  </si>
  <si>
    <t>Schedule of Share-based Payment Award, Stock Options, Valuation Assumptions [Table Text Block]</t>
  </si>
  <si>
    <t xml:space="preserve">2013 2014 2015
Volatility 48.37 – 49.10 % 48.59 – 49.27 % 48.59 %
Expected life (years) 6.00 6.00 6.00
Risk-free interest rate 0.97 – 1.73 % 1.81 – 2.08 % 2.01 %
Dividend yield — — —
Fair value $ 6.63 – 12.61 $ 14.71 – 17.26 $ 19.30 – 19.37 </t>
  </si>
  <si>
    <t>Schedule of Share-based Compensation, Stock Options, Activity [Table Text Block]</t>
  </si>
  <si>
    <t xml:space="preserve">Number of options Weighted average exercise price Weighted average remaining contractual life (years) Aggregate intrinsic value (in thousands)
Outstanding at December 31, 2012 9,463,657 $ 11.76
Options granted 621,100 18.16
Options forfeited (520,139 ) 15.38
Options exercised (2,229,873 ) 10.85
Outstanding at December 31, 2013 7,334,745 $ 12.33
Options granted 629,775 32.72
Options forfeited (204,348 ) 20.42
Options exercised (2,794,225 ) 15.20
Outstanding at December 31, 2014 4,965,947 $ 12.96
Options granted 35,000 40.20
Options forfeited (63,749 ) 22.75
Options exercised (1,170,330 ) 12.19
Outstanding at December 31, 2015 3,766,868 $ 13.28 5.6 $ 53,865
Exercisable at December 31, 2015 3,328,227 $ 10.89 5.2 $ 53,368
Expected to vest after December 31, 2015 368,458 $ 31.45 7.4 $ 418 </t>
  </si>
  <si>
    <t>Schedule of Share-based Compensation, Restricted Stock and Restricted Stock Units Activity [Table Text Block]</t>
  </si>
  <si>
    <t xml:space="preserve">Number of awards Weighted average grant date fair value
Non-vested awards at December 31, 2012 189,412 $ 13.68
Awards granted 668,885 15.78
Awards vested (77,513 ) 13.30
Awards forfeited (26,570 ) 14.06
Non-vested awards at December 31, 2013 754,214 $ 15.57
Awards granted 573,818 34.08
Awards vested (376,753 ) 17.39
Awards forfeited (70,846 ) 33.00
Non-vested awards at December 31, 2014 880,433 $ 25.46
Awards granted 994,410 37.66
Awards vested (524,569 ) 25.77
Awards forfeited (34,752 ) 35.11
Non-vested awards at December 31, 2015 1,315,522 $ 34.30 </t>
  </si>
  <si>
    <t>Schedule of Fair Value, Assets and Liabilities Measured on Recurring Basis [Table Text Block]</t>
  </si>
  <si>
    <t>Level 1 Level 2 Level 3 Total
As of December 31, 2014
Financial instruments:
Contingent consideration $ — $ — $ (6,587 ) $ (6,587 )
Foreign currency derivative asset — 272 — 272
As of December 31, 2015
Financial instruments:
Foreign currency derivative asset $ — $ 848 $ — $ 848
Foreign currency derivative liability — (1,215 ) — (1,215 )</t>
  </si>
  <si>
    <t>Schedule of Accumulated Other Comprehensive Income (Loss) [Table Text Block]</t>
  </si>
  <si>
    <t>Foreign Currency Translation Net investment hedge - foreign exchange contract Total
Balance at December 31, 2013 $ (6,420 ) $ 483 $ (5,937 )
Change during 2014:
Before-tax amount (16,923 ) 4,900 (12,023 )
Tax (expense) benefit 5,522 (1,938 ) 3,584
Total activity in 2014 (11,401 ) 2,962 (8,439 )
Balance at December 31, 2014 $ (17,821 ) $ 3,445 $ (14,376 )
Change during 2015:
Before-tax amount (22,127 ) 7,060 (15,067 )
Tax (expense) benefit 6,232 (2,792 ) 3,440
Total activity in 2015 (15,895 ) 4,268 (11,627 )
Balance at December 31, 2015 $ (33,716 ) $ 7,713 $ (26,003 )</t>
  </si>
  <si>
    <t>Note 3 - Acquisitions (Tables)</t>
  </si>
  <si>
    <t>Note 3 - Acquisitions (Tables) [Line Items]</t>
  </si>
  <si>
    <t>Business Acquisition, Pro Forma Information [Table Text Block]</t>
  </si>
  <si>
    <t xml:space="preserve">Years ended December 31,
2014 2015
(In thousands, except per share data)
Pro forma revenues $ 870,427 $ 864,826
Pro forma net income 11,405 5,103
Pro forma net income per share – basic $ 0.30 $ 0.12
Pro forma net income per share – diluted $ 0.28 $ 0.12 </t>
  </si>
  <si>
    <t>Acquisitions 2013 [Member]</t>
  </si>
  <si>
    <t>Schedule of Preliminary Purchase Price Allocation [Table Text Block]</t>
  </si>
  <si>
    <t xml:space="preserve">Preliminary purchase price allocation December 31, 2013 Adjustments/ reclassifications Final purchase price allocation December 31, 2014
Equipment and leasehold improvements 130 — 130
Customer relationships 3,141 — 3,141
Tradename 710 — 710
Goodwill 3,024 (309 ) 2,715
Assets acquired and liabilities assumed, net 688 (64 ) 624
Totals 7,693 (373 ) 7,320 </t>
  </si>
  <si>
    <t>2014 Acquisitions [Member]</t>
  </si>
  <si>
    <t xml:space="preserve">Preliminary purchase price allocation December 31, 2014 Adjustments/ reclassifications Final purchase price allocation December 31, 2015
Equipment and leasehold improvements 886 — 886
Customer relationships 50,216 — 50,216
Tradename 10,342 — 10,342
Covenants not to compete 590 — 590
Technology 1,870 — 1,870
Goodwill 136,034 470 136,504
Net deferred tax liability associated with step-up in book basis (9,041 ) — (9,041 )
Assets acquired and liabilities assumed, net 3,785 (379 ) 3,406
Totals 194,682 91 194,773 </t>
  </si>
  <si>
    <t>2015 Acquisitions [Member]</t>
  </si>
  <si>
    <t xml:space="preserve">Preliminary purchase price allocation December 31, 2015
Equipment and leasehold improvements $ 1,513
Customer relationships 28,530
Tradename 1,965
Covenants not to compete 182
Goodwill 24,296
Net deferred tax liability associated with step-up in book basis (18 )
Assets acquired and liabilities assumed, net 18,931
Total $ 75,399 </t>
  </si>
  <si>
    <t>Note 4 - Property, Equipment and Leasehold Improvements (Tables)</t>
  </si>
  <si>
    <t>Property, Plant and Equipment [Table Text Block]</t>
  </si>
  <si>
    <t xml:space="preserve">Estimated useful lives December 31,
(years) 2014 2015
Building 15 $ 2,554 $ 3,669
Computer and office equipment 3 19,160 23,162
Furniture and fixtures 3 to 5 4,274 5,051
Leasehold improvements Lease term 4,836 6,272
30,824 38,154
Less accumulated depreciation and amortization 15,098 18,009
Totals $ 15,726 $ 20,145 </t>
  </si>
  <si>
    <t>Note 5 - Goodwill and Intangible Assets (Tables)</t>
  </si>
  <si>
    <t>Schedule of Goodwill [Table Text Block]</t>
  </si>
  <si>
    <t xml:space="preserve">United States Canada United Kingdom Australia Total
Balance at December 31, 2013 $ 273,070 19,279 39,593 37,370 369,312
Goodwill acquired during the year 128,426 — 1,640 5,968 136,034
Adjustments to prior year acquisitions 64 — (324 ) — (260 )
Effect of foreign currency translation — (2,101 ) (2,555 ) (4,751 ) (9,407 )
Balance at December 31, 2014 401,560 $ 17,178 $ 38,354 $ 38,587 $ 495,679
Goodwill acquired during the year 10,742 222 13,332 — 24,296
Adjustments to prior year acquisitions 200 — — — 200
Effect of foreign currency translation — (2,036 ) (2,258 ) (7,584 ) (11,878 )
Balance at December 31, 2015 $ 412,502 $ 15,364 $ 49,428 $ 31,003 $ 508,297 </t>
  </si>
  <si>
    <t>Schedule of Finite-Lived Intangible Assets [Table Text Block]</t>
  </si>
  <si>
    <t xml:space="preserve">December 31, 2014
Estimated useful lives (months) Gross carrying amount Accumulated amortization Net carrying value
Amortizable intangible assets:
Customer relationships 40 to 60 $ 244,211 $ (167,943 ) $ 76,268
Tradenames 45 to 84 68,264 (45,901 ) 22,363
Covenants not to compete 36 6,761 (4,116 ) 2,645
Technology 24 to 40 9,188 (7,881 ) 1,307
Totals $ 328,424 $ (225,841 ) $ 102,583
December 31, 2015
Estimated useful lives (months) Gross carrying amount Accumulated amortization Net carrying value
Amortizable intangible assets:
Customer relationships 40 to 60 $ 263,293 $ (199,266 ) $ 64,027
Tradenames 45 to 84 68,172 (52,354 ) 15,818
Covenants not to compete 36 10,254 (6,047 ) 4,207
Technology 24 to 40 9,014 (8,393 ) 621
Totals $ 350,733 $ (266,060 ) $ 84,673 </t>
  </si>
  <si>
    <t>Schedule of Finite-Lived Intangible Assets, Future Amortization Expense [Table Text Block]</t>
  </si>
  <si>
    <t xml:space="preserve">Amount
Years ended December 31:
2016 $ 41,461
2017 29,222
2018 10,147
2019 3,796
2020 47
Total $ 84,673 </t>
  </si>
  <si>
    <t>Note 6 - Accrued Expenses (Tables)</t>
  </si>
  <si>
    <t>Schedule of Accrued Liabilities [Table Text Block]</t>
  </si>
  <si>
    <t xml:space="preserve">December 31,
2014 2015
Accrued compensation and benefits $ 15,041 $ 13,266
Accrued selling and professional fees 4,202 5,457
Accrued income, value added and other taxes 26,576 30,774
Accrued medical panel fees 4,391 7,598
Other accrued expenses 3,768 3,653
Totals $ 53,978 $ 60,748 </t>
  </si>
  <si>
    <t>Note 9 - Commitments and Contingencies (Tables)</t>
  </si>
  <si>
    <t>Operating Leases of Lessee Disclosure [Table Text Block]</t>
  </si>
  <si>
    <t xml:space="preserve">Amount
Years ended December 31:
2016 $ 14,137
2017 12,732
2018 10,575
2019 7,557
2020 4,875
Thereafter 3,820
Total $ 53,696 </t>
  </si>
  <si>
    <t>Note 10 - Long-term Debt (Tables)</t>
  </si>
  <si>
    <t>Schedule of Debt [Table Text Block]</t>
  </si>
  <si>
    <t xml:space="preserve">December 31,
2014 2015
( in thousands
Senior Unsecured Notes Payable (a) $ 250,000 $ 500,000
Senior Secured Revolving Credit Facility, Bank of America, N.A. (b) 143,853 —
Working capital facilities, Barclays (c) 40,396 35,243
434,249 535,243
Less current portion 40,396 —
$ 393,853 $ 535,243 </t>
  </si>
  <si>
    <t>Schedule of Guarantor Obligations [Table Text Block]</t>
  </si>
  <si>
    <t xml:space="preserve">Pricing Tier Consolidated Leverage Ratio Commitment Fee/Unused Line Fee Letter of Credit Fee Eurocurrency Rate Loans Base Rate Loans
1 ≥ 4.00 to 1.0 0.45% 2.75% 2.75% 1.75%
2 ≥ 3.50 to 1.0 but &lt; 4.00 to 1.0 0.40% 2.50% 2.50% 1.50%
3 ≥ 3.00 to 1.0 but &lt; 3.50 to 1.0 0.35% 2.25% 2.25% 1.25%
4 ≥ 2.50 to 1.0 but &lt; 3.00 to 1.0 0.30% 2.00% 2.00% 1.00%
5 &lt; 2.50 to 1.0 0.30% 1.75% 1.75% 0.75% </t>
  </si>
  <si>
    <t>Schedule of Maturities of Long-term Debt [Table Text Block]</t>
  </si>
  <si>
    <t xml:space="preserve">Amount
Years ended December 31:
2016 $ —
2017 —
2018 35,243
2019 —
2020 —
Thereafter 500,000
Total $ 535,243 </t>
  </si>
  <si>
    <t>Note 12 - Income Taxes (Tables)</t>
  </si>
  <si>
    <t>Schedule of Income before Income Tax, Domestic and Foreign [Table Text Block]</t>
  </si>
  <si>
    <t xml:space="preserve">December 31,
2013 2014 2015
United States $ (14,757 ) $ 8,033 $ (9,174 )
Foreign (815 ) 6,896 17,369
Total (15,572 ) 14,929 8,195 </t>
  </si>
  <si>
    <t>Schedule of Components of Income Tax Expense (Benefit) [Table Text Block]</t>
  </si>
  <si>
    <t xml:space="preserve">December 31,
2013 2014 2015
Current:
Federal $ 5,145 $ 16,081 $ 1,284
State 1,340 2,131 348
Foreign 6,180 5,769 7,999
12,665 23,981 9,631
Deferred:
Federal (10,026 ) (13,175 ) (1,998 )
State (2,156 ) (1,291 ) 318
Foreign (5,839 ) (5,080 ) (5,347 )
(18,021 ) (19,546 ) (7,027 )
Income tax expense (benefit) $ (5,356 ) $ 4,435 $ 2,604 </t>
  </si>
  <si>
    <t>Schedule of Effective Income Tax Rate Reconciliation [Table Text Block]</t>
  </si>
  <si>
    <t xml:space="preserve">December 31,
2013 2014 2015
Expected tax expense (benefit) $ (5,450 ) $ 5,225 $ 2,869
Increase (decrease) in income taxes resulting from:
State income taxes, net of federal benefit (694 ) 712 464
Non-deductible items 240 896 981
Impact of foreign jurisdictions 433 (2,587 ) (1,751 )
Other 115 189 41
Income tax expense (benefit) $ (5,356 ) $ 4,435 $ 2,604 </t>
  </si>
  <si>
    <t>Schedule of Deferred Tax Assets and Liabilities [Table Text Block]</t>
  </si>
  <si>
    <t xml:space="preserve">December 31,
2014 2015
Deferred tax assets:
Allowance for doubtful accounts $ 3,607 $ 3,937
Basis difference on intangible assets 7,623 22,555
Net operating loss carryforwards 2,334 386
Share-based compensation 10,462 11,326
Foreign currency translation 7,805 4,037
Tax credits 683 2,699
Other deferred tax assets 1,903 3,270
Total deferred tax assets 34,417 48,210
Deferred tax liabilities:
Basis difference of property and equipment (227 ) (485 )
Cash to accrual and other method adjustments (166 ) (597 )
Other deferred tax liabilities (566 ) (56 )
Total deferred tax liabilities (959 ) (1,138 )
Net deferred tax asset 33,458 47,072 </t>
  </si>
  <si>
    <t>Summary of Income Tax Contingencies [Table Text Block]</t>
  </si>
  <si>
    <t xml:space="preserve">Balance at January 1, 2013 $ 327
Increase to prior year tax positions 28
Increase to current year tax positions —
Expiration of the statute of limitations for the assessment of taxes —
Decrease related to settlements —
Balance at December 31, 2013 $ 355
Increase to prior year tax positions 1,238
Increase to current year tax positions —
Expiration of the statute of limitations for the assessment of taxes —
Decrease related to settlements —
Balance at December 31, 2014 1,593
Increase to prior year tax positions 612
Increase to current year tax positions —
Expiration of the statute of limitations for the assessment of taxes (281 )
Decrease related to settlements —
Balance at December 31, 2015 $ 1,924 </t>
  </si>
  <si>
    <t>Note 13 - Segment and Geographical Information (Tables)</t>
  </si>
  <si>
    <t>Revenue from External Customers by Products and Services [Table Text Block]</t>
  </si>
  <si>
    <t xml:space="preserve">Revenues: For the years ended December 31,
2013 2014 2015
IME and other related services (1) $ 567,070 $ 674,229 $ 695,382
Peer and bill reviews, Medicare compliance and case management services (1) 48,946 101,386 124,185
Total revenues $ 616,016 $ 775,615 $ 819,567 </t>
  </si>
  <si>
    <t>Schedule of Revenue from External Customers Attributed to Foreign Countries by Geographic Area [Table Text Block]</t>
  </si>
  <si>
    <t xml:space="preserve">United States Canada United Kingdom Australia Total
2013
Revenues $ 374,817 $ 31,131 $ 143,418 $ 66,650 $ 616,016
Segment profit(1) 46,934 5,137 29,439 15,951 97,461
Depreciation and amortization expense 31,787 9,518 11,566 9,877 62,748
Capital expenditures (3,197 ) (19 ) (1,781 ) (1,547 ) (6,544 )
Total assets (3) 396,635 30,061 221,681 84,136 732,513
Long-lived assets (2)(3) 315,748 23,056 100,796 72,979 512,579
2014
Revenues $ 468,419 $ 32,889 $ 189,755 $ 84,552 $ 775,615
Segment profit(1) 76,065 4,673 32,921 18,481 132,140
Depreciation and amortization expense 34,302 2,824 12,048 11,106 60,280
Capital expenditures (7,687 ) (37 ) (1,254 ) (1,916 ) (10,894 )
Total assets (3) 577,974 25,807 239,260 87,103 930,144
Long-lived assets(2)(3) 473,800 18,178 96,635 73,721 662,334
2015
Revenues $ 511,324 $ 37,473 $ 190,204 $ 80,566 $ 819,567
Segment profit(1) 82,751 5,413 34,786 17,795 140,745
Depreciation and amortization expense 36,101 853 9,270 9,467 55,691
Capital expenditures (7,171 ) (248 ) (1,380 ) (2,390 ) (11,190 )
Total assets (3) 637,469 26,970 304,917 82,325 1,051,681
Long-lived assets(2)(3) 467,664 16,063 134,464 60,130 678,321 </t>
  </si>
  <si>
    <t>Reconciliation of Operating Profit (Loss) from Segments to Consolidated [Table Text Block]</t>
  </si>
  <si>
    <t xml:space="preserve">2013 2014 2015
Segment Profit $ 97,461 $ 132,140 $ 140,745
Depreciation and amortization (62,748 ) (60,280 ) (55,691 )
Share-based compensation expense (17,157 ) (20,024 ) (22,289 )
Acquisition-related transaction costs (2,134 ) (3,535 ) (2,421 )
Other expenses (1,353 ) (1,201 ) 388
Income from operations $ 14,069 $ 47,100 $ 60,732 </t>
  </si>
  <si>
    <t>Note 14 - Condensed Consolidating Financial Information of Guarantor Subsidiaries (Tables)</t>
  </si>
  <si>
    <t>Condensed Income Statement [Table Text Block]</t>
  </si>
  <si>
    <t xml:space="preserve">Guarantor Subsidiaries Non- Guarantor Subsidiaries ExamWorks Group, Inc. (Parent Corporation) Consolidation and Elimination Entries Consolidated Totals
Revenues $ 374,817 $ 241,199 $ — $ — $ 616,016
Costs and expenses:
Costs of revenues 264,999 140,330 — — 405,329
Selling, general and administrative expenses 70,681 63,189 — — 133,870
Depreciation and amortization 31,787 30,961 — — 62,748
Total costs and expenses 367,467 234,480 — — 601,947
Income from operations 7,350 6,719 — — 14,069
Interest and other expenses, net 22,107 7,534 — — 29,641
Loss before income taxes (14,757 ) (815 ) — — (15,572 )
Provision (benefit) for income taxes (11,540 ) 6,184 — — (5,356 )
Net loss before earnings of consolidated subsidiaries $ (3,217 ) $ (6,999 ) $ — $ — $ (10,216 )
Net income (loss) of consolidated subsidiaries (6,999 ) — (6,999 ) 13,998 —
Net income (loss) $ (10,216 ) $ (6,999 ) $ (6,999 ) $ 13,998 $ (10,216 )
Guarantor Subsidiaries Non- Guarantor Subsidiaries ExamWorks Group, Inc. (Parent Corporation) Consolidation and Elimination Entries Consolidated Totals
Revenues $ 468,419 $ 307,196 $ — $ — $ 775,615
Costs and expenses:
Costs of revenues 308,962 188,076 — — 497,038
Selling, general and administrative expenses 92,213 78,984 — — 171,197
Depreciation and amortization 34,302 25,978 — — 60,280
Total costs and expenses 435,477 293,038 — — 728,515
Income from operations 32,942 14,158 — — 47,100
Interest and other expenses, net 24,909 7,262 — — 32,171
Income before income taxes 8,033 6,896 — — 14,929
Provision (benefit) for income taxes (2,151 ) 6,586 — — 4,435
Net income before earnings of consolidated subsidiaries $ 10,184 $ 310 $ — $ — $ 10,494
Net income (loss) of consolidated subsidiaries 310 — 310 (620 ) —
Net income (loss) $ 10,494 $ 310 $ 310 $ (620 ) $ 10,494
Guarantor Subsidiaries Non - Guarantor Subsidiaries ExamWorks Group, Inc. (Parent Corporation) Consolidation and Elimination Entries Consolidated Totals
Revenues $ 511,324 $ 308,243 $ — $ — $ 819,567
Costs and expenses:
Costs of revenues 346,733 189,761 — — 536,494
Selling, general and administrative expenses 91,064 75,586 — — 166,650
Depreciation and amortization 36,101 19,590 — — 55,691
Total costs and expenses 473,898 284,937 — — 758,835
Income from operations 37,426 23,306 — — 60,732
Interest and other expenses, net 46,600 5,937 — — 52,537
Income (loss) before income taxes (9,174 ) 17,369 — — 8,195
Provision (benefit) for income taxes (49 ) 2,653 — — 2,604
Net income (loss) before earnings of consolidated subsidiaries $ (9,125 ) $ 14,716 $ — $ — $ 5,591
Net income (loss) of consolidated subsidiaries 14,716 — 14,716 (29,432 ) —
Net income (loss) $ 5,591 $ 14,716 $ 14,716 $ (29,432 ) $ 5,591 </t>
  </si>
  <si>
    <t>Condensed Balance Sheet [Table Text Block]</t>
  </si>
  <si>
    <t xml:space="preserve">Guarantor Subsidiaries Non- Guarantor Subsidiaries ExamWorks Group, Inc. (Parent Corporation) Consolidation and Elimination Entries Consolidated Totals
Assets
Current assets:
Cash and cash equivalents $ 388 $ 9,363 $ — $ — $ 9,751
Accounts receivable, net 55,684 147,505 — — 203,189
Intercompany receivable 42,002 — 10,667 (52,669 ) —
Prepaid expenses 8,248 5,557 — — 13,805
Deferred tax assets 3,780 — — (4 ) 3,776
Other current assets 272 1,165 — — 1,437
Total current assets 110,374 163,590 10,667 (52,673 ) 231,958
Property, equipment and leasehold improvements, net 10,394 5,332 — — 15,726
Investment in subsidiaries 217,344 — 591,435 (808,779 ) —
Intercompany notes receivable 174,464 — 174,464 (348,928 ) —
Goodwill 387,104 108,575 — — 495,679
Intangible assets, net 64,530 38,053 — — 102,583
Long-term accounts receivable, less current portion — 46,401 — — 46,401
Deferred tax assets, noncurrent 22,505 7,177 — — 29,682
Deferred financing costs, net 6,140 29 — — 6,169
Other assets 663 1,283 — — 1,946
Total assets $ 993,518 $ 370,440 $ 776,566 $ (1,210,380 ) $ 930,144
Liabilities and Stockholders’ Equity (Deficit)
Current liabilities:
Accounts payable $ 20,163 $ 36,870 $ — $ — $ 57,033
Intercompany payable 10,667 42,002 — (52,669 ) —
Accrued expenses 23,904 30,074 — — 53,978
Accrued interest expense — — 10,667 — 10,667
Deferred revenue 244 6,158 — — 6,402
Deferred tax liability — 4 — (4 ) —
Current portion of contingent earnout obligation — 4,473 — — 4,473
Current portion of working capital facilities — 40,396 — — 40,396
Other current liabilities 2,363 4,587 — — 6,950
Total current liabilities 57,341 164,564 10,667 (52,673 ) 179,899
Senior unsecured notes payable — — 250,000 — 250,000
Senior secured revolving credit facility and working capital facilities, less current portion — — 143,853 — 143,853
Intercompany notes payable 174,464 174,464 — (348,928 ) —
Long-term contingent earnout obligation, less current portion — 2,114 — — 2,114
Other long-term liabilities 1,795 7,608 — — 9,403
Total liabilities 233,600 348,750 404,520 (401,601 ) 585,269
Commitments and contingencies
Stockholders’ equity (deficit) 759,918 21,690 372,046 (808,779 ) 344,875
Total liabilities and stockholders' equity (deficit) $ 993,518 $ 370,440 $ 776,566 $ (1,210,380 ) $ 930,144
Guarantor Subsidiaries Non- Guarantor Subsidiaries ExamWorks Group, Inc. (Parent Corporation) Consolidation and Elimination Entries Consolidated Totals
Assets
Current assets:
Cash and cash equivalents $ 33,011 $ 14,854 $ — $ — $ 47,865
Accounts receivable, net 68,896 176,553 — — 245,449
Intercompany receivable 57,394 — 6,245 (63,639 ) —
Prepaid expenses 10,398 6,411 — — 16,809
Other current assets 848 1,110 — — 1,958
Total current assets 170,547 198,928 6,245 (63,639 ) 312,081
Property, equipment and leasehold improvements, net 12,695 7,450 — — 20,145
Investment in subsidiaries 280,114 — 800,743 (1,080,857 ) —
Intercompany notes receivable 174,421 — 174,421 (348,842 ) —
Goodwill 398,045 110,252 — — 508,297
Intangible assets, net 46,423 38,250 — — 84,673
Long-term accounts receivable, less current portion — 62,717 — — 62,717
Deferred tax assets, noncurrent 47,363 3,042 — — 50,405
Deferred financing costs, net 9,290 104 — — 9,394
Other assets 725 3,244 — — 3,969
Total assets $ 1,139,623 $ 423,987 $ 981,409 $ (1,493,338 ) $ 1,051,681
Liabilities and Stockholders’ Equity (Deficit)
Current liabilities:
Accounts payable $ 24,072 $ 36,527 $ — $ — $ 60,599
Intercompany payable 6,245 57,394 — (63,639 ) —
Accrued expenses 13,150 47,598 — — 60,748
Accrued interest expense — — 6,245 — 6,245
Deferred revenue 138 3,546 — — 3,684
Other current liabilities 3,383 5,673 — — 9,056
Total current liabilities 46,988 150,738 6,245 (63,639 ) 140,332
Senior unsecured notes payable — — 500,000 — 500,000
Senior secured revolving credit facility and working capital facilities, less current portion — 35,243 — — 35,243
Intercompany notes payable 174,421 174,421 — (348,842 ) —
Deferred tax liability, noncurrent — 3,333 — — 3,333
Other long-term liabilities 2,950 9,788 — — 12,738
Total liabilities 224,359 373,523 506,245 (412,481 ) 691,646
Commitments and contingencies
Stockholders’ equity (deficit) 915,264 50,464 475,164 (1,080,857 ) 360,035
Total liabilities and stockholders' equity (deficit) $ 1,139,623 $ 423,987 $ 981,409 $ (1,493,338 ) $ 1,051,681 </t>
  </si>
  <si>
    <t>Condensed Cash Flow Statement [Table Text Block]</t>
  </si>
  <si>
    <t xml:space="preserve">Guarantor Subsidiaries Non- Guarantor Subsidiaries ExamWorks Group, Inc. (Parent Corporation) Consolidation and Elimination Entries Consolidated Totals
Net cash provided by operating activities $ 23,963 $ 12,392 $ — $ — $ 36,355
Investing activities:
Cash paid for acquisitions, net (592 ) (2,726 ) — — (3,318 )
Purchases of equipment and leasehold improvements, net (3,197 ) (3,347 ) — — (6,544 )
Working capital and other settlements for acquisitions (444 ) (125 ) — — (569 )
Proceeds from foreign currency net investment hedge 1,421 — — — 1,421
Other (1,144 ) — — — (1,144 )
Net cash used in investing activities (3,956 ) (6,198 ) — — (10,154 )
Financing activities:
Borrowings under senior secured revolving credit facility — — 142,473 — 142,473
Proceeds from the exercise of options and warrants — 24,261 — 24,261
Excess tax benefit related to share-based compensation — 6,610 — 6,610
Net borrowings under working capital facilities 2,772 — — 2,772
Payment of deferred financing costs (116 ) (56 ) — (172 )
Repayment of subordinated unsecured notes payable (270 ) — — — (270 )
Repayment under senior secured revolving credit facility — — (196,746 ) — (196,746 )
Intercompany notes and investments and other (23,102 ) (356 ) 23,458 — —
Net cash provided by (used in) financing activities (23,372 ) 2,300 — — (21,072 )
Exchange rate impact on cash and cash equivalents — (927 ) — — (927 )
Net increase (decrease) in cash and cash equivalents (3,365 ) 7,567 — — 4,202
Cash and cash equivalents, beginning of year 4,125 4,502 — — 8,627
Cash and cash equivalents, end of year $ 760 $ 12,069 $ — $ — $ 12,829
Guarantor Subsidiaries Non- Guarantor Subsidiaries ExamWorks Group, Inc. (Parent Corporation) Consolidation and Elimination Entries Consolidated Totals
Net cash provided by operating activities $ 33,096 $ 12,103 $ — $ — $ 45,199
Investing activities:
Cash paid for acquisitions, net (177,864 ) (9,538 ) — — (187,402 )
Purchases of equipment and leasehold improvements, net (7,687 ) (3,207 ) — — (10,894 )
Working capital and other settlements for acquisitions (477 ) (1,854 ) — — (2,331 )
Proceeds from foreign currency net investment hedge 4,006 — — — 4,006
Other (1,347 ) (195 ) — — (1,542 )
Net cash used in investing activities (183,369 ) (14,794 ) — — (198,163 )
Financing activities:
Borrowings under senior secured revolving credit facility — — 299,255 — 299,255
Proceeds from the exercise of options and warrants — — 42,437 — 42,437
Excess tax benefit related to share-based compensation — — 9,287 — 9,287
Net borrowings under working capital facilities — 4,939 — — 4,939
Payment of deferred financing costs — (263 ) — (263 )
Repayment of subordinated unsecured notes payable (333 ) — — — (333 )
Payment of contingent earnout obligation — (4,362 ) — — (4,362 )
Repayment under senior secured revolving credit facility — — (200,429 ) — (200,429 )
Intercompany notes and investments and other 150,234 — (150,287 ) — (53 )
Net cash provided by (used in) financing activities 149,901 577 — — 150,478
Exchange rate impact on cash and cash equivalents — (592 ) — — (592 )
Net increase (decrease) in cash and cash equivalents (372 ) (2,706 ) — — (3,078 )
Cash and cash equivalents, beginning of year 760 12,069 — — 12,829
Cash and cash equivalents, end of year $ 388 $ 9,363 $ — $ — $ 9,751
Guarantor Subsidiaries Non- Guarantor Subsidiaries ExamWorks Group, Inc. (Parent Corporation) Consolidation and Elimination Entries Consolidated Totals
Net cash provided by operating activities $ 30,000 $ 20,030 $ — $ — $ 50,030
Investing activities:
Cash paid for acquisitions, net (22,697 ) (52,538 ) — — (75,235 )
Purchases of building, equipment and leasehold improvements, net (7,171 ) (4,019 ) — — (11,190 )
Working capital and other settlements for acquisitions (181 ) (31 ) — — (212 )
Proceeds from foreign currency net investment hedges 7,698 — — — 7,698
Other (1,499 ) — — — (1,499 )
Net cash used in investing activities (23,850 ) (56,588 ) — — (80,438 )
Financing activities:
Borrowings under senior unsecured notes — — 500,000 — 500,000
Borrowings under senior secured revolving credit facility — — 25,478 — 25,478
Proceeds from the exercise of options and warrants — — 14,423 — 14,423
Excess tax benefit related to share-based compensation — — 2,591 — 2,591
Net borrowings under working capital facilities — (3,362 ) — — (3,362 )
Payment of contingent earnout obligation — (5,064 ) — — (5,064 )
Payment of deferred financing costs — (144 ) (8,891 ) — (9,035 )
Payment for early redemption of senior unsecured notes — — (14,618 ) — (14,618 )
Purchases of stock for treasury — — (21,268 ) — (21,268 )
Repayment under senior secured revolving credit facility — — (169,330 ) — (169,330 )
Repayments under senior unsecured notes — — (250,000 ) — (250,000 )
Intercompany notes and investments and other 26,472 51,913 (78,385 ) — —
Net cash provided by financing activities 26,472 (43,343 ) — — 69,815
Exchange rate impact on cash and cash equivalents — (1,293 ) — (1,293 )
Net increase in cash and cash equivalents 32,622 5,492 — — 38,114
Cash and cash equivalents, beginning of year 389 9,362 — — 9,751
Cash and cash equivalents, end of year $ 33,011 $ 14,854 $ — $ — $ 47,865 </t>
  </si>
  <si>
    <t>Schedule II (Details) - Valuation and Qualifying Accounts - USD ($) $ in Thousands</t>
  </si>
  <si>
    <t>Beginning balance</t>
  </si>
  <si>
    <t>Charged to costs and expenses</t>
  </si>
  <si>
    <t>Deductions</t>
  </si>
  <si>
    <t>Acquisitions</t>
  </si>
  <si>
    <t>Ending balance</t>
  </si>
  <si>
    <t>Note 1 - Nature of Operations and Basis of Presentation (Details)</t>
  </si>
  <si>
    <t>90 Months Ended</t>
  </si>
  <si>
    <t>96 Months Ended</t>
  </si>
  <si>
    <t>Number of Businesses Acquired</t>
  </si>
  <si>
    <t>Number of Service Centers</t>
  </si>
  <si>
    <t>Number of States in which Entity Operates</t>
  </si>
  <si>
    <t>Note 2 - Summary of Significant Accounting Policies (Details) - USD ($)</t>
  </si>
  <si>
    <t>Apr. 16, 2015</t>
  </si>
  <si>
    <t>May. 31, 2015</t>
  </si>
  <si>
    <t>Apr. 30, 2015</t>
  </si>
  <si>
    <t>Mar. 31, 2015</t>
  </si>
  <si>
    <t>Feb. 28, 2014</t>
  </si>
  <si>
    <t>Dec. 31, 2012</t>
  </si>
  <si>
    <t>Jun. 30, 2012</t>
  </si>
  <si>
    <t>Note 2 - Summary of Significant Accounting Policies (Details) [Line Items]</t>
  </si>
  <si>
    <t>Cash Equivalents, at Carrying Value</t>
  </si>
  <si>
    <t>Allowance for Doubtful Accounts Receivable</t>
  </si>
  <si>
    <t>Cash and Cash Equivalents, at Carrying Value</t>
  </si>
  <si>
    <t>Cash, FDIC Insured Amount</t>
  </si>
  <si>
    <t>Impairment of Long-Lived Assets Held-for-use</t>
  </si>
  <si>
    <t>Goodwill, Impairment Loss</t>
  </si>
  <si>
    <t>Debt Issuance Cost</t>
  </si>
  <si>
    <t>Write off of Deferred Debt Issuance Cost</t>
  </si>
  <si>
    <t>Gains (Losses) on Extinguishment of Debt</t>
  </si>
  <si>
    <t>Payments of Debt Extinguishment Costs</t>
  </si>
  <si>
    <t>Amortization of Financing Costs</t>
  </si>
  <si>
    <t>Deferred Rent Credit</t>
  </si>
  <si>
    <t>Marketing and Advertising Expense</t>
  </si>
  <si>
    <t>Facility Lease Terms Maximum Period</t>
  </si>
  <si>
    <t>10 years</t>
  </si>
  <si>
    <t>Antidilutive Securities Excluded from Computation of Earnings Per Share, Amount (in Shares)</t>
  </si>
  <si>
    <t>Share-based Compensation Arrangement by Share-based Payment Award, Options, Exercisable, Number (in Shares)</t>
  </si>
  <si>
    <t>Share-based Compensation Arrangement by Share-based Payment Award, Options, Exercisable, Weighted Average Exercise Price (in Dollars per share)</t>
  </si>
  <si>
    <t>Business Combination, Contingent Consideration Arrangements, Change in Amount of Contingent Consideration, Liability</t>
  </si>
  <si>
    <t>Selling, General and Administrative Expenses [Member]</t>
  </si>
  <si>
    <t>Allocated Share-based Compensation Expense</t>
  </si>
  <si>
    <t>Business Combination Contingent Consideration Settled In Cash</t>
  </si>
  <si>
    <t>2014 Acquisitions [Member] | Selling, General and Administrative Expenses [Member]</t>
  </si>
  <si>
    <t>Increase Decrease In Interest And Other Expense Related To Contingent Consideration</t>
  </si>
  <si>
    <t>2014 Acquisitions [Member] | Interest and Other Expenses [Member]</t>
  </si>
  <si>
    <t>Employee Stock Option [Member]</t>
  </si>
  <si>
    <t>Share-based Compensation Arrangement by Share-based Payment Award, Options, Grants in Period, Net of Forfeitures (in Shares)</t>
  </si>
  <si>
    <t>Share-based Compensation Arrangement by Share-based Payment Award, Options, Grants in Period, Weighted Average Grant Date Fair Value (in Dollars per share)</t>
  </si>
  <si>
    <t>Stock Granted, Value, Share-based Compensation, Gross</t>
  </si>
  <si>
    <t>Share-based Compensation Arrangement by Share-based Payment Award, Options, Grants in Period, Grant Date Intrinsic Value (in Dollars per share)</t>
  </si>
  <si>
    <t>Share-based Compensation Arrangement by Share-based Payment Award, Award Vesting Period</t>
  </si>
  <si>
    <t>3 years</t>
  </si>
  <si>
    <t>Employee Service Share-based Compensation, Nonvested Awards, Compensation Cost Not yet Recognized</t>
  </si>
  <si>
    <t>Employee Service Share-based Compensation, Nonvested Awards, Compensation Cost Not yet Recognized, Period for Recognition</t>
  </si>
  <si>
    <t>1 year 109 days</t>
  </si>
  <si>
    <t>1 year 255 days</t>
  </si>
  <si>
    <t>Share-based Compensation Arrangement by Share-based Payment Award, Options, Exercises in Period, Intrinsic Value</t>
  </si>
  <si>
    <t>Employee Stock Option [Member] | Cost of Sales [Member]</t>
  </si>
  <si>
    <t>Employee Stock Option [Member] | Selling, General and Administrative Expenses [Member]</t>
  </si>
  <si>
    <t>Restricted Stock and RSUs [Member]</t>
  </si>
  <si>
    <t>Share-based Compensation Arrangement by Share-based Payment Award, Shares Issued in Period (in Shares)</t>
  </si>
  <si>
    <t>Restricted Stock and RSUs [Member] | Selling, General and Administrative Expenses [Member]</t>
  </si>
  <si>
    <t>Restricted Stock Units (RSUs) [Member]</t>
  </si>
  <si>
    <t>1 year 328 days</t>
  </si>
  <si>
    <t>1 year 219 days</t>
  </si>
  <si>
    <t>Share-based Compensation Arrangement by Share-based Payment Award, Options, Vested in Period, Fair Value</t>
  </si>
  <si>
    <t>UNITED STATES</t>
  </si>
  <si>
    <t>UNITED KINGDOM</t>
  </si>
  <si>
    <t>Deferred Revenue</t>
  </si>
  <si>
    <t>Vests over Four Years [Member] | Employee Stock Option [Member]</t>
  </si>
  <si>
    <t>Accounts Receivable [Member] | Customer Concentration Risk [Member]</t>
  </si>
  <si>
    <t>Concentration Risk, Percentage</t>
  </si>
  <si>
    <t>14.00%</t>
  </si>
  <si>
    <t>Senior Secured Revolving Credit Facility [Member]</t>
  </si>
  <si>
    <t>Debt Instrument, Interest Rate, Stated Percentage</t>
  </si>
  <si>
    <t>9.00%</t>
  </si>
  <si>
    <t>Senior Secured Revolving Credit Facility [Member] | Revolving Credit Facility [Member]</t>
  </si>
  <si>
    <t>Deferred Finance Costs, Gross</t>
  </si>
  <si>
    <t>Debt Instrument, Term</t>
  </si>
  <si>
    <t>5 years</t>
  </si>
  <si>
    <t>Senior Notes 2023 [Member]</t>
  </si>
  <si>
    <t>Senior Notes</t>
  </si>
  <si>
    <t>5.625%</t>
  </si>
  <si>
    <t>Debt Instrument, Face Amount</t>
  </si>
  <si>
    <t>Debt Instrument, Issuance Percentage</t>
  </si>
  <si>
    <t>100.00%</t>
  </si>
  <si>
    <t>Proceeds from Issuance of Long-term Debt</t>
  </si>
  <si>
    <t>Senior Unsecured Notes [Member]</t>
  </si>
  <si>
    <t>8 years</t>
  </si>
  <si>
    <t>Minimum [Member]</t>
  </si>
  <si>
    <t>Minimum [Member] | Time Lapse Restricted Stock and RSUs [Member]</t>
  </si>
  <si>
    <t>1 year</t>
  </si>
  <si>
    <t>Maximum [Member]</t>
  </si>
  <si>
    <t>Maximum [Member] | Time Lapse Restricted Stock and RSUs [Member]</t>
  </si>
  <si>
    <t>Note 2 - Summary of Significant Accounting Policies (Details) - Basic and Diluted Net Income per Share Computational Data - USD ($) shares in Thousands, $ in Thousands</t>
  </si>
  <si>
    <t>Basic and Diluted Net Income per Share Computational Data [Abstract]</t>
  </si>
  <si>
    <t>Net income (in Dollars)</t>
  </si>
  <si>
    <t>Weighted average basic shares outstanding:</t>
  </si>
  <si>
    <t>Common stock</t>
  </si>
  <si>
    <t>Dilutive securities (1)</t>
  </si>
  <si>
    <t>Totals</t>
  </si>
  <si>
    <t>For the years ended December 31, 2014 and 2015, the Company's dilutive securities exclude options potentially exercisable in the future into 69,000 shares and 57,000 shares, respectively, because their inclusion would have been anti-dilutive.</t>
  </si>
  <si>
    <t>Note 2 - Summary of Significant Accounting Policies (Details) - Assumptions Utilized for Stock Option Grants - $ / shares</t>
  </si>
  <si>
    <t>Note 2 - Summary of Significant Accounting Policies (Details) - Assumptions Utilized for Stock Option Grants [Line Items]</t>
  </si>
  <si>
    <t>Volatility</t>
  </si>
  <si>
    <t>48.59%</t>
  </si>
  <si>
    <t>Expected life (years)</t>
  </si>
  <si>
    <t>6 years</t>
  </si>
  <si>
    <t>Risk-free interest rate</t>
  </si>
  <si>
    <t>2.01%</t>
  </si>
  <si>
    <t>48.37%</t>
  </si>
  <si>
    <t>1.81%</t>
  </si>
  <si>
    <t>0.97%</t>
  </si>
  <si>
    <t>Fair value (in Dollars per share)</t>
  </si>
  <si>
    <t>49.27%</t>
  </si>
  <si>
    <t>49.10%</t>
  </si>
  <si>
    <t>2.08%</t>
  </si>
  <si>
    <t>1.73%</t>
  </si>
  <si>
    <t>Note 2 - Summary of Significant Accounting Policies (Details) - Stock Option Activity - USD ($) $ / shares in Units, shares in Thousands, $ in Thousands</t>
  </si>
  <si>
    <t>Stock Option Activity [Abstract]</t>
  </si>
  <si>
    <t>Outstanding Balance</t>
  </si>
  <si>
    <t>5 years 219 days</t>
  </si>
  <si>
    <t>Exercisable at December 31, 2015</t>
  </si>
  <si>
    <t>5 years 73 days</t>
  </si>
  <si>
    <t>Expected to vest after December 31, 2015</t>
  </si>
  <si>
    <t>7 years 146 days</t>
  </si>
  <si>
    <t>Options granted</t>
  </si>
  <si>
    <t>Options forfeited</t>
  </si>
  <si>
    <t>Options exercised</t>
  </si>
  <si>
    <t>Note 2 - Summary of Significant Accounting Policies (Details) - Non-vested Restricted Share and RSU Activity - $ / shares shares in Thousands</t>
  </si>
  <si>
    <t>Non-vested Restricted Share and RSU Activity [Abstract]</t>
  </si>
  <si>
    <t>Non-vested awards</t>
  </si>
  <si>
    <t>Awards granted</t>
  </si>
  <si>
    <t>Awards vested</t>
  </si>
  <si>
    <t>Awards forfeited</t>
  </si>
  <si>
    <t>Note 2 - Summary of Significant Accounting Policies (Details) - Fair Value of Financial Assets Measured on a Recurring Basis - USD ($) $ in Thousands</t>
  </si>
  <si>
    <t>Contingent Consideration [Member]</t>
  </si>
  <si>
    <t>Financial instruments:</t>
  </si>
  <si>
    <t>Financial instruments, fair value</t>
  </si>
  <si>
    <t>Foreign Currency Derivative Asset [Member]</t>
  </si>
  <si>
    <t>Foreign Currency Derivative Liability [Member]</t>
  </si>
  <si>
    <t>Fair Value, Inputs, Level 2 [Member] | Foreign Currency Derivative Asset [Member]</t>
  </si>
  <si>
    <t>Fair Value, Inputs, Level 2 [Member] | Foreign Currency Derivative Liability [Member]</t>
  </si>
  <si>
    <t>Fair Value, Inputs, Level 3 [Member] | Contingent Consideration [Member]</t>
  </si>
  <si>
    <t>Note 2 - Summary of Significant Accounting Policies (Details) - Accumulated Other Comprehensive Income (Loss) - USD ($) $ in Thousands</t>
  </si>
  <si>
    <t>Accumulated Other Comprehensive Income (Loss) [Abstract]</t>
  </si>
  <si>
    <t>Balance</t>
  </si>
  <si>
    <t>Total activity in 2014</t>
  </si>
  <si>
    <t>Change during 2014:</t>
  </si>
  <si>
    <t>Before-tax amount</t>
  </si>
  <si>
    <t>Tax (expense) benefit</t>
  </si>
  <si>
    <t>Note 3 - Acquisitions (Details)</t>
  </si>
  <si>
    <t>Dec. 31, 2015USD ($)</t>
  </si>
  <si>
    <t>Dec. 31, 2014USD ($)</t>
  </si>
  <si>
    <t>Dec. 31, 2013USD ($)</t>
  </si>
  <si>
    <t>Note 3 - Acquisitions (Details) [Line Items]</t>
  </si>
  <si>
    <t>Business Combination, Pro Forma Information, Adjustments to Selling, General and Administrative Expense</t>
  </si>
  <si>
    <t>Business Combination, Pro Forma Information, Adjustments to Interest and Other Expenses Related to Funding of Acquisition</t>
  </si>
  <si>
    <t>Business Combination, Acquisition Related Costs</t>
  </si>
  <si>
    <t>Business Combination, Pro Forma Information, Incremental Depreciation and Amoritzation</t>
  </si>
  <si>
    <t>Business Combination, Recognized Identifiable Assets Acquired and Liabilities Assumed, Liabilities</t>
  </si>
  <si>
    <t>Business Acquisition, Transaction Costs</t>
  </si>
  <si>
    <t>Business Combination, Consideration Transferred</t>
  </si>
  <si>
    <t>Business Acquisition, Goodwill, Expected Tax Deductible Amount</t>
  </si>
  <si>
    <t>Business Acquisition Purchase Price Allocation Intangible Assets Expected Tax Deductible Amount</t>
  </si>
  <si>
    <t>Acquisitions 2013 [Member] | Scenario, Adjustment [Member]</t>
  </si>
  <si>
    <t>Other 2011 Acquisitions [Member]</t>
  </si>
  <si>
    <t>Business Combination, Recognized Identifiable Assets Acquired and Liabilities Assumed, Cash and Equivalents</t>
  </si>
  <si>
    <t>2012 Acquisitions [Member]</t>
  </si>
  <si>
    <t>Payments to Acquire Businesses, Gross</t>
  </si>
  <si>
    <t>2014 Acquisitions [Member] | Scenario, Adjustment [Member]</t>
  </si>
  <si>
    <t>Business Combination, Pro Forma Information, Revenue of Acquiree since Acquisition Date, Actual</t>
  </si>
  <si>
    <t>Business Combination, Pro Forma Information, Earnings or Loss of Acquiree since Acquisition Date, Actual</t>
  </si>
  <si>
    <t>2015 Acquisitions [Member] | Selling, General and Administrative Expenses [Member]</t>
  </si>
  <si>
    <t>Note 3 - Acquisitions (Details) - Preliminary Allocation of Purchase Price, 2013 - USD ($) $ in Thousands</t>
  </si>
  <si>
    <t>Note 3 - Acquisitions (Details) - Preliminary Allocation of Purchase Price, 2013 [Line Items]</t>
  </si>
  <si>
    <t>Equipment and leasehold improvements</t>
  </si>
  <si>
    <t>Assets acquired and liabilities assumed, net</t>
  </si>
  <si>
    <t>Acquisitions 2013 [Member] | Scenario, Previously Reported [Member]</t>
  </si>
  <si>
    <t>Customer Relationships [Member] | Acquisitions 2013 [Member]</t>
  </si>
  <si>
    <t>Intangible assets</t>
  </si>
  <si>
    <t>Customer Relationships [Member] | Acquisitions 2013 [Member] | Scenario, Previously Reported [Member]</t>
  </si>
  <si>
    <t>Trade Names [Member] | Acquisitions 2013 [Member]</t>
  </si>
  <si>
    <t>Trade Names [Member] | Acquisitions 2013 [Member] | Scenario, Previously Reported [Member]</t>
  </si>
  <si>
    <t>Note 3 - Acquisitions (Details) - Preliminary Allocation of Purchase Price, 2014 - USD ($)</t>
  </si>
  <si>
    <t>Note 3 - Acquisitions (Details) - Preliminary Allocation of Purchase Price, 2014 [Line Items]</t>
  </si>
  <si>
    <t>Net deferred tax liability associated with step-up in book basis</t>
  </si>
  <si>
    <t>2014 Acquisitions [Member] | Scenario, Previously Reported [Member]</t>
  </si>
  <si>
    <t>Customer Relationships [Member] | 2014 Acquisitions [Member]</t>
  </si>
  <si>
    <t>Customer Relationships [Member] | 2014 Acquisitions [Member] | Scenario, Previously Reported [Member]</t>
  </si>
  <si>
    <t>Trade Names [Member] | 2014 Acquisitions [Member]</t>
  </si>
  <si>
    <t>Trade Names [Member] | 2014 Acquisitions [Member] | Scenario, Previously Reported [Member]</t>
  </si>
  <si>
    <t>Noncompete Agreements [Member] | 2014 Acquisitions [Member]</t>
  </si>
  <si>
    <t>Noncompete Agreements [Member] | 2014 Acquisitions [Member] | Scenario, Previously Reported [Member]</t>
  </si>
  <si>
    <t>Technology-Based Intangible Assets [Member] | 2014 Acquisitions [Member]</t>
  </si>
  <si>
    <t>Technology-Based Intangible Assets [Member] | 2014 Acquisitions [Member] | Scenario, Previously Reported [Member]</t>
  </si>
  <si>
    <t>Note 3 - Acquisitions (Details) - Preliminary Allocation of Purchase Price, 2015 - USD ($) $ in Thousands</t>
  </si>
  <si>
    <t>Note 3 - Acquisitions (Details) - Preliminary Allocation of Purchase Price, 2015 [Line Items]</t>
  </si>
  <si>
    <t>Customer Relationships [Member] | 2015 Acquisitions [Member]</t>
  </si>
  <si>
    <t>Finite-lived intangible assets</t>
  </si>
  <si>
    <t>Trade Names [Member] | 2015 Acquisitions [Member]</t>
  </si>
  <si>
    <t>Noncompete Agreements [Member] | 2015 Acquisitions [Member]</t>
  </si>
  <si>
    <t>Note 3 - Acquisitions (Details) - Pro Forma Results of Operations - USD ($) $ / shares in Units, $ in Thousands</t>
  </si>
  <si>
    <t>Pro Forma Results of Operations [Abstract]</t>
  </si>
  <si>
    <t>Pro forma revenues</t>
  </si>
  <si>
    <t>Pro forma net income</t>
  </si>
  <si>
    <t>Pro forma net income per share – basic</t>
  </si>
  <si>
    <t>Pro forma net income per share – diluted</t>
  </si>
  <si>
    <t>Note 4 - Property, Equipment and Leasehold Improvements (Details) - USD ($) $ in Millions</t>
  </si>
  <si>
    <t>Depreciation</t>
  </si>
  <si>
    <t>Note 4 - Property, Equipment and Leasehold Improvements (Details) - Property, Equipment and Leasehold Improvements - USD ($) $ in Thousands</t>
  </si>
  <si>
    <t>Property, Plant and Equipment [Line Items]</t>
  </si>
  <si>
    <t>Property, plant, and equipment, gross</t>
  </si>
  <si>
    <t>Less accumulated depreciation and amortization</t>
  </si>
  <si>
    <t>Building [Member]</t>
  </si>
  <si>
    <t>Estimated useful lives</t>
  </si>
  <si>
    <t>15 years</t>
  </si>
  <si>
    <t>Computer and Office Equipment [Member]</t>
  </si>
  <si>
    <t>Furniture and Fixtures [Member]</t>
  </si>
  <si>
    <t>Leasehold Improvements [Member]</t>
  </si>
  <si>
    <t>Minimum [Member] | Furniture and Fixtures [Member]</t>
  </si>
  <si>
    <t>Maximum [Member] | Furniture and Fixtures [Member]</t>
  </si>
  <si>
    <t>Note 5 - Goodwill and Intangible Assets (Details) - USD ($) $ in Millions</t>
  </si>
  <si>
    <t>Amortization of Intangible Assets</t>
  </si>
  <si>
    <t>Note 5 - Goodwill and Intangible Assets (Details) - Goodwill - USD ($) $ in Thousands</t>
  </si>
  <si>
    <t>Goodwill [Line Items]</t>
  </si>
  <si>
    <t>Goodwill balance</t>
  </si>
  <si>
    <t>Goodwill acquired during the year</t>
  </si>
  <si>
    <t>Adjustments to prior year acquisitions</t>
  </si>
  <si>
    <t>Effect of foreign currency translation</t>
  </si>
  <si>
    <t>CANADA</t>
  </si>
  <si>
    <t>AUSTRALIA</t>
  </si>
  <si>
    <t>Note 5 - Goodwill and Intangible Assets (Details) - Intangible Assets - USD ($) $ in Thousands</t>
  </si>
  <si>
    <t>Amortizable intangible assets:</t>
  </si>
  <si>
    <t>Gross carrying amount</t>
  </si>
  <si>
    <t>Accumulated amortization</t>
  </si>
  <si>
    <t>Net carrying value</t>
  </si>
  <si>
    <t>Customer Relationships [Member]</t>
  </si>
  <si>
    <t>Trade Names [Member]</t>
  </si>
  <si>
    <t>Noncompete Agreements [Member]</t>
  </si>
  <si>
    <t>36 months</t>
  </si>
  <si>
    <t>Unpatented Technology [Member]</t>
  </si>
  <si>
    <t>Minimum [Member] | Customer Relationships [Member]</t>
  </si>
  <si>
    <t>40 months</t>
  </si>
  <si>
    <t>Minimum [Member] | Trade Names [Member]</t>
  </si>
  <si>
    <t>45 months</t>
  </si>
  <si>
    <t>Minimum [Member] | Unpatented Technology [Member]</t>
  </si>
  <si>
    <t>24 months</t>
  </si>
  <si>
    <t>Maximum [Member] | Customer Relationships [Member]</t>
  </si>
  <si>
    <t>60 months</t>
  </si>
  <si>
    <t>Maximum [Member] | Trade Names [Member]</t>
  </si>
  <si>
    <t>84 months</t>
  </si>
  <si>
    <t>Maximum [Member] | Unpatented Technology [Member]</t>
  </si>
  <si>
    <t>Note 5 - Goodwill and Intangible Assets (Details) - Intangible Amortization Expense - USD ($) $ in Thousands</t>
  </si>
  <si>
    <t>Intangible Amortization Expense [Abstract]</t>
  </si>
  <si>
    <t>Note 6 - Accrued Expenses (Details) - Accrued Expenses - USD ($) $ in Thousands</t>
  </si>
  <si>
    <t>Accrued Expenses [Abstract]</t>
  </si>
  <si>
    <t>Accrued compensation and benefits</t>
  </si>
  <si>
    <t>Accrued selling and professional fees</t>
  </si>
  <si>
    <t>Accrued income, value added and other taxes</t>
  </si>
  <si>
    <t>Accrued medical panel fees</t>
  </si>
  <si>
    <t>Other accrued expenses</t>
  </si>
  <si>
    <t>Note 7 - Stockholders' Equity (Details) - USD ($)</t>
  </si>
  <si>
    <t>Jun. 01, 2016</t>
  </si>
  <si>
    <t>Jun. 01, 2015</t>
  </si>
  <si>
    <t>Jun. 01, 2014</t>
  </si>
  <si>
    <t>Note 7 - Stockholders' Equity (Details) [Line Items]</t>
  </si>
  <si>
    <t>Treasury Stock, Shares, Acquired</t>
  </si>
  <si>
    <t>Treasury Stock Acquired, Average Cost Per Share (in Dollars per share)</t>
  </si>
  <si>
    <t>Treasury Stock, Value, Acquired, Par Value Method (in Dollars)</t>
  </si>
  <si>
    <t>Treasury Stock, Shares</t>
  </si>
  <si>
    <t>Treasury Stock, Average Value, Per Share (in Dollars per share)</t>
  </si>
  <si>
    <t>Stock Repurchase Program, Remaining Authorized Repurchase Amount (in Dollars)</t>
  </si>
  <si>
    <t>Certain Officers and Employees [Member]</t>
  </si>
  <si>
    <t>Stock Issued During Period, Shares, Restricted Stock Award, Gross</t>
  </si>
  <si>
    <t>Stock Issued During Period, Value, Restricted Stock Award, Gross (in Dollars)</t>
  </si>
  <si>
    <t>Director [Member]</t>
  </si>
  <si>
    <t>Share-based Compensation Arrangement by Share-based Payment Award, Equity Instruments Other than Options, Vested in Period, Fair Value (in Dollars)</t>
  </si>
  <si>
    <t>2014 Incentive Compensation Plan [Member] | Certain Officers and Employees [Member]</t>
  </si>
  <si>
    <t>Warrant [Member]</t>
  </si>
  <si>
    <t>Stock Issued During Period, Shares, Share-based Compensation, Gross</t>
  </si>
  <si>
    <t>Restricted Stock [Member]</t>
  </si>
  <si>
    <t>Restricted Stock [Member] | Certain Officers and Employees [Member]</t>
  </si>
  <si>
    <t>Share-based Compensation Arrangement by Share-based Payment Award, Award Vesting Rights, Percentage</t>
  </si>
  <si>
    <t>50.00%</t>
  </si>
  <si>
    <t>Restricted Stock [Member] | Consultant [Member]</t>
  </si>
  <si>
    <t>Restricted Stock [Member] | Certain Employees [Member]</t>
  </si>
  <si>
    <t>Restricted Stock [Member] | 2014 Incentive Compensation Plan [Member] | Certain Officers and Employees [Member]</t>
  </si>
  <si>
    <t>Restricted Stock [Member] | Scenario, Forecast [Member] | 2014 Incentive Compensation Plan [Member] | Certain Officers and Employees [Member]</t>
  </si>
  <si>
    <t>Note 8 - Related Party Transactions (Details) - USD ($)</t>
  </si>
  <si>
    <t>51 Months Ended</t>
  </si>
  <si>
    <t>Jun. 30, 2014</t>
  </si>
  <si>
    <t>RedRidge Finance Group [Member]</t>
  </si>
  <si>
    <t>Note 8 - Related Party Transactions (Details) [Line Items]</t>
  </si>
  <si>
    <t>Related Party Transaction, Expenses from Transactions with Related Party</t>
  </si>
  <si>
    <t>Compass [Member]</t>
  </si>
  <si>
    <t>Related Party Transaction, Amounts of Transaction, Monthly Rental Fee</t>
  </si>
  <si>
    <t>Related Party Transaction, Amounts of Transaction</t>
  </si>
  <si>
    <t>Note 9 - Commitments and Contingencies (Details) - USD ($)</t>
  </si>
  <si>
    <t>Operating Leases, Rent Expense</t>
  </si>
  <si>
    <t>Defined Contribution Plan, Cost Recognized</t>
  </si>
  <si>
    <t>Note 9 - Commitments and Contingencies (Details) - Future Minimum Lease Payments $ in Thousands</t>
  </si>
  <si>
    <t>Future Minimum Lease Payments [Abstract]</t>
  </si>
  <si>
    <t>Thereafter</t>
  </si>
  <si>
    <t>Note 10 - Long-term Debt (Details)</t>
  </si>
  <si>
    <t>Apr. 16, 2015USD ($)</t>
  </si>
  <si>
    <t>Feb. 03, 2014USD ($)</t>
  </si>
  <si>
    <t>Jun. 28, 2013</t>
  </si>
  <si>
    <t>Jul. 19, 2011USD ($)</t>
  </si>
  <si>
    <t>Jul. 07, 2011USD ($)</t>
  </si>
  <si>
    <t>May. 12, 2011GBP (£)</t>
  </si>
  <si>
    <t>May. 06, 2011USD ($)</t>
  </si>
  <si>
    <t>Sep. 29, 2010GBP (£)</t>
  </si>
  <si>
    <t>Feb. 27, 2012</t>
  </si>
  <si>
    <t>Aug. 27, 2012USD ($)</t>
  </si>
  <si>
    <t>Dec. 31, 2011USD ($)</t>
  </si>
  <si>
    <t>May. 05, 2011USD ($)</t>
  </si>
  <si>
    <t>Nov. 02, 2010USD ($)</t>
  </si>
  <si>
    <t>Note 10 - Long-term Debt (Details) [Line Items]</t>
  </si>
  <si>
    <t>Line of Credit Facility, Maximum Borrowing Capacity</t>
  </si>
  <si>
    <t>Line of Credit Facility, Increase (Decrease), Other, Net</t>
  </si>
  <si>
    <t>Consolidated Senior Secured Leverage Ratio</t>
  </si>
  <si>
    <t>Line of Credit Facility, Capacity Available for Specific Purpose Other than for Trade Purchases</t>
  </si>
  <si>
    <t>Line Of Credit Facility Increase Right</t>
  </si>
  <si>
    <t>Line Of Credit Facility Increase Capacity</t>
  </si>
  <si>
    <t>Minimum Fixed Charge Coverage Ratio</t>
  </si>
  <si>
    <t>Secured Revolving Credit Facility, Alternative Currency Sublimit</t>
  </si>
  <si>
    <t>Long-term Line of Credit</t>
  </si>
  <si>
    <t>Line of Credit Facility, Remaining Borrowing Capacity</t>
  </si>
  <si>
    <t>Original Maximum Consolidated Leverage Ratio [Member]</t>
  </si>
  <si>
    <t>Consolidated Leverage Ratio</t>
  </si>
  <si>
    <t>New Maximum Consolidated Leverage Ratio [Member]</t>
  </si>
  <si>
    <t>Any Fiscal Quarter After Sep 30, 2012 [Member]</t>
  </si>
  <si>
    <t>With Negative Trailing Twelve Months Adjusted EBITDA [Member]</t>
  </si>
  <si>
    <t>With Trailing Twelve Month Adjusted EDITDA [Member]</t>
  </si>
  <si>
    <t>Without Delivering ProForma Projections to the Lenders [Member]</t>
  </si>
  <si>
    <t>Default Rate [Member]</t>
  </si>
  <si>
    <t>2.00%</t>
  </si>
  <si>
    <t>Revolving Credit Facility [Member]</t>
  </si>
  <si>
    <t>Premex Group [Member]</t>
  </si>
  <si>
    <t>Noncontrolling Interest, Ownership Percentage by Parent</t>
  </si>
  <si>
    <t>UKIM [Member]</t>
  </si>
  <si>
    <t>Line of Credit Facility, Maximum Borrowing Capacity | £</t>
  </si>
  <si>
    <t>Debt Instrument, Term, Increase</t>
  </si>
  <si>
    <t>Base Rate [Member] | UKIM [Member]</t>
  </si>
  <si>
    <t>Debt Instrument, Basis Spread on Variable Rate</t>
  </si>
  <si>
    <t>2.05%</t>
  </si>
  <si>
    <t>2.40%</t>
  </si>
  <si>
    <t>2.50%</t>
  </si>
  <si>
    <t>0.50%</t>
  </si>
  <si>
    <t>Base Rate [Member] | Premex Group [Member]</t>
  </si>
  <si>
    <t>Federal Funds Rate Base [Member]</t>
  </si>
  <si>
    <t>London Interbank Offered Rate (LIBOR) [Member]</t>
  </si>
  <si>
    <t>1.00%</t>
  </si>
  <si>
    <t>Initial Notes [Member]</t>
  </si>
  <si>
    <t>Debt Instrument, Issuance Price, Percentage</t>
  </si>
  <si>
    <t>Proceeds from Issuance of Senior Long-term Debt</t>
  </si>
  <si>
    <t>Exchange Notes [Member]</t>
  </si>
  <si>
    <t>Senior Unsecured Notes Payable [Member]</t>
  </si>
  <si>
    <t>Debt Instrument Repurchase Percentage of Face Amount</t>
  </si>
  <si>
    <t>101.00%</t>
  </si>
  <si>
    <t>Senior Unsecured Notes Payable [Member] | Debt Instrument, Redemption, Period Three [Member]</t>
  </si>
  <si>
    <t>Debt Instrument, Redemption Period, End Date</t>
  </si>
  <si>
    <t>Apr. 15,
		2018</t>
  </si>
  <si>
    <t>Senior Unsecured Notes Payable [Member] | Base Rate [Member] | Debt Instrument, Redemption, Period Three [Member]</t>
  </si>
  <si>
    <t>Debt Instrument, Redemption Price, Percentage</t>
  </si>
  <si>
    <t>105.625%</t>
  </si>
  <si>
    <t>Debt Instrument, Redemption Price, Minimum Percent of Original Principal Amount Outstanding After Redemption</t>
  </si>
  <si>
    <t>60.00%</t>
  </si>
  <si>
    <t>Senior Secured Revolving Credit Facility [Member] | Revolving Credit Facility [Member] | Right to Increase Revolving Extensions [Member]</t>
  </si>
  <si>
    <t>Maximum [Member] | Senior Unsecured Notes Payable [Member] | Base Rate [Member] | Debt Instrument, Redemption, Period Three [Member]</t>
  </si>
  <si>
    <t>Debt Instrument, Redemption Price, Percentage of Principal Amount Redeemed</t>
  </si>
  <si>
    <t>40.00%</t>
  </si>
  <si>
    <t>Minimum [Member] | UKIM [Member]</t>
  </si>
  <si>
    <t>Minimum [Member] | Premex Group [Member]</t>
  </si>
  <si>
    <t>On November 2, 2010, the Company entered into the Senior Secured Revolving Credit Facility with Bank of America, N.A. The facility initially consisted of a $180.0 million revolving credit facility. On May 6, 2011, the Company increased and fully exercised the accordion features of the Senior Secured Revolving Credit Facility.  The increase and exercise of the accordion feature increased the committed capacity of the credit facility by $55.0 million, from a total of $245.0 million to a total of $300.0 million.On July 7, 2011, the Company entered into a second amendment to its Senior Secured Revolving Credit Facility (the "Second Amendment") which became effective simultaneously with the consummation of the Company's private offering of the Senior Unsecured Notes.  The Second Amendment amended the Senior Secured Revolving Credit Facility to, among other things, (i) extend the maturity date of the Senior Secured Revolving Credit Facility from November 2013 to July 2016; (ii) permit the issuance and sale of the Senior Unsecured Notes; (iii) replace the consolidated senior leverage ratio with a consolidated senior secured leverage ratio while permitting the maximum consolidated senior secured leverage ratio to be 3.00 to 1; (iv) permit the Company's maximum consolidated leverage ratio to increase from 3.5 to 1 to 4.75 to 1; (v) reduce the borrowing cost; and (vi) allow the Company to complete acquisitions with a purchase price of up to $75.0 million (previously $50.0 million) without prior lender consent. The Second Amendment also reduced the aggregate revolving commitments under the Senior Secured Revolving Credit Facility by $37.5 million for a maximum commitment of $262.5 million, subject to the Company's right to increase the aggregate revolving commitments by $37.5 million for a maximum commitment of $300.0 million, so long as the Company is not in default and the Company satisfies certain other customary conditions. On February 27, 2012, the Company entered into a third amendment to its Senior Secured Revolving Credit Facility (the "Third Amendment"). The Third Amendment amended the Senior Secured Revolving Credit Facility as to the definitions of consolidated fixed charges and consolidated fixed charge coverage ratio and does not permit the consolidated fixed charge coverage ratio as of the end of any fiscal quarter to be less than (i) for any fiscal quarter ending during the period from December 31, 2011 to and including September 30, 2012, 1.75 to 1.00 and (ii) for any fiscal quarter ending thereafter, 2.00 to 1.00. On August 27, 2012, the Company entered into a fourth amendment to its Senior Secured Revolving Credit Facility (the "Fourth Amendment"). The Fourth Amendment amended the Senior Secured Revolving Credit Facility to add the Australian dollar as an alternative currency and increased the alternative currency sublimit from USD $60.0 million to USD $100.0 million. On June 27, 2013, the Company entered into a fifth amendment to its Senior Secured Revolving Credit Facility (the "Fifth Amendment"). Among other changes, the Fifth Amendment modifies the Credit Agreement to permit an implementation of an auto-borrow agreement between the swing line lender and the Company to facilitate cash management, incorporates new provisions related to swap regulations and updates various provisions related to the LIBOR rate, Foreign Account Tax Compliance Act and the International Financial Reporting Standards. On February 3, 2014, the Company entered into a sixth amendment to its Senior Secured Revolving Credit Facility (the "Sixth Amendment"). The Sixth Amendment (i) allowed the Company to consummate the acquisition of Gould &amp; Lamb, and (ii) allows the Company to acquire a target (a) with negative trailing twelve month adjusted EBITDA (as defined in the senior secured revolving credit facility) if the purchase price of such acquisition is less than $5.0 million, (b) with trailing twelve month adjusted EBITDA (as defined in the senior secured revolving credit facility) of less than or equal to $3,000,000 without delivering to the lenders a quality of earnings report regarding such target and (c) without delivering pro forma projections of the Company to the lenders if the purchase price of such acquisition is less than $75.0 million, in each case, without prior lender consent. On April 16, 2015, the Company entered into the Amended and Restated Credit Facility. The Amended and Restated Credit Facility provides for up to $300.0 million of revolving extensions of credit outstanding at any time (including revolving loans, swingline loans and letters of credit). During the term of the Amended and Restated Credit Facility, the Company has the right, subject to compliance with the covenants specified in the Amended and Restated Credit Facility and the Notes, to increase the revolving extensions under the Amended and Restated Credit Facility to a maximum of $400.0 million. The term of the Amended and Restated Credit Facility was extended for five years from the date of the amendment to April 2020. Borrowings under the Amended and Restated Credit Facility, as amended, bear interest, at either (i) LIBOR plus the applicable margin or (ii) a base rate (equal to the highest of (a) the federal funds rate plus 0.5%, (b) the Bank of America prime rate and (c) LIBOR (using a one-month period) plus 1.0%), plus the applicable margin, as the Company elects. The applicable margin means a percentage per annum determined in accordance with the following table:  PricingTier Consolidated Leverage Ratio CommitmentFee/UnusedLine Fee  Letter ofCredit Fee  EurocurrencyRate Loans  Base RateLoans 1 4.00to 1.0   0.45%  2.75%  2.75%  1.75% 2 3.50to 1.0 but &lt;4.00to 1.0 0.40%  2.50%  2.50%  1.50% 3 3.00to 1.0 but &lt;3.50to 1.0 0.35%  2.25%  2.25%  1.25% 4 2.50to 1.0 but &lt;3.00to 1.0 0.30%  2.00%  2.00%  1.00% 5   &lt;2.50to 1.0 0.30%  1.75%  1.75%  0.75%  In the event of default, the outstanding indebtedness under the facility will bear interest at an additional 2%. The Amended and Restated Credit Facility contains restrictive covenants, including among other things financial covenants requiring the Company to not exceed a maximum consolidated senior secured leverage coverage ratio, a maximum total consolidated leverage ratio and to maintain a minimum consolidated fixed charge coverage ratio. The Amended and Restated Credit Facility also restricts the Company's ability (subject to certain exceptions) to incur indebtedness, prepay or amend other indebtedness, create liens, make certain fundamental changes including mergers or dissolutions, pay dividends and make other payments in respect of capital stock, make certain investments, sell assets, change its lines of business, enter into transactions with affiliates and other corporate actions. On June 1, 2015 the Company entered into a first amendment to the Amended and Restated Credit Facility ("First Amendment"). The First Amendment amended the definition of "Change of Control" in the Amended and Restated Credit Facility. As of December 31, 2015, the Company had no amount outstanding under the Amended and Restated Credit Facility, resulting in $300.0 million of undrawn commitments.</t>
  </si>
  <si>
    <t>Note 10 - Long-term Debt (Details) - Debt - USD ($)</t>
  </si>
  <si>
    <t>Note 10 - Long-term Debt (Details) - Debt [Line Items]</t>
  </si>
  <si>
    <t>Revolving credit facilities</t>
  </si>
  <si>
    <t>Less current portion</t>
  </si>
  <si>
    <t>Senior Unsecured Notes Payable (a)</t>
  </si>
  <si>
    <t>Working Capital Facilities [Member]</t>
  </si>
  <si>
    <t>[3]</t>
  </si>
  <si>
    <t>In July 2011, and through June 2012, the Company closed the offering of the Senior Unsecured Notes. The Senior Unsecured Notes were issued at a price of 100% of their principal amount. A portion of the gross proceeds of $250.0 million were used to repay borrowings outstanding under the Company's Senior Secured Revolving Credit Facility and pay related fees and expenses, and the remainder was used for general corporate purposes, including acquisitions. In June 2012, in accordance with the registration rights granted to the original purchasers of the Initial Notes, the Company completed an exchange offer of the privately placed Initial Notes for new 9.0% senior notes due 2019 (the "Exchange Notes," and together with the Initial Notes, the "Senior Unsecured Notes") registered with the SEC with substantially identical terms to the Initial Notes. The Senior Unsecured Notes are senior obligations of ExamWorks and are guaranteed by ExamWorks' existing and future U.S. subsidiaries (the "Guarantors"). On April 16, 2015, the Company closed a public offering of the Notes. The Notes were issued at a price of 100% of their principal amount. The Notes are senior obligations of ExamWorks and are guaranteed by certain of ExamWorks' existing and future U.S. subsidiaries. The gross proceeds of $500.0 million were used to repay all of the Company's outstanding borrowings under the Senior Secured Revolving Credit Facility, to redeem all of the Senior Unsecured Notes, to pay related fees and expenses, and for general corporate purposes, including acquisitions. The Notes were issued under an indenture, dated as of April 16, 2015, as supplemented by a supplemental indenture, dated April 16, 2015 (collectively, the "Indenture"), among the Company, the Guarantors and U.S. Bank, National Association, as trustee (the "Trustee").  The Notes are the Company's general senior unsecured obligations, and rank equally with the Company's existing and future senior unsecured obligations and senior to all of the Company's further subordinated indebtedness. The Notes accrue interest at a rate of 5.625% per year, payable semi-annually in cash in arrears on April 15 and October 15 of each year, commencing October 15, 2015. Interest accrues from the date of issuance of the Notes. At any time on or after April 15, 2018, the Company may redeem some or all of the Notes at the redemption prices specified in the Indenture, plus accrued and unpaid interest to the date of redemption. Prior to April 15, 2018, the Company may redeem up to 40% of the aggregate principal amount of the Notes with the net cash proceeds from certain equity offerings at a redemption price equal to 105.625% of the aggregate principal amount of the Notes, plus accrued and unpaid interest, if any, provided that at least 60% of the original aggregate principal amount of the Notes remains outstanding after redemption. In addition, the Company may redeem some or all of the Notes at any time prior to April 15, 2018 at a redemption price equal to 100% of the principal amount of the Notes plus a make whole premium described in the Indenture, plus accrued and unpaid interest. The Indenture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Notes at 101% of their principal amount, plus accrued and unpaid interest. The Indenture also contains customary events of default.</t>
  </si>
  <si>
    <t>On September 29, 2010, the Company's indirect 100% owned subsidiary UK Independent Medical Services Limited ("UKIM") entered into a Sales Finance Agreement (the "UKIM SFA") with Barclays Bank PLC ("Barclays"), pursuant to which Barclays provides UKIM a working capital facility of up to 5,000,000, subject to the terms and conditions of the UKIM SFA. The working capital facility bore a discount margin of 2.5% over Base Rate and served to finance UKIM's unpaid account receivables.  The working capital facility had a minimum term of 36 months. On June 28, 2013, UKIM entered into an amendment to extend the term of the existing UKIM SFA by 24 months from June 28, 2013, to amend the discount margin to 2.4% over Base Rate and to provide that payments by UKIM for certain non-working capital purposes are permitted under the UKIM SFA. Further, on April 16, 2015, UKIM entered into an amendment to extend the term of the existing UKIM SFA for an additional 36 months from the amendment date and to amend the discount margin to 2.05% over Base Rate (0.5% rate on December 31, 2015). The working capital facility operates on a co-terminus and cross-default basis with other facilities provided by Barclays and with the Amended and Restated Credit Facility. As of December 31, 2015, UKIM had $6.6 million outstanding under the working capital facility, resulting in approximately $835,000 in availability. On May 12, 2011, the Company's indirect 100% owned subsidiary Premex Group Limited ("Premex") entered into a Sales Finance Agreement (the "Premex SFA") with Barclays, pursuant to which Barclays provides Premex a working capital facility of up to 26,500,000, subject to the terms and conditions of the Premex SFA. The working capital facility bore a discount margin of 2.4% over Base Rate and served to finance Premex's unpaid account receivables.  The working capital facility had a minimum term of 36 months. On June 28, 2013, Premex entered into an amendment to extend the term of the existing Premex SFA by 24 months from June 28, 2013, and to provide that payments by Premex for certain non-working capital purposes are permitted under the Premex SFA. Further, on April 16, 2015, Premex entered into an amendment to extend the term of the existing Premex SFA for an additional 36 months from the amendment date and to amend the discount margin to 2.05% over Base Rate (0.5% at December 31, 2015). The working capital facility operates on a co-terminus and cross-default basis with other facilities provided by Barclays and with the Amended and Restated Credit Facility. As of December 31, 2015, Premex had $28.7 million outstanding under the working capital facility, resulting in approximately $10.6 million in availability. As of December 31, 2015, future maturities of long-term debt were as follows (in thousands):   Amount Years ended December 31:    2016 $- 2017  - 2018  35,243 2019  - 2020  - Thereafter  500,000 Total $535,243</t>
  </si>
  <si>
    <t>Note 10 - Long-term Debt (Details) - Borrowings Under the Senior Secured Revolving Credit Facility</t>
  </si>
  <si>
    <t>Pricing Tier 1 [Member]</t>
  </si>
  <si>
    <t>Guarantor Obligations [Line Items]</t>
  </si>
  <si>
    <t>Commitment fee/unused line fee</t>
  </si>
  <si>
    <t>0.45%</t>
  </si>
  <si>
    <t>Letter of credit fee</t>
  </si>
  <si>
    <t>2.75%</t>
  </si>
  <si>
    <t>Pricing Tier 1 [Member] | Eurodollar [Member]</t>
  </si>
  <si>
    <t>Interest rate</t>
  </si>
  <si>
    <t>Pricing Tier 1 [Member] | Base Rate [Member]</t>
  </si>
  <si>
    <t>1.75%</t>
  </si>
  <si>
    <t>Pricing Tier 2 [Member]</t>
  </si>
  <si>
    <t>0.40%</t>
  </si>
  <si>
    <t>Pricing Tier 2 [Member] | Eurodollar [Member]</t>
  </si>
  <si>
    <t>Pricing Tier 2 [Member] | Base Rate [Member]</t>
  </si>
  <si>
    <t>1.50%</t>
  </si>
  <si>
    <t>Pricing Tier 3 [Member]</t>
  </si>
  <si>
    <t>0.35%</t>
  </si>
  <si>
    <t>2.25%</t>
  </si>
  <si>
    <t>Pricing Tier 3 [Member] | Eurodollar [Member]</t>
  </si>
  <si>
    <t>Pricing Tier 3 [Member] | Base Rate [Member]</t>
  </si>
  <si>
    <t>1.25%</t>
  </si>
  <si>
    <t>Pricing Tier 4 [Member]</t>
  </si>
  <si>
    <t>0.30%</t>
  </si>
  <si>
    <t>Pricing Tier 4 [Member] | Eurodollar [Member]</t>
  </si>
  <si>
    <t>Pricing Tier 4 [Member] | Base Rate [Member]</t>
  </si>
  <si>
    <t>Pricing Tier 5 [Member]</t>
  </si>
  <si>
    <t>Pricing Tier 5 [Member] | Eurodollar [Member]</t>
  </si>
  <si>
    <t>Pricing Tier 5 [Member] | Base Rate [Member]</t>
  </si>
  <si>
    <t>0.75%</t>
  </si>
  <si>
    <t>Minimum [Member] | Pricing Tier 1 [Member]</t>
  </si>
  <si>
    <t>Consolidated leverage ratio</t>
  </si>
  <si>
    <t>Minimum [Member] | Pricing Tier 2 [Member]</t>
  </si>
  <si>
    <t>Minimum [Member] | Pricing Tier 3 [Member]</t>
  </si>
  <si>
    <t>Minimum [Member] | Pricing Tier 4 [Member]</t>
  </si>
  <si>
    <t>Maximum [Member] | Pricing Tier 2 [Member]</t>
  </si>
  <si>
    <t>Maximum [Member] | Pricing Tier 3 [Member]</t>
  </si>
  <si>
    <t>Maximum [Member] | Pricing Tier 4 [Member]</t>
  </si>
  <si>
    <t>Maximum [Member] | Pricing Tier 5 [Member]</t>
  </si>
  <si>
    <t>Note 10 - Long-term Debt (Details) - Future Maturities of Long-Term Debt $ in Thousands</t>
  </si>
  <si>
    <t>Future Maturities of Long-Term Debt [Abstract]</t>
  </si>
  <si>
    <t>Note 11 - Financial Instruments (Details) £ in Millions, AUD in Millions</t>
  </si>
  <si>
    <t>Sep. 30, 2013GBP (£)</t>
  </si>
  <si>
    <t>Jun. 30, 2013AUD</t>
  </si>
  <si>
    <t>Dec. 31, 2012USD ($)</t>
  </si>
  <si>
    <t>Note 11 - Financial Instruments (Details) [Line Items]</t>
  </si>
  <si>
    <t>Derivative, Fixed Interest Rate</t>
  </si>
  <si>
    <t>4.36%</t>
  </si>
  <si>
    <t>Derivative, Notional Amount</t>
  </si>
  <si>
    <t>Derivative, Amount of Hedged Item</t>
  </si>
  <si>
    <t>Proceeds from Hedge, Investing Activities</t>
  </si>
  <si>
    <t>Derivative Liability</t>
  </si>
  <si>
    <t>Other Current Liabilities [Member]</t>
  </si>
  <si>
    <t>Other Current Assets [Member]</t>
  </si>
  <si>
    <t>Forward Contracts [Member]</t>
  </si>
  <si>
    <t>Interest Expense [Member]</t>
  </si>
  <si>
    <t>Unrealized Gain (Loss) on Derivatives</t>
  </si>
  <si>
    <t>Note 12 - Income Taxes (Details) - USD ($)</t>
  </si>
  <si>
    <t>Note 12 - Income Taxes (Details) [Line Items]</t>
  </si>
  <si>
    <t>Unrecognized Tax Benefits, Income Tax Penalties Expense</t>
  </si>
  <si>
    <t>Unrecognized Tax Benefits, Interest on Income Taxes Expense</t>
  </si>
  <si>
    <t>Unrecognized Tax Benefits, Income Tax Penalties Accrued</t>
  </si>
  <si>
    <t>Unrecognized Tax Benefits, Interest on Income Taxes Accrued</t>
  </si>
  <si>
    <t>Pro Forma [Member] | Adjustments for New Accounting Pronouncement [Member]</t>
  </si>
  <si>
    <t>Stockholders' Equity, Period Increase (Decrease)</t>
  </si>
  <si>
    <t>Foreign Tax Credit [Member]</t>
  </si>
  <si>
    <t>Tax Credit Carryforward, Amount</t>
  </si>
  <si>
    <t>AMT [Member]</t>
  </si>
  <si>
    <t>Domestic Tax Authority [Member]</t>
  </si>
  <si>
    <t>Deferred Tax Assets, Operating Loss Carryforwards, Subject to Expiration</t>
  </si>
  <si>
    <t>State and Local Jurisdiction [Member]</t>
  </si>
  <si>
    <t>Foreign Tax Authority [Member]</t>
  </si>
  <si>
    <t>Note 12 - Income Taxes (Details) - Income Before Income Taxes, Domestic and Foreign - USD ($) $ in Thousands</t>
  </si>
  <si>
    <t>Income Before Income Taxes, Domestic and Foreign [Abstract]</t>
  </si>
  <si>
    <t>United States</t>
  </si>
  <si>
    <t>Foreign</t>
  </si>
  <si>
    <t>Note 12 - Income Taxes (Details) - Components of Income Tax Benefit - USD ($) $ in Thousands</t>
  </si>
  <si>
    <t>Current:</t>
  </si>
  <si>
    <t>Federal</t>
  </si>
  <si>
    <t>State</t>
  </si>
  <si>
    <t>Deferred:</t>
  </si>
  <si>
    <t>Income tax expense (benefit)</t>
  </si>
  <si>
    <t>Note 12 - Income Taxes (Details) - Reconciliation of Income Tax Computed at the U.S. Federal Statutory Rate - USD ($) $ in Thousands</t>
  </si>
  <si>
    <t>Reconciliation of Income Tax Computed at the U.S. Federal Statutory Rate [Abstract]</t>
  </si>
  <si>
    <t>Expected tax expense (benefit)</t>
  </si>
  <si>
    <t>Increase (decrease) in income taxes resulting from:</t>
  </si>
  <si>
    <t>State income taxes, net of federal benefit</t>
  </si>
  <si>
    <t>Non-deductible items</t>
  </si>
  <si>
    <t>Impact of foreign jurisdictions</t>
  </si>
  <si>
    <t>Note 12 - Income Taxes (Details) - Deferred Taxes - USD ($) $ in Thousands</t>
  </si>
  <si>
    <t>Deferred tax assets:</t>
  </si>
  <si>
    <t>Allowance for doubtful accounts</t>
  </si>
  <si>
    <t>Basis difference on intangible assets</t>
  </si>
  <si>
    <t>Net operating loss carryforwards</t>
  </si>
  <si>
    <t>Foreign currency translation</t>
  </si>
  <si>
    <t>Tax credits</t>
  </si>
  <si>
    <t>Other deferred tax assets</t>
  </si>
  <si>
    <t>Total deferred tax assets</t>
  </si>
  <si>
    <t>Deferred tax liabilities:</t>
  </si>
  <si>
    <t>Basis difference of property and equipment</t>
  </si>
  <si>
    <t>Cash to accrual and other method adjustments</t>
  </si>
  <si>
    <t>Other deferred tax liabilities</t>
  </si>
  <si>
    <t>Total deferred tax liabilities</t>
  </si>
  <si>
    <t>Net deferred tax asset</t>
  </si>
  <si>
    <t>Note 12 - Income Taxes (Details) - Unrecognized Tax Benefits - USD ($) $ in Thousands</t>
  </si>
  <si>
    <t>Unrecognized Tax Benefits [Abstract]</t>
  </si>
  <si>
    <t>Unrecognized tax benefits</t>
  </si>
  <si>
    <t>Increase to prior year tax positions</t>
  </si>
  <si>
    <t>Increase to current year tax positions</t>
  </si>
  <si>
    <t>Expiration of the statute of limitations for the assessment of taxes</t>
  </si>
  <si>
    <t>Decrease related to settlements</t>
  </si>
  <si>
    <t>Note 13 - Segment and Geographical Information (Details)</t>
  </si>
  <si>
    <t>Number of Operating Segments</t>
  </si>
  <si>
    <t>Note 13 - Segment and Geographical Information (Details) - Revenues by Product Group - USD ($) $ in Thousands</t>
  </si>
  <si>
    <t>Revenue from External Customer [Line Items]</t>
  </si>
  <si>
    <t>Revenue</t>
  </si>
  <si>
    <t>IME and Other Related Services [Member]</t>
  </si>
  <si>
    <t>Peer and Bill Review Medicare Compliance and Case Management [Member]</t>
  </si>
  <si>
    <t>Includes the results of certain of the Company's service centers acquired whose revenues are generated substantially through the indicated product group. Outside of this presentation, other product groups are not tracked within the Company's financial systems. Additionally, other related services, which include any Medicare compliance services and case management services completed at the Company's historic service centers in the periods presented, are not separately captured within the Company's financial systems and have been included with IME services in the above presentation as separate presentation is not practicable. With the Company's acquisition of Gould &amp; Lamb in February 2014 and Ability Services Network and MedAllocators in June 2014, Medicare compliance services and case management services have been added to the presentation above. None of the individual services within the peer and bill reviews, Medicare compliance services and case management services category above represent more than 10% of consolidated revenues.</t>
  </si>
  <si>
    <t>Note 13 - Segment and Geographical Information (Details) - Segment Information - USD ($) $ in Thousands</t>
  </si>
  <si>
    <t>Segment profit</t>
  </si>
  <si>
    <t>Depreciation and amortization expense</t>
  </si>
  <si>
    <t>Capital expenditures</t>
  </si>
  <si>
    <t>Long-lived assets</t>
  </si>
  <si>
    <t>[2],[3]</t>
  </si>
  <si>
    <t>For segment purposes, the Company defines "segment profit" as earnings before interest expenses, income taxes, depreciation and amortization, share-based compensation expenses, acquisition-related transaction costs and other expenses. A consolidated reconciliation from segment profit to income from operations is included below.</t>
  </si>
  <si>
    <t>Long-lived assets are noncurrent assets excluding deferred tax assets and deferred financing costs.</t>
  </si>
  <si>
    <t>Note 13 - Segment and Geographical Information (Details) - Reconciliation of Segment Profit to the Consolidated Statement of Comprehensive Loss - USD ($) $ in Thousands</t>
  </si>
  <si>
    <t>Reconciliation of Segment Profit to the Consolidated Statement of Comprehensive Loss [Abstract]</t>
  </si>
  <si>
    <t>Segment Profit</t>
  </si>
  <si>
    <t>Share-based compensation expense</t>
  </si>
  <si>
    <t>Acquisition-related transaction costs</t>
  </si>
  <si>
    <t>Other expenses</t>
  </si>
  <si>
    <t>Note 14 - Condensed Consolidating Financial Information of Guarantor Subsidiaries (Details) - Condensed Consolidating Statement of Operations and Comprehensive Income (Loss) - USD ($) $ in Thousands</t>
  </si>
  <si>
    <t>Condensed Income Statements, Captions [Line Items]</t>
  </si>
  <si>
    <t>Interest and other expenses, net</t>
  </si>
  <si>
    <t>Net income (loss) before earnings of consolidated subsidiaries</t>
  </si>
  <si>
    <t>Consolidation, Eliminations [Member]</t>
  </si>
  <si>
    <t>Net income (loss) of consolidated subsidiaries</t>
  </si>
  <si>
    <t>Guarantor Subsidiaries [Member]</t>
  </si>
  <si>
    <t>Non-Guarantor Subsidiaries [Member]</t>
  </si>
  <si>
    <t>Parent Company [Member]</t>
  </si>
  <si>
    <t>Note 14 - Condensed Consolidating Financial Information of Guarantor Subsidiaries (Details) - Condensed Consolidating Balance Sheet - USD ($) $ in Thousands</t>
  </si>
  <si>
    <t>Senior secured revolving credit facility</t>
  </si>
  <si>
    <t>Stockholders’ equity (deficit)</t>
  </si>
  <si>
    <t>Total liabilities and stockholders' equity (deficit)</t>
  </si>
  <si>
    <t>Intercompany receivable</t>
  </si>
  <si>
    <t>Investment in subsidiaries</t>
  </si>
  <si>
    <t>Intercompany notes receivable</t>
  </si>
  <si>
    <t>Intercompany payable</t>
  </si>
  <si>
    <t>Deferred tax liability</t>
  </si>
  <si>
    <t>Intercompany notes payable</t>
  </si>
  <si>
    <t>Note 14 - Condensed Consolidating Financial Information of Guarantor Subsidiaries (Details) - Condensed Consolidating Statement of Cash Flows - USD ($) $ in Thousands</t>
  </si>
  <si>
    <t>Condensed Cash Flow Statements, Captions [Line Items]</t>
  </si>
  <si>
    <t>Purchases of equipment and leasehold improvements, net</t>
  </si>
  <si>
    <t>Proceeds from foreign currency net investment hedge</t>
  </si>
  <si>
    <t>Repayment under senior secured revolving credit facility</t>
  </si>
  <si>
    <t>Repayments under senior unsecured notes</t>
  </si>
  <si>
    <t>Intercompany notes and investments and other</t>
  </si>
  <si>
    <t>Note 15 - Subsequent Events (Details) - Subsequent Event [Member] - USD ($) $ in Millions</t>
  </si>
  <si>
    <t>Jan. 19, 2016</t>
  </si>
  <si>
    <t>Jan. 08, 2016</t>
  </si>
  <si>
    <t>ABI Document Support Services, Inc [Member]</t>
  </si>
  <si>
    <t>Note 15 - Subsequent Events (Details) [Line Items]</t>
  </si>
  <si>
    <t>Advanced Medical Reviews, Inc. [Member]</t>
  </si>
  <si>
    <t>Business Combination, Contingent Consideration Arrangements, Range of Outcomes, Value, High</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_);_(&quot;£ &quot;(#,##0)" numFmtId="170"/>
    <numFmt formatCode="_(&quot;AUD &quot;#,##0_);_(&quot;AU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C8" s="6">
        <v>41050000</v>
      </c>
    </row>
    <row spans="1:4" r="9">
      <c t="s" r="A9" s="4">
        <v>15</v>
      </c>
      <c t="n" r="D9" s="7">
        <v>1539000000</v>
      </c>
    </row>
    <row spans="1:4" r="10">
      <c t="s" r="A10" s="4">
        <v>16</v>
      </c>
      <c t="s" r="B10" s="4">
        <v>17</v>
      </c>
    </row>
    <row spans="1:4" r="11">
      <c t="s" r="A11" s="4">
        <v>18</v>
      </c>
      <c t="n" r="B11" s="6">
        <v>1498021</v>
      </c>
    </row>
    <row spans="1:4" r="12">
      <c t="s" r="A12" s="4">
        <v>19</v>
      </c>
      <c t="s" r="B12" s="4">
        <v>20</v>
      </c>
    </row>
    <row spans="1:4" r="13">
      <c t="s" r="A13" s="4">
        <v>21</v>
      </c>
      <c t="s" r="B13" s="4">
        <v>22</v>
      </c>
    </row>
    <row spans="1:4" r="14">
      <c t="s" r="A14" s="4">
        <v>23</v>
      </c>
      <c t="s" r="B14" s="4">
        <v>24</v>
      </c>
    </row>
    <row spans="1:4" r="15">
      <c t="s" r="A15" s="4">
        <v>25</v>
      </c>
      <c t="s" r="B15" s="4">
        <v>20</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v>
      </c>
      <c t="s" r="C1" s="2">
        <v>2</v>
      </c>
      <c t="s" r="D1" s="2">
        <v>32</v>
      </c>
    </row>
    <row spans="1:4" r="2">
      <c t="s" r="A2" s="3">
        <v>33</v>
      </c>
    </row>
    <row spans="1:4" r="3">
      <c t="s" r="A3" s="4">
        <v>34</v>
      </c>
      <c t="n" r="C3" s="7">
        <v>47865</v>
      </c>
      <c t="n" r="D3" s="7">
        <v>9751</v>
      </c>
    </row>
    <row spans="1:4" r="4">
      <c t="s" r="A4" s="4">
        <v>35</v>
      </c>
      <c t="n" r="C4" s="6">
        <v>245449</v>
      </c>
      <c t="n" r="D4" s="6">
        <v>203189</v>
      </c>
    </row>
    <row spans="1:4" r="5">
      <c t="s" r="A5" s="4">
        <v>36</v>
      </c>
      <c t="n" r="C5" s="6">
        <v>16809</v>
      </c>
      <c t="n" r="D5" s="6">
        <v>13805</v>
      </c>
    </row>
    <row spans="1:4" r="6">
      <c t="s" r="A6" s="4">
        <v>37</v>
      </c>
      <c t="n" r="D6" s="6">
        <v>3776</v>
      </c>
    </row>
    <row spans="1:4" r="7">
      <c t="s" r="A7" s="4">
        <v>38</v>
      </c>
      <c t="n" r="C7" s="6">
        <v>1958</v>
      </c>
      <c t="n" r="D7" s="6">
        <v>1437</v>
      </c>
    </row>
    <row spans="1:4" r="8">
      <c t="s" r="A8" s="4">
        <v>39</v>
      </c>
      <c t="n" r="C8" s="6">
        <v>312081</v>
      </c>
      <c t="n" r="D8" s="6">
        <v>231958</v>
      </c>
    </row>
    <row spans="1:4" r="9">
      <c t="s" r="A9" s="4">
        <v>40</v>
      </c>
      <c t="n" r="C9" s="6">
        <v>20145</v>
      </c>
      <c t="n" r="D9" s="6">
        <v>15726</v>
      </c>
    </row>
    <row spans="1:4" r="10">
      <c t="s" r="A10" s="4">
        <v>41</v>
      </c>
      <c t="s" r="B10" s="4">
        <v>42</v>
      </c>
      <c t="n" r="C10" s="6">
        <v>508297</v>
      </c>
      <c t="n" r="D10" s="6">
        <v>495679</v>
      </c>
    </row>
    <row spans="1:4" r="11">
      <c t="s" r="A11" s="4">
        <v>43</v>
      </c>
      <c t="n" r="C11" s="6">
        <v>84673</v>
      </c>
      <c t="n" r="D11" s="6">
        <v>102583</v>
      </c>
    </row>
    <row spans="1:4" r="12">
      <c t="s" r="A12" s="4">
        <v>44</v>
      </c>
      <c t="n" r="C12" s="6">
        <v>62717</v>
      </c>
      <c t="n" r="D12" s="6">
        <v>46401</v>
      </c>
    </row>
    <row spans="1:4" r="13">
      <c t="s" r="A13" s="4">
        <v>45</v>
      </c>
      <c t="n" r="C13" s="6">
        <v>50405</v>
      </c>
      <c t="n" r="D13" s="6">
        <v>29682</v>
      </c>
    </row>
    <row spans="1:4" r="14">
      <c t="s" r="A14" s="4">
        <v>46</v>
      </c>
      <c t="n" r="C14" s="6">
        <v>9394</v>
      </c>
      <c t="n" r="D14" s="6">
        <v>6169</v>
      </c>
    </row>
    <row spans="1:4" r="15">
      <c t="s" r="A15" s="4">
        <v>47</v>
      </c>
      <c t="n" r="C15" s="6">
        <v>3969</v>
      </c>
      <c t="n" r="D15" s="6">
        <v>1946</v>
      </c>
    </row>
    <row spans="1:4" r="16">
      <c t="s" r="A16" s="4">
        <v>48</v>
      </c>
      <c t="s" r="B16" s="4">
        <v>49</v>
      </c>
      <c t="n" r="C16" s="6">
        <v>1051681</v>
      </c>
      <c t="n" r="D16" s="6">
        <v>930144</v>
      </c>
    </row>
    <row spans="1:4" r="17">
      <c t="s" r="A17" s="3">
        <v>50</v>
      </c>
    </row>
    <row spans="1:4" r="18">
      <c t="s" r="A18" s="4">
        <v>51</v>
      </c>
      <c t="n" r="C18" s="6">
        <v>60599</v>
      </c>
      <c t="n" r="D18" s="6">
        <v>57033</v>
      </c>
    </row>
    <row spans="1:4" r="19">
      <c t="s" r="A19" s="4">
        <v>52</v>
      </c>
      <c t="n" r="C19" s="6">
        <v>60748</v>
      </c>
      <c t="n" r="D19" s="6">
        <v>53978</v>
      </c>
    </row>
    <row spans="1:4" r="20">
      <c t="s" r="A20" s="4">
        <v>53</v>
      </c>
      <c t="n" r="C20" s="6">
        <v>6245</v>
      </c>
      <c t="n" r="D20" s="6">
        <v>10667</v>
      </c>
    </row>
    <row spans="1:4" r="21">
      <c t="s" r="A21" s="4">
        <v>54</v>
      </c>
      <c t="n" r="C21" s="6">
        <v>3684</v>
      </c>
      <c t="n" r="D21" s="6">
        <v>6402</v>
      </c>
    </row>
    <row spans="1:4" r="22">
      <c t="s" r="A22" s="4">
        <v>55</v>
      </c>
      <c t="n" r="D22" s="6">
        <v>4473</v>
      </c>
    </row>
    <row spans="1:4" r="23">
      <c t="s" r="A23" s="4">
        <v>56</v>
      </c>
      <c t="n" r="D23" s="6">
        <v>40396</v>
      </c>
    </row>
    <row spans="1:4" r="24">
      <c t="s" r="A24" s="4">
        <v>57</v>
      </c>
      <c t="n" r="C24" s="6">
        <v>9056</v>
      </c>
      <c t="n" r="D24" s="6">
        <v>6950</v>
      </c>
    </row>
    <row spans="1:4" r="25">
      <c t="s" r="A25" s="4">
        <v>58</v>
      </c>
      <c t="n" r="C25" s="6">
        <v>140332</v>
      </c>
      <c t="n" r="D25" s="6">
        <v>179899</v>
      </c>
    </row>
    <row spans="1:4" r="26">
      <c t="s" r="A26" s="4">
        <v>59</v>
      </c>
      <c t="n" r="C26" s="6">
        <v>500000</v>
      </c>
      <c t="n" r="D26" s="6">
        <v>250000</v>
      </c>
    </row>
    <row spans="1:4" r="27">
      <c t="s" r="A27" s="4">
        <v>60</v>
      </c>
      <c t="n" r="C27" s="6">
        <v>35243</v>
      </c>
      <c t="n" r="D27" s="6">
        <v>143853</v>
      </c>
    </row>
    <row spans="1:4" r="28">
      <c t="s" r="A28" s="4">
        <v>61</v>
      </c>
      <c t="n" r="D28" s="6">
        <v>2114</v>
      </c>
    </row>
    <row spans="1:4" r="29">
      <c t="s" r="A29" s="4">
        <v>62</v>
      </c>
      <c t="n" r="C29" s="6">
        <v>3333</v>
      </c>
    </row>
    <row spans="1:4" r="30">
      <c t="s" r="A30" s="4">
        <v>63</v>
      </c>
      <c t="n" r="C30" s="6">
        <v>12738</v>
      </c>
      <c t="n" r="D30" s="6">
        <v>9403</v>
      </c>
    </row>
    <row spans="1:4" r="31">
      <c t="s" r="A31" s="4">
        <v>64</v>
      </c>
      <c t="n" r="C31" s="7">
        <v>691646</v>
      </c>
      <c t="n" r="D31" s="7">
        <v>585269</v>
      </c>
    </row>
    <row spans="1:4" r="32">
      <c t="s" r="A32" s="4">
        <v>65</v>
      </c>
      <c t="s" r="C32" s="4">
        <v>66</v>
      </c>
      <c t="s" r="D32" s="4">
        <v>66</v>
      </c>
    </row>
    <row spans="1:4" r="33">
      <c t="s" r="A33" s="3">
        <v>67</v>
      </c>
    </row>
    <row spans="1:4" r="34">
      <c t="s" r="A34" s="4">
        <v>68</v>
      </c>
      <c t="n" r="C34" s="7">
        <v>0</v>
      </c>
      <c t="n" r="D34" s="7">
        <v>0</v>
      </c>
    </row>
    <row spans="1:4" r="35">
      <c t="s" r="A35" s="4">
        <v>69</v>
      </c>
      <c t="n" r="C35" s="6">
        <v>4</v>
      </c>
      <c t="n" r="D35" s="6">
        <v>4</v>
      </c>
    </row>
    <row spans="1:4" r="36">
      <c t="s" r="A36" s="4">
        <v>70</v>
      </c>
      <c t="n" r="C36" s="6">
        <v>446409</v>
      </c>
      <c t="n" r="D36" s="6">
        <v>403945</v>
      </c>
    </row>
    <row spans="1:4" r="37">
      <c t="s" r="A37" s="4">
        <v>71</v>
      </c>
      <c t="n" r="C37" s="6">
        <v>-26003</v>
      </c>
      <c t="n" r="D37" s="6">
        <v>-14376</v>
      </c>
    </row>
    <row spans="1:4" r="38">
      <c t="s" r="A38" s="4">
        <v>72</v>
      </c>
      <c t="n" r="C38" s="6">
        <v>-30619</v>
      </c>
      <c t="n" r="D38" s="6">
        <v>-36210</v>
      </c>
    </row>
    <row spans="1:4" r="39">
      <c t="s" r="A39" s="4">
        <v>73</v>
      </c>
      <c t="n" r="C39" s="6">
        <v>-29756</v>
      </c>
      <c t="n" r="D39" s="6">
        <v>-8488</v>
      </c>
    </row>
    <row spans="1:4" r="40">
      <c t="s" r="A40" s="4">
        <v>74</v>
      </c>
      <c t="n" r="C40" s="6">
        <v>360035</v>
      </c>
      <c t="n" r="D40" s="6">
        <v>344875</v>
      </c>
    </row>
    <row spans="1:4" r="41">
      <c t="s" r="A41" s="4">
        <v>75</v>
      </c>
      <c t="n" r="C41" s="7">
        <v>1051681</v>
      </c>
      <c t="n" r="D41" s="7">
        <v>930144</v>
      </c>
    </row>
    <row spans="1:4" r="42">
      <c t="n" r="A42"/>
    </row>
    <row spans="1:4" r="43">
      <c t="s" r="A43" s="4">
        <v>42</v>
      </c>
      <c t="s" r="B43" s="4">
        <v>76</v>
      </c>
    </row>
    <row spans="1:4" r="44">
      <c t="s" r="A44" s="4">
        <v>49</v>
      </c>
      <c t="s" r="B44" s="4">
        <v>77</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90</v>
      </c>
    </row>
    <row spans="1:2" r="4">
      <c t="s" r="A4" s="4">
        <v>246</v>
      </c>
      <c t="s" r="B4" s="4">
        <v>247</v>
      </c>
    </row>
    <row spans="1:2" r="5">
      <c t="s" r="A5" s="4">
        <v>248</v>
      </c>
      <c t="s" r="B5" s="4">
        <v>249</v>
      </c>
    </row>
    <row spans="1:2" r="6">
      <c t="s" r="A6" s="4">
        <v>250</v>
      </c>
      <c t="s" r="B6" s="4">
        <v>251</v>
      </c>
    </row>
    <row spans="1:2" r="7">
      <c t="s" r="A7" s="4">
        <v>252</v>
      </c>
      <c t="s" r="B7" s="4">
        <v>253</v>
      </c>
    </row>
    <row spans="1:2" r="8">
      <c t="s" r="A8" s="4">
        <v>254</v>
      </c>
      <c t="s" r="B8" s="4">
        <v>255</v>
      </c>
    </row>
    <row spans="1:2" r="9">
      <c t="s" r="A9" s="4">
        <v>256</v>
      </c>
      <c t="s" r="B9" s="4">
        <v>257</v>
      </c>
    </row>
    <row spans="1:2" r="10">
      <c t="s" r="A10" s="4">
        <v>258</v>
      </c>
      <c t="s" r="B10" s="4">
        <v>259</v>
      </c>
    </row>
    <row spans="1:2" r="11">
      <c t="s" r="A11" s="4">
        <v>260</v>
      </c>
      <c t="s" r="B11" s="4">
        <v>261</v>
      </c>
    </row>
    <row spans="1:2" r="12">
      <c t="s" r="A12" s="4">
        <v>262</v>
      </c>
      <c t="s" r="B12" s="4">
        <v>263</v>
      </c>
    </row>
    <row spans="1:2" r="13">
      <c t="s" r="A13" s="4">
        <v>264</v>
      </c>
      <c t="s" r="B13" s="4">
        <v>265</v>
      </c>
    </row>
    <row spans="1:2" r="14">
      <c t="s" r="A14" s="4">
        <v>266</v>
      </c>
      <c t="s" r="B14" s="4">
        <v>267</v>
      </c>
    </row>
    <row spans="1:2" r="15">
      <c t="s" r="A15" s="4">
        <v>268</v>
      </c>
      <c t="s" r="B15" s="4">
        <v>269</v>
      </c>
    </row>
    <row spans="1:2" r="16">
      <c t="s" r="A16" s="4">
        <v>270</v>
      </c>
      <c t="s" r="B16" s="4">
        <v>271</v>
      </c>
    </row>
    <row spans="1:2" r="17">
      <c t="s" r="A17" s="4">
        <v>272</v>
      </c>
      <c t="s" r="B17" s="4">
        <v>273</v>
      </c>
    </row>
    <row spans="1:2" r="18">
      <c t="s" r="A18" s="4">
        <v>274</v>
      </c>
      <c t="s" r="B18" s="4">
        <v>275</v>
      </c>
    </row>
    <row spans="1:2" r="19">
      <c t="s" r="A19" s="4">
        <v>276</v>
      </c>
      <c t="s" r="B19" s="4">
        <v>277</v>
      </c>
    </row>
    <row spans="1:2" r="20">
      <c t="s" r="A20" s="4">
        <v>278</v>
      </c>
      <c t="s" r="B20" s="4">
        <v>279</v>
      </c>
    </row>
    <row spans="1:2" r="21">
      <c t="s" r="A21" s="4">
        <v>280</v>
      </c>
      <c t="s" r="B21" s="4">
        <v>281</v>
      </c>
    </row>
    <row spans="1:2" r="22">
      <c t="s" r="A22" s="4">
        <v>282</v>
      </c>
      <c t="s" r="B22" s="4">
        <v>283</v>
      </c>
    </row>
    <row spans="1:2" r="23">
      <c t="s" r="A23" s="4">
        <v>284</v>
      </c>
      <c t="s" r="B23" s="4">
        <v>285</v>
      </c>
    </row>
    <row spans="1:2" r="24">
      <c t="s" r="A24" s="4">
        <v>286</v>
      </c>
      <c t="s" r="B24" s="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190</v>
      </c>
    </row>
    <row spans="1:2" r="4">
      <c t="s" r="A4" s="4">
        <v>289</v>
      </c>
      <c t="s" r="B4" s="4">
        <v>290</v>
      </c>
    </row>
    <row spans="1:2" r="5">
      <c t="s" r="A5" s="4">
        <v>291</v>
      </c>
      <c t="s" r="B5" s="4">
        <v>292</v>
      </c>
    </row>
    <row spans="1:2" r="6">
      <c t="s" r="A6" s="4">
        <v>293</v>
      </c>
      <c t="s" r="B6" s="4">
        <v>294</v>
      </c>
    </row>
    <row spans="1:2" r="7">
      <c t="s" r="A7" s="4">
        <v>295</v>
      </c>
      <c t="s" r="B7" s="4">
        <v>296</v>
      </c>
    </row>
    <row spans="1:2" r="8">
      <c t="s" r="A8" s="4">
        <v>297</v>
      </c>
      <c t="s" r="B8" s="4">
        <v>298</v>
      </c>
    </row>
    <row spans="1:2" r="9">
      <c t="s" r="A9" s="4">
        <v>299</v>
      </c>
      <c t="s" r="B9" s="4">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spans="1:2" r="1">
      <c t="s" r="A1" s="1">
        <v>301</v>
      </c>
      <c t="s" r="B1" s="2">
        <v>1</v>
      </c>
    </row>
    <row spans="1:2" r="2">
      <c t="s" r="B2" s="2">
        <v>2</v>
      </c>
    </row>
    <row spans="1:2" r="3">
      <c t="s" r="A3" s="3">
        <v>302</v>
      </c>
    </row>
    <row spans="1:2" r="4">
      <c t="s" r="A4" s="4">
        <v>303</v>
      </c>
      <c t="s" r="B4" s="4">
        <v>304</v>
      </c>
    </row>
    <row spans="1:2" r="5">
      <c t="s" r="A5" s="4">
        <v>305</v>
      </c>
    </row>
    <row spans="1:2" r="6">
      <c t="s" r="A6" s="3">
        <v>302</v>
      </c>
    </row>
    <row spans="1:2" r="7">
      <c t="s" r="A7" s="4">
        <v>306</v>
      </c>
      <c t="s" r="B7" s="4">
        <v>307</v>
      </c>
    </row>
    <row spans="1:2" r="8">
      <c t="s" r="A8" s="4">
        <v>308</v>
      </c>
    </row>
    <row spans="1:2" r="9">
      <c t="s" r="A9" s="3">
        <v>302</v>
      </c>
    </row>
    <row spans="1:2" r="10">
      <c t="s" r="A10" s="4">
        <v>306</v>
      </c>
      <c t="s" r="B10" s="4">
        <v>309</v>
      </c>
    </row>
    <row spans="1:2" r="11">
      <c t="s" r="A11" s="4">
        <v>310</v>
      </c>
    </row>
    <row spans="1:2" r="12">
      <c t="s" r="A12" s="3">
        <v>302</v>
      </c>
    </row>
    <row spans="1:2" r="13">
      <c t="s" r="A13" s="4">
        <v>306</v>
      </c>
      <c t="s" r="B13" s="4">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12</v>
      </c>
      <c t="s" r="B1" s="2">
        <v>1</v>
      </c>
    </row>
    <row spans="1:2" r="2">
      <c t="s" r="B2" s="2">
        <v>2</v>
      </c>
    </row>
    <row spans="1:2" r="3">
      <c t="s" r="A3" s="3">
        <v>198</v>
      </c>
    </row>
    <row spans="1:2" r="4">
      <c t="s" r="A4" s="4">
        <v>313</v>
      </c>
      <c t="s" r="B4" s="4">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02</v>
      </c>
    </row>
    <row spans="1:2" r="4">
      <c t="s" r="A4" s="4">
        <v>316</v>
      </c>
      <c t="s" r="B4" s="4">
        <v>317</v>
      </c>
    </row>
    <row spans="1:2" r="5">
      <c t="s" r="A5" s="4">
        <v>318</v>
      </c>
      <c t="s" r="B5" s="4">
        <v>319</v>
      </c>
    </row>
    <row spans="1:2" r="6">
      <c t="s" r="A6" s="4">
        <v>320</v>
      </c>
      <c t="s" r="B6" s="4">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22</v>
      </c>
      <c t="s" r="B1" s="2">
        <v>1</v>
      </c>
    </row>
    <row spans="1:2" r="2">
      <c t="s" r="B2" s="2">
        <v>2</v>
      </c>
    </row>
    <row spans="1:2" r="3">
      <c t="s" r="A3" s="3">
        <v>206</v>
      </c>
    </row>
    <row spans="1:2" r="4">
      <c t="s" r="A4" s="4">
        <v>323</v>
      </c>
      <c t="s" r="B4" s="4">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25</v>
      </c>
      <c t="s" r="B1" s="2">
        <v>1</v>
      </c>
    </row>
    <row spans="1:2" r="2">
      <c t="s" r="B2" s="2">
        <v>2</v>
      </c>
    </row>
    <row spans="1:2" r="3">
      <c t="s" r="A3" s="3">
        <v>218</v>
      </c>
    </row>
    <row spans="1:2" r="4">
      <c t="s" r="A4" s="4">
        <v>326</v>
      </c>
      <c t="s" r="B4" s="4">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78</v>
      </c>
      <c t="s" r="B1" s="2">
        <v>2</v>
      </c>
      <c t="s" r="C1" s="2">
        <v>32</v>
      </c>
    </row>
    <row spans="1:3" r="2">
      <c t="s" r="A2" s="4">
        <v>79</v>
      </c>
      <c t="n" r="B2" s="8">
        <v>0.0001</v>
      </c>
      <c t="n" r="C2" s="8">
        <v>0.0001</v>
      </c>
    </row>
    <row spans="1:3" r="3">
      <c t="s" r="A3" s="4">
        <v>80</v>
      </c>
      <c t="n" r="B3" s="6">
        <v>50000</v>
      </c>
      <c t="n" r="C3" s="6">
        <v>50000</v>
      </c>
    </row>
    <row spans="1:3" r="4">
      <c t="s" r="A4" s="4">
        <v>81</v>
      </c>
      <c t="n" r="B4" s="6">
        <v>0</v>
      </c>
      <c t="n" r="C4" s="6">
        <v>0</v>
      </c>
    </row>
    <row spans="1:3" r="5">
      <c t="s" r="A5" s="4">
        <v>82</v>
      </c>
      <c t="n" r="B5" s="6">
        <v>0</v>
      </c>
      <c t="n" r="C5" s="6">
        <v>0</v>
      </c>
    </row>
    <row spans="1:3" r="6">
      <c t="s" r="A6" s="4">
        <v>83</v>
      </c>
      <c t="n" r="B6" s="8">
        <v>0.0001</v>
      </c>
      <c t="n" r="C6" s="8">
        <v>0.0001</v>
      </c>
    </row>
    <row spans="1:3" r="7">
      <c t="s" r="A7" s="4">
        <v>84</v>
      </c>
      <c t="n" r="B7" s="6">
        <v>250000</v>
      </c>
      <c t="n" r="C7" s="6">
        <v>250000</v>
      </c>
    </row>
    <row spans="1:3" r="8">
      <c t="s" r="A8" s="4">
        <v>85</v>
      </c>
      <c t="n" r="B8" s="6">
        <v>42983</v>
      </c>
      <c t="n" r="C8" s="6">
        <v>41276</v>
      </c>
    </row>
    <row spans="1:3" r="9">
      <c t="s" r="A9" s="4">
        <v>86</v>
      </c>
      <c t="n" r="B9" s="6">
        <v>1705</v>
      </c>
      <c t="n" r="C9" s="6">
        <v>9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328</v>
      </c>
      <c t="s" r="B1" s="2">
        <v>1</v>
      </c>
    </row>
    <row spans="1:2" r="2">
      <c t="s" r="B2" s="2">
        <v>2</v>
      </c>
    </row>
    <row spans="1:2" r="3">
      <c t="s" r="A3" s="3">
        <v>222</v>
      </c>
    </row>
    <row spans="1:2" r="4">
      <c t="s" r="A4" s="4">
        <v>329</v>
      </c>
      <c t="s" r="B4" s="4">
        <v>330</v>
      </c>
    </row>
    <row spans="1:2" r="5">
      <c t="s" r="A5" s="4">
        <v>331</v>
      </c>
      <c t="s" r="B5" s="4">
        <v>332</v>
      </c>
    </row>
    <row spans="1:2" r="6">
      <c t="s" r="A6" s="4">
        <v>333</v>
      </c>
      <c t="s" r="B6" s="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335</v>
      </c>
      <c t="s" r="B1" s="2">
        <v>1</v>
      </c>
    </row>
    <row spans="1:2" r="2">
      <c t="s" r="B2" s="2">
        <v>2</v>
      </c>
    </row>
    <row spans="1:2" r="3">
      <c t="s" r="A3" s="3">
        <v>230</v>
      </c>
    </row>
    <row spans="1:2" r="4">
      <c t="s" r="A4" s="4">
        <v>336</v>
      </c>
      <c t="s" r="B4" s="4">
        <v>337</v>
      </c>
    </row>
    <row spans="1:2" r="5">
      <c t="s" r="A5" s="4">
        <v>338</v>
      </c>
      <c t="s" r="B5" s="4">
        <v>339</v>
      </c>
    </row>
    <row spans="1:2" r="6">
      <c t="s" r="A6" s="4">
        <v>340</v>
      </c>
      <c t="s" r="B6" s="4">
        <v>341</v>
      </c>
    </row>
    <row spans="1:2" r="7">
      <c t="s" r="A7" s="4">
        <v>342</v>
      </c>
      <c t="s" r="B7" s="4">
        <v>343</v>
      </c>
    </row>
    <row spans="1:2" r="8">
      <c t="s" r="A8" s="4">
        <v>344</v>
      </c>
      <c t="s" r="B8" s="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34</v>
      </c>
    </row>
    <row spans="1:2" r="4">
      <c t="s" r="A4" s="4">
        <v>347</v>
      </c>
      <c t="s" r="B4" s="4">
        <v>348</v>
      </c>
    </row>
    <row spans="1:2" r="5">
      <c t="s" r="A5" s="4">
        <v>349</v>
      </c>
      <c t="s" r="B5" s="4">
        <v>350</v>
      </c>
    </row>
    <row spans="1:2" r="6">
      <c t="s" r="A6" s="4">
        <v>351</v>
      </c>
      <c t="s" r="B6" s="4">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v>
      </c>
    </row>
    <row spans="1:2" r="3">
      <c t="s" r="A3" s="3">
        <v>238</v>
      </c>
    </row>
    <row spans="1:2" r="4">
      <c t="s" r="A4" s="4">
        <v>354</v>
      </c>
      <c t="s" r="B4" s="4">
        <v>355</v>
      </c>
    </row>
    <row spans="1:2" r="5">
      <c t="s" r="A5" s="4">
        <v>356</v>
      </c>
      <c t="s" r="B5" s="4">
        <v>357</v>
      </c>
    </row>
    <row spans="1:2" r="6">
      <c t="s" r="A6" s="4">
        <v>358</v>
      </c>
      <c t="s" r="B6" s="4">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0</v>
      </c>
      <c t="s" r="B1" s="2">
        <v>1</v>
      </c>
    </row>
    <row spans="1:4" r="2">
      <c t="s" r="B2" s="2">
        <v>2</v>
      </c>
      <c t="s" r="C2" s="2">
        <v>32</v>
      </c>
      <c t="s" r="D2" s="2">
        <v>88</v>
      </c>
    </row>
    <row spans="1:4" r="3">
      <c t="s" r="A3" s="3">
        <v>182</v>
      </c>
    </row>
    <row spans="1:4" r="4">
      <c t="s" r="A4" s="4">
        <v>361</v>
      </c>
      <c t="n" r="B4" s="7">
        <v>9931</v>
      </c>
      <c t="n" r="C4" s="7">
        <v>7208</v>
      </c>
      <c t="n" r="D4" s="7">
        <v>4359</v>
      </c>
    </row>
    <row spans="1:4" r="5">
      <c t="s" r="A5" s="4">
        <v>362</v>
      </c>
      <c t="n" r="B5" s="6">
        <v>7059</v>
      </c>
      <c t="n" r="C5" s="6">
        <v>5727</v>
      </c>
      <c t="n" r="D5" s="6">
        <v>4751</v>
      </c>
    </row>
    <row spans="1:4" r="6">
      <c t="s" r="A6" s="4">
        <v>363</v>
      </c>
      <c t="n" r="B6" s="6">
        <v>-4803</v>
      </c>
      <c t="n" r="C6" s="6">
        <v>-3004</v>
      </c>
      <c t="n" r="D6" s="6">
        <v>-1656</v>
      </c>
    </row>
    <row spans="1:4" r="7">
      <c t="s" r="A7" s="4">
        <v>364</v>
      </c>
      <c t="n" r="D7" s="6">
        <v>-246</v>
      </c>
    </row>
    <row spans="1:4" r="8">
      <c t="s" r="A8" s="4">
        <v>365</v>
      </c>
      <c t="n" r="B8" s="7">
        <v>12187</v>
      </c>
      <c t="n" r="C8" s="7">
        <v>9931</v>
      </c>
      <c t="n" r="D8" s="7">
        <v>720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6"/>
  </cols>
  <sheetData>
    <row spans="1:3" r="1">
      <c t="s" r="A1" s="1">
        <v>366</v>
      </c>
      <c t="s" r="B1" s="2">
        <v>367</v>
      </c>
      <c t="s" r="C1" s="2">
        <v>368</v>
      </c>
    </row>
    <row spans="1:3" r="2">
      <c t="s" r="B2" s="2">
        <v>2</v>
      </c>
      <c t="s" r="C2" s="2">
        <v>2</v>
      </c>
    </row>
    <row spans="1:3" r="3">
      <c t="s" r="A3" s="3">
        <v>186</v>
      </c>
    </row>
    <row spans="1:3" r="4">
      <c t="s" r="A4" s="4">
        <v>369</v>
      </c>
      <c t="n" r="B4" s="6">
        <v>56</v>
      </c>
      <c t="n" r="C4" s="6">
        <v>56</v>
      </c>
    </row>
    <row spans="1:3" r="5">
      <c t="s" r="A5" s="4">
        <v>370</v>
      </c>
      <c t="n" r="B5" s="6">
        <v>67</v>
      </c>
      <c t="n" r="C5" s="6">
        <v>67</v>
      </c>
    </row>
    <row spans="1:3" r="6">
      <c t="s" r="A6" s="4">
        <v>371</v>
      </c>
      <c t="n" r="B6" s="6">
        <v>50</v>
      </c>
      <c t="n" r="C6" s="6">
        <v>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 customWidth="1" max="11" min="11" width="14"/>
    <col customWidth="1" max="12" min="12" width="14"/>
  </cols>
  <sheetData>
    <row spans="1:12" r="1">
      <c t="s" r="A1" s="1">
        <v>372</v>
      </c>
      <c t="s" r="B1" s="2">
        <v>373</v>
      </c>
      <c t="s" r="C1" s="2">
        <v>374</v>
      </c>
      <c t="s" r="D1" s="2">
        <v>375</v>
      </c>
      <c t="s" r="E1" s="2">
        <v>376</v>
      </c>
      <c t="s" r="F1" s="2">
        <v>377</v>
      </c>
      <c t="s" r="G1" s="2">
        <v>4</v>
      </c>
      <c t="s" r="H1" s="2">
        <v>2</v>
      </c>
      <c t="s" r="I1" s="2">
        <v>32</v>
      </c>
      <c t="s" r="J1" s="2">
        <v>88</v>
      </c>
      <c t="s" r="K1" s="2">
        <v>378</v>
      </c>
      <c t="s" r="L1" s="2">
        <v>379</v>
      </c>
    </row>
    <row spans="1:12" r="2">
      <c t="s" r="A2" s="3">
        <v>380</v>
      </c>
    </row>
    <row spans="1:12" r="3">
      <c t="s" r="A3" s="4">
        <v>381</v>
      </c>
      <c t="n" r="H3" s="7">
        <v>0</v>
      </c>
      <c t="n" r="I3" s="7">
        <v>0</v>
      </c>
    </row>
    <row spans="1:12" r="4">
      <c t="s" r="A4" s="4">
        <v>382</v>
      </c>
      <c t="n" r="H4" s="6">
        <v>12200000</v>
      </c>
      <c t="n" r="I4" s="6">
        <v>9900000</v>
      </c>
    </row>
    <row spans="1:12" r="5">
      <c t="s" r="A5" s="4">
        <v>383</v>
      </c>
      <c t="n" r="H5" s="6">
        <v>47865000</v>
      </c>
      <c t="n" r="I5" s="6">
        <v>9751000</v>
      </c>
      <c t="n" r="J5" s="7">
        <v>12829000</v>
      </c>
      <c t="n" r="K5" s="7">
        <v>8627000</v>
      </c>
    </row>
    <row spans="1:12" r="6">
      <c t="s" r="A6" s="4">
        <v>384</v>
      </c>
      <c t="n" r="H6" s="6">
        <v>250000</v>
      </c>
    </row>
    <row spans="1:12" r="7">
      <c t="s" r="A7" s="4">
        <v>385</v>
      </c>
      <c t="n" r="H7" s="6">
        <v>0</v>
      </c>
      <c t="n" r="I7" s="6">
        <v>0</v>
      </c>
    </row>
    <row spans="1:12" r="8">
      <c t="s" r="A8" s="4">
        <v>386</v>
      </c>
      <c t="n" r="H8" s="6">
        <v>0</v>
      </c>
    </row>
    <row spans="1:12" r="9">
      <c t="s" r="A9" s="4">
        <v>387</v>
      </c>
      <c t="n" r="D9" s="7">
        <v>14600000</v>
      </c>
    </row>
    <row spans="1:12" r="10">
      <c t="s" r="A10" s="4">
        <v>388</v>
      </c>
      <c t="n" r="D10" s="6">
        <v>3700000</v>
      </c>
    </row>
    <row spans="1:12" r="11">
      <c t="s" r="A11" s="4">
        <v>389</v>
      </c>
      <c t="n" r="D11" s="7">
        <v>18300000</v>
      </c>
      <c t="n" r="H11" s="6">
        <v>-18619000</v>
      </c>
    </row>
    <row spans="1:12" r="12">
      <c t="s" r="A12" s="4">
        <v>390</v>
      </c>
      <c t="n" r="H12" s="6">
        <v>14618000</v>
      </c>
    </row>
    <row spans="1:12" r="13">
      <c t="s" r="A13" s="4">
        <v>391</v>
      </c>
      <c t="n" r="H13" s="6">
        <v>1793000</v>
      </c>
      <c t="n" r="I13" s="6">
        <v>2317000</v>
      </c>
      <c t="n" r="J13" s="6">
        <v>2191000</v>
      </c>
    </row>
    <row spans="1:12" r="14">
      <c t="s" r="A14" s="4">
        <v>392</v>
      </c>
      <c t="n" r="H14" s="6">
        <v>3200000</v>
      </c>
      <c t="n" r="I14" s="6">
        <v>2600000</v>
      </c>
    </row>
    <row spans="1:12" r="15">
      <c t="s" r="A15" s="4">
        <v>393</v>
      </c>
      <c t="n" r="H15" s="7">
        <v>3400000</v>
      </c>
      <c t="n" r="I15" s="7">
        <v>3400000</v>
      </c>
      <c t="n" r="J15" s="7">
        <v>2900000</v>
      </c>
    </row>
    <row spans="1:12" r="16">
      <c t="s" r="A16" s="4">
        <v>394</v>
      </c>
      <c t="s" r="H16" s="4">
        <v>395</v>
      </c>
    </row>
    <row spans="1:12" r="17">
      <c t="s" r="A17" s="4">
        <v>396</v>
      </c>
      <c t="n" r="H17" s="6">
        <v>57000</v>
      </c>
      <c t="n" r="I17" s="6">
        <v>69000</v>
      </c>
      <c t="n" r="J17" s="6">
        <v>8400000</v>
      </c>
    </row>
    <row spans="1:12" r="18">
      <c t="s" r="A18" s="4">
        <v>397</v>
      </c>
      <c t="n" r="H18" s="6">
        <v>3328227000</v>
      </c>
    </row>
    <row spans="1:12" r="19">
      <c t="s" r="A19" s="4">
        <v>398</v>
      </c>
      <c t="n" r="H19" s="9">
        <v>10.89</v>
      </c>
    </row>
    <row spans="1:12" r="20">
      <c t="s" r="A20" s="4">
        <v>399</v>
      </c>
      <c t="n" r="H20" s="7">
        <v>-6600000</v>
      </c>
    </row>
    <row spans="1:12" r="21">
      <c t="s" r="A21" s="4">
        <v>400</v>
      </c>
    </row>
    <row spans="1:12" r="22">
      <c t="s" r="A22" s="3">
        <v>380</v>
      </c>
    </row>
    <row spans="1:12" r="23">
      <c t="s" r="A23" s="4">
        <v>401</v>
      </c>
      <c t="n" r="I23" s="7">
        <v>3300000</v>
      </c>
      <c t="n" r="J23" s="7">
        <v>1100000</v>
      </c>
    </row>
    <row spans="1:12" r="24">
      <c t="s" r="A24" s="4">
        <v>308</v>
      </c>
    </row>
    <row spans="1:12" r="25">
      <c t="s" r="A25" s="3">
        <v>380</v>
      </c>
    </row>
    <row spans="1:12" r="26">
      <c t="s" r="A26" s="4">
        <v>402</v>
      </c>
      <c t="n" r="H26" s="6">
        <v>5100000</v>
      </c>
    </row>
    <row spans="1:12" r="27">
      <c t="s" r="A27" s="4">
        <v>403</v>
      </c>
    </row>
    <row spans="1:12" r="28">
      <c t="s" r="A28" s="3">
        <v>380</v>
      </c>
    </row>
    <row spans="1:12" r="29">
      <c t="s" r="A29" s="4">
        <v>404</v>
      </c>
      <c t="n" r="H29" s="6">
        <v>1500000</v>
      </c>
    </row>
    <row spans="1:12" r="30">
      <c t="s" r="A30" s="4">
        <v>405</v>
      </c>
    </row>
    <row spans="1:12" r="31">
      <c t="s" r="A31" s="3">
        <v>380</v>
      </c>
    </row>
    <row spans="1:12" r="32">
      <c t="s" r="A32" s="4">
        <v>404</v>
      </c>
      <c t="n" r="H32" s="7">
        <v>162000</v>
      </c>
    </row>
    <row spans="1:12" r="33">
      <c t="s" r="A33" s="4">
        <v>406</v>
      </c>
    </row>
    <row spans="1:12" r="34">
      <c t="s" r="A34" s="3">
        <v>380</v>
      </c>
    </row>
    <row spans="1:12" r="35">
      <c t="s" r="A35" s="4">
        <v>407</v>
      </c>
      <c t="n" r="H35" s="6">
        <v>35000</v>
      </c>
      <c t="n" r="I35" s="6">
        <v>630000</v>
      </c>
      <c t="n" r="J35" s="6">
        <v>621000</v>
      </c>
    </row>
    <row spans="1:12" r="36">
      <c t="s" r="A36" s="4">
        <v>408</v>
      </c>
      <c t="n" r="H36" s="9">
        <v>19.36</v>
      </c>
      <c t="n" r="I36" s="9">
        <v>15.98</v>
      </c>
      <c t="n" r="J36" s="9">
        <v>8.550000000000001</v>
      </c>
    </row>
    <row spans="1:12" r="37">
      <c t="s" r="A37" s="4">
        <v>409</v>
      </c>
      <c t="n" r="J37" s="7">
        <v>5300000</v>
      </c>
    </row>
    <row spans="1:12" r="38">
      <c t="s" r="A38" s="4">
        <v>401</v>
      </c>
      <c t="n" r="H38" s="7">
        <v>5100000</v>
      </c>
      <c t="n" r="I38" s="7">
        <v>8200000</v>
      </c>
      <c t="n" r="J38" s="7">
        <v>12100000</v>
      </c>
    </row>
    <row spans="1:12" r="39">
      <c t="s" r="A39" s="4">
        <v>410</v>
      </c>
      <c t="n" r="H39" s="7">
        <v>678000</v>
      </c>
      <c t="n" r="I39" s="7">
        <v>10100000</v>
      </c>
    </row>
    <row spans="1:12" r="40">
      <c t="s" r="A40" s="4">
        <v>411</v>
      </c>
      <c t="s" r="H40" s="4">
        <v>412</v>
      </c>
      <c t="s" r="I40" s="4">
        <v>412</v>
      </c>
      <c t="s" r="J40" s="4">
        <v>412</v>
      </c>
    </row>
    <row spans="1:12" r="41">
      <c t="s" r="A41" s="4">
        <v>413</v>
      </c>
      <c t="n" r="H41" s="7">
        <v>4800000</v>
      </c>
      <c t="n" r="I41" s="7">
        <v>8900000</v>
      </c>
    </row>
    <row spans="1:12" r="42">
      <c t="s" r="A42" s="4">
        <v>414</v>
      </c>
      <c t="s" r="H42" s="4">
        <v>415</v>
      </c>
      <c t="s" r="I42" s="4">
        <v>416</v>
      </c>
    </row>
    <row spans="1:12" r="43">
      <c t="s" r="A43" s="4">
        <v>417</v>
      </c>
      <c t="n" r="H43" s="7">
        <v>31100000</v>
      </c>
      <c t="n" r="I43" s="7">
        <v>54300000</v>
      </c>
      <c t="n" r="J43" s="7">
        <v>26700000</v>
      </c>
    </row>
    <row spans="1:12" r="44">
      <c t="s" r="A44" s="4">
        <v>397</v>
      </c>
      <c t="n" r="I44" s="6">
        <v>3700000</v>
      </c>
      <c t="n" r="J44" s="6">
        <v>4700000</v>
      </c>
    </row>
    <row spans="1:12" r="45">
      <c t="s" r="A45" s="4">
        <v>398</v>
      </c>
      <c t="n" r="I45" s="9">
        <v>9.949999999999999</v>
      </c>
      <c t="n" r="J45" s="9">
        <v>11.29</v>
      </c>
    </row>
    <row spans="1:12" r="46">
      <c t="s" r="A46" s="4">
        <v>418</v>
      </c>
    </row>
    <row spans="1:12" r="47">
      <c t="s" r="A47" s="3">
        <v>380</v>
      </c>
    </row>
    <row spans="1:12" r="48">
      <c t="s" r="A48" s="4">
        <v>401</v>
      </c>
      <c t="n" r="H48" s="6">
        <v>1200000</v>
      </c>
      <c t="n" r="I48" s="7">
        <v>2000000</v>
      </c>
      <c t="n" r="J48" s="7">
        <v>2900000</v>
      </c>
    </row>
    <row spans="1:12" r="49">
      <c t="s" r="A49" s="4">
        <v>419</v>
      </c>
    </row>
    <row spans="1:12" r="50">
      <c t="s" r="A50" s="3">
        <v>380</v>
      </c>
    </row>
    <row spans="1:12" r="51">
      <c t="s" r="A51" s="4">
        <v>401</v>
      </c>
      <c t="n" r="H51" s="6">
        <v>3900000</v>
      </c>
      <c t="n" r="I51" s="6">
        <v>6200000</v>
      </c>
      <c t="n" r="J51" s="6">
        <v>9200000</v>
      </c>
    </row>
    <row spans="1:12" r="52">
      <c t="s" r="A52" s="4">
        <v>420</v>
      </c>
    </row>
    <row spans="1:12" r="53">
      <c t="s" r="A53" s="3">
        <v>380</v>
      </c>
    </row>
    <row spans="1:12" r="54">
      <c t="s" r="A54" s="4">
        <v>421</v>
      </c>
      <c t="n" r="E54" s="6">
        <v>122000</v>
      </c>
      <c t="n" r="F54" s="6">
        <v>83000</v>
      </c>
    </row>
    <row spans="1:12" r="55">
      <c t="s" r="A55" s="4">
        <v>422</v>
      </c>
    </row>
    <row spans="1:12" r="56">
      <c t="s" r="A56" s="3">
        <v>380</v>
      </c>
    </row>
    <row spans="1:12" r="57">
      <c t="s" r="A57" s="4">
        <v>401</v>
      </c>
      <c t="n" r="H57" s="6">
        <v>17200000</v>
      </c>
      <c t="n" r="I57" s="6">
        <v>8500000</v>
      </c>
      <c t="n" r="J57" s="6">
        <v>4000000</v>
      </c>
    </row>
    <row spans="1:12" r="58">
      <c t="s" r="A58" s="4">
        <v>423</v>
      </c>
    </row>
    <row spans="1:12" r="59">
      <c t="s" r="A59" s="3">
        <v>380</v>
      </c>
    </row>
    <row spans="1:12" r="60">
      <c t="s" r="A60" s="4">
        <v>413</v>
      </c>
      <c t="n" r="H60" s="7">
        <v>30900000</v>
      </c>
      <c t="n" r="I60" s="7">
        <v>15600000</v>
      </c>
    </row>
    <row spans="1:12" r="61">
      <c t="s" r="A61" s="4">
        <v>414</v>
      </c>
      <c t="s" r="H61" s="4">
        <v>424</v>
      </c>
      <c t="s" r="I61" s="4">
        <v>425</v>
      </c>
    </row>
    <row spans="1:12" r="62">
      <c t="s" r="A62" s="4">
        <v>426</v>
      </c>
      <c t="n" r="H62" s="7">
        <v>13500000</v>
      </c>
      <c t="n" r="I62" s="7">
        <v>6600000</v>
      </c>
      <c t="n" r="J62" s="6">
        <v>1000000</v>
      </c>
    </row>
    <row spans="1:12" r="63">
      <c t="s" r="A63" s="4">
        <v>427</v>
      </c>
    </row>
    <row spans="1:12" r="64">
      <c t="s" r="A64" s="3">
        <v>380</v>
      </c>
    </row>
    <row spans="1:12" r="65">
      <c t="s" r="A65" s="4">
        <v>383</v>
      </c>
      <c t="n" r="H65" s="6">
        <v>33000000</v>
      </c>
    </row>
    <row spans="1:12" r="66">
      <c t="s" r="A66" s="4">
        <v>428</v>
      </c>
    </row>
    <row spans="1:12" r="67">
      <c t="s" r="A67" s="3">
        <v>380</v>
      </c>
    </row>
    <row spans="1:12" r="68">
      <c t="s" r="A68" s="4">
        <v>429</v>
      </c>
      <c t="n" r="H68" s="6">
        <v>2700000</v>
      </c>
      <c t="n" r="I68" s="7">
        <v>4400000</v>
      </c>
    </row>
    <row spans="1:12" r="69">
      <c t="s" r="A69" s="4">
        <v>430</v>
      </c>
    </row>
    <row spans="1:12" r="70">
      <c t="s" r="A70" s="3">
        <v>380</v>
      </c>
    </row>
    <row spans="1:12" r="71">
      <c t="s" r="A71" s="4">
        <v>407</v>
      </c>
      <c t="n" r="I71" s="6">
        <v>43000</v>
      </c>
    </row>
    <row spans="1:12" r="72">
      <c t="s" r="A72" s="4">
        <v>431</v>
      </c>
    </row>
    <row spans="1:12" r="73">
      <c t="s" r="A73" s="3">
        <v>380</v>
      </c>
    </row>
    <row spans="1:12" r="74">
      <c t="s" r="A74" s="4">
        <v>432</v>
      </c>
      <c t="s" r="I74" s="4">
        <v>433</v>
      </c>
    </row>
    <row spans="1:12" r="75">
      <c t="s" r="A75" s="4">
        <v>434</v>
      </c>
    </row>
    <row spans="1:12" r="76">
      <c t="s" r="A76" s="3">
        <v>380</v>
      </c>
    </row>
    <row spans="1:12" r="77">
      <c t="s" r="A77" s="4">
        <v>435</v>
      </c>
      <c t="s" r="L77" s="4">
        <v>436</v>
      </c>
    </row>
    <row spans="1:12" r="78">
      <c t="s" r="A78" s="4">
        <v>437</v>
      </c>
    </row>
    <row spans="1:12" r="79">
      <c t="s" r="A79" s="3">
        <v>380</v>
      </c>
    </row>
    <row spans="1:12" r="80">
      <c t="s" r="A80" s="4">
        <v>438</v>
      </c>
      <c t="n" r="H80" s="6">
        <v>8500000</v>
      </c>
    </row>
    <row spans="1:12" r="81">
      <c t="s" r="A81" s="4">
        <v>387</v>
      </c>
      <c t="n" r="H81" s="6">
        <v>1400000</v>
      </c>
      <c t="n" r="I81" s="7">
        <v>263000</v>
      </c>
      <c t="n" r="J81" s="7">
        <v>56000</v>
      </c>
    </row>
    <row spans="1:12" r="82">
      <c t="s" r="A82" s="4">
        <v>388</v>
      </c>
      <c t="n" r="G82" s="7">
        <v>274000</v>
      </c>
    </row>
    <row spans="1:12" r="83">
      <c t="s" r="A83" s="4">
        <v>439</v>
      </c>
      <c t="s" r="B83" s="4">
        <v>440</v>
      </c>
      <c t="s" r="C83" s="4">
        <v>440</v>
      </c>
    </row>
    <row spans="1:12" r="84">
      <c t="s" r="A84" s="4">
        <v>441</v>
      </c>
    </row>
    <row spans="1:12" r="85">
      <c t="s" r="A85" s="3">
        <v>380</v>
      </c>
    </row>
    <row spans="1:12" r="86">
      <c t="s" r="A86" s="4">
        <v>442</v>
      </c>
      <c t="n" r="L86" s="7">
        <v>250000000</v>
      </c>
    </row>
    <row spans="1:12" r="87">
      <c t="s" r="A87" s="4">
        <v>435</v>
      </c>
      <c t="s" r="B87" s="4">
        <v>443</v>
      </c>
    </row>
    <row spans="1:12" r="88">
      <c t="s" r="A88" s="4">
        <v>444</v>
      </c>
      <c t="n" r="B88" s="7">
        <v>500000000</v>
      </c>
    </row>
    <row spans="1:12" r="89">
      <c t="s" r="A89" s="4">
        <v>445</v>
      </c>
      <c t="s" r="B89" s="4">
        <v>446</v>
      </c>
    </row>
    <row spans="1:12" r="90">
      <c t="s" r="A90" s="4">
        <v>447</v>
      </c>
      <c t="n" r="B90" s="7">
        <v>500000000</v>
      </c>
    </row>
    <row spans="1:12" r="91">
      <c t="s" r="A91" s="4">
        <v>390</v>
      </c>
      <c t="n" r="H91" s="6">
        <v>7500000</v>
      </c>
    </row>
    <row spans="1:12" r="92">
      <c t="s" r="A92" s="4">
        <v>448</v>
      </c>
    </row>
    <row spans="1:12" r="93">
      <c t="s" r="A93" s="3">
        <v>380</v>
      </c>
    </row>
    <row spans="1:12" r="94">
      <c t="s" r="A94" s="4">
        <v>438</v>
      </c>
      <c t="n" r="H94" s="7">
        <v>7100000</v>
      </c>
    </row>
    <row spans="1:12" r="95">
      <c t="s" r="A95" s="4">
        <v>439</v>
      </c>
      <c t="s" r="C95" s="4">
        <v>449</v>
      </c>
    </row>
    <row spans="1:12" r="96">
      <c t="s" r="A96" s="4">
        <v>450</v>
      </c>
    </row>
    <row spans="1:12" r="97">
      <c t="s" r="A97" s="3">
        <v>380</v>
      </c>
    </row>
    <row spans="1:12" r="98">
      <c t="s" r="A98" s="4">
        <v>408</v>
      </c>
      <c t="n" r="H98" s="9">
        <v>19.3</v>
      </c>
      <c t="n" r="I98" s="9">
        <v>14.71</v>
      </c>
      <c t="n" r="J98" s="9">
        <v>6.63</v>
      </c>
    </row>
    <row spans="1:12" r="99">
      <c t="s" r="A99" s="4">
        <v>451</v>
      </c>
    </row>
    <row spans="1:12" r="100">
      <c t="s" r="A100" s="3">
        <v>380</v>
      </c>
    </row>
    <row spans="1:12" r="101">
      <c t="s" r="A101" s="4">
        <v>411</v>
      </c>
      <c t="s" r="H101" s="4">
        <v>452</v>
      </c>
    </row>
    <row spans="1:12" r="102">
      <c t="s" r="A102" s="4">
        <v>453</v>
      </c>
    </row>
    <row spans="1:12" r="103">
      <c t="s" r="A103" s="3">
        <v>380</v>
      </c>
    </row>
    <row spans="1:12" r="104">
      <c t="s" r="A104" s="4">
        <v>408</v>
      </c>
      <c t="n" r="H104" s="9">
        <v>19.37</v>
      </c>
      <c t="n" r="I104" s="9">
        <v>17.26</v>
      </c>
      <c t="n" r="J104" s="9">
        <v>12.61</v>
      </c>
    </row>
    <row spans="1:12" r="105">
      <c t="s" r="A105" s="4">
        <v>454</v>
      </c>
    </row>
    <row spans="1:12" r="106">
      <c t="s" r="A106" s="3">
        <v>380</v>
      </c>
    </row>
    <row spans="1:12" r="107">
      <c t="s" r="A107" s="4">
        <v>411</v>
      </c>
      <c t="s" r="H107" s="4">
        <v>4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455</v>
      </c>
      <c t="s" r="C1" s="2">
        <v>1</v>
      </c>
    </row>
    <row spans="1:5" r="2">
      <c t="s" r="C2" s="2">
        <v>2</v>
      </c>
      <c t="s" r="D2" s="2">
        <v>32</v>
      </c>
      <c t="s" r="E2" s="2">
        <v>88</v>
      </c>
    </row>
    <row spans="1:5" r="3">
      <c t="s" r="A3" s="3">
        <v>456</v>
      </c>
    </row>
    <row spans="1:5" r="4">
      <c t="s" r="A4" s="4">
        <v>457</v>
      </c>
      <c t="n" r="C4" s="7">
        <v>5591</v>
      </c>
      <c t="n" r="D4" s="7">
        <v>10494</v>
      </c>
      <c t="n" r="E4" s="7">
        <v>-10216</v>
      </c>
    </row>
    <row spans="1:5" r="5">
      <c t="s" r="A5" s="3">
        <v>458</v>
      </c>
    </row>
    <row spans="1:5" r="6">
      <c t="s" r="A6" s="4">
        <v>459</v>
      </c>
      <c t="n" r="C6" s="6">
        <v>41111</v>
      </c>
      <c t="n" r="D6" s="6">
        <v>38656</v>
      </c>
      <c t="n" r="E6" s="6">
        <v>35315</v>
      </c>
    </row>
    <row spans="1:5" r="7">
      <c t="s" r="A7" s="4">
        <v>460</v>
      </c>
      <c t="s" r="B7" s="4">
        <v>42</v>
      </c>
      <c t="n" r="C7" s="6">
        <v>1933</v>
      </c>
      <c t="n" r="D7" s="6">
        <v>2576</v>
      </c>
    </row>
    <row spans="1:5" r="8">
      <c t="s" r="A8" s="4">
        <v>461</v>
      </c>
      <c t="n" r="C8" s="6">
        <v>43044</v>
      </c>
      <c t="n" r="D8" s="6">
        <v>41232</v>
      </c>
      <c t="n" r="E8" s="6">
        <v>35315</v>
      </c>
    </row>
    <row spans="1:5" r="9">
      <c t="n" r="A9"/>
    </row>
    <row spans="1:5" r="10">
      <c t="s" r="A10" s="4">
        <v>42</v>
      </c>
      <c t="s" r="B10" s="4">
        <v>462</v>
      </c>
    </row>
  </sheetData>
  <mergeCells count="4">
    <mergeCell ref="A1:B2"/>
    <mergeCell ref="C1:E1"/>
    <mergeCell ref="A9:D9"/>
    <mergeCell ref="B10:D1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3</v>
      </c>
      <c t="s" r="B1" s="2">
        <v>1</v>
      </c>
    </row>
    <row spans="1:4" r="2">
      <c t="s" r="B2" s="2">
        <v>2</v>
      </c>
      <c t="s" r="C2" s="2">
        <v>32</v>
      </c>
      <c t="s" r="D2" s="2">
        <v>88</v>
      </c>
    </row>
    <row spans="1:4" r="3">
      <c t="s" r="A3" s="3">
        <v>464</v>
      </c>
    </row>
    <row spans="1:4" r="4">
      <c t="s" r="A4" s="4">
        <v>465</v>
      </c>
      <c t="s" r="B4" s="4">
        <v>466</v>
      </c>
    </row>
    <row spans="1:4" r="5">
      <c t="s" r="A5" s="4">
        <v>467</v>
      </c>
      <c t="s" r="B5" s="4">
        <v>468</v>
      </c>
      <c t="s" r="C5" s="4">
        <v>468</v>
      </c>
      <c t="s" r="D5" s="4">
        <v>468</v>
      </c>
    </row>
    <row spans="1:4" r="6">
      <c t="s" r="A6" s="4">
        <v>469</v>
      </c>
      <c t="s" r="B6" s="4">
        <v>470</v>
      </c>
    </row>
    <row spans="1:4" r="7">
      <c t="s" r="A7" s="4">
        <v>450</v>
      </c>
    </row>
    <row spans="1:4" r="8">
      <c t="s" r="A8" s="3">
        <v>464</v>
      </c>
    </row>
    <row spans="1:4" r="9">
      <c t="s" r="A9" s="4">
        <v>465</v>
      </c>
      <c t="s" r="C9" s="4">
        <v>466</v>
      </c>
      <c t="s" r="D9" s="4">
        <v>471</v>
      </c>
    </row>
    <row spans="1:4" r="10">
      <c t="s" r="A10" s="4">
        <v>469</v>
      </c>
      <c t="s" r="C10" s="4">
        <v>472</v>
      </c>
      <c t="s" r="D10" s="4">
        <v>473</v>
      </c>
    </row>
    <row spans="1:4" r="11">
      <c t="s" r="A11" s="4">
        <v>474</v>
      </c>
      <c t="n" r="B11" s="9">
        <v>19.3</v>
      </c>
      <c t="n" r="C11" s="9">
        <v>14.71</v>
      </c>
      <c t="n" r="D11" s="9">
        <v>6.63</v>
      </c>
    </row>
    <row spans="1:4" r="12">
      <c t="s" r="A12" s="4">
        <v>453</v>
      </c>
    </row>
    <row spans="1:4" r="13">
      <c t="s" r="A13" s="3">
        <v>464</v>
      </c>
    </row>
    <row spans="1:4" r="14">
      <c t="s" r="A14" s="4">
        <v>465</v>
      </c>
      <c t="s" r="C14" s="4">
        <v>475</v>
      </c>
      <c t="s" r="D14" s="4">
        <v>476</v>
      </c>
    </row>
    <row spans="1:4" r="15">
      <c t="s" r="A15" s="4">
        <v>469</v>
      </c>
      <c t="s" r="C15" s="4">
        <v>477</v>
      </c>
      <c t="s" r="D15" s="4">
        <v>478</v>
      </c>
    </row>
    <row spans="1:4" r="16">
      <c t="s" r="A16" s="4">
        <v>474</v>
      </c>
      <c t="n" r="B16" s="9">
        <v>19.37</v>
      </c>
      <c t="n" r="C16" s="9">
        <v>17.26</v>
      </c>
      <c t="n" r="D16" s="9">
        <v>12.6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479</v>
      </c>
      <c t="s" r="B1" s="2">
        <v>1</v>
      </c>
    </row>
    <row spans="1:4" r="2">
      <c t="s" r="B2" s="2">
        <v>2</v>
      </c>
      <c t="s" r="C2" s="2">
        <v>32</v>
      </c>
      <c t="s" r="D2" s="2">
        <v>88</v>
      </c>
    </row>
    <row spans="1:4" r="3">
      <c t="s" r="A3" s="3">
        <v>480</v>
      </c>
    </row>
    <row spans="1:4" r="4">
      <c t="s" r="A4" s="4">
        <v>481</v>
      </c>
      <c t="n" r="B4" s="6">
        <v>4965947</v>
      </c>
      <c t="n" r="C4" s="6">
        <v>7334745</v>
      </c>
      <c t="n" r="D4" s="6">
        <v>9463657</v>
      </c>
    </row>
    <row spans="1:4" r="5">
      <c t="s" r="A5" s="4">
        <v>481</v>
      </c>
      <c t="n" r="B5" s="9">
        <v>12.96</v>
      </c>
      <c t="n" r="C5" s="9">
        <v>12.33</v>
      </c>
      <c t="n" r="D5" s="9">
        <v>11.76</v>
      </c>
    </row>
    <row spans="1:4" r="6">
      <c t="s" r="A6" s="4">
        <v>481</v>
      </c>
      <c t="s" r="B6" s="4">
        <v>482</v>
      </c>
    </row>
    <row spans="1:4" r="7">
      <c t="s" r="A7" s="4">
        <v>483</v>
      </c>
      <c t="n" r="B7" s="6">
        <v>3328227</v>
      </c>
    </row>
    <row spans="1:4" r="8">
      <c t="s" r="A8" s="4">
        <v>483</v>
      </c>
      <c t="n" r="B8" s="9">
        <v>10.89</v>
      </c>
    </row>
    <row spans="1:4" r="9">
      <c t="s" r="A9" s="4">
        <v>483</v>
      </c>
      <c t="s" r="B9" s="4">
        <v>484</v>
      </c>
    </row>
    <row spans="1:4" r="10">
      <c t="s" r="A10" s="4">
        <v>483</v>
      </c>
      <c t="n" r="B10" s="7">
        <v>53368</v>
      </c>
    </row>
    <row spans="1:4" r="11">
      <c t="s" r="A11" s="4">
        <v>485</v>
      </c>
      <c t="n" r="B11" s="6">
        <v>368458</v>
      </c>
    </row>
    <row spans="1:4" r="12">
      <c t="s" r="A12" s="4">
        <v>485</v>
      </c>
      <c t="n" r="B12" s="9">
        <v>31.45</v>
      </c>
    </row>
    <row spans="1:4" r="13">
      <c t="s" r="A13" s="4">
        <v>485</v>
      </c>
      <c t="s" r="B13" s="4">
        <v>486</v>
      </c>
    </row>
    <row spans="1:4" r="14">
      <c t="s" r="A14" s="4">
        <v>485</v>
      </c>
      <c t="n" r="B14" s="7">
        <v>418</v>
      </c>
    </row>
    <row spans="1:4" r="15">
      <c t="s" r="A15" s="4">
        <v>487</v>
      </c>
      <c t="n" r="B15" s="6">
        <v>35000</v>
      </c>
      <c t="n" r="C15" s="6">
        <v>629775</v>
      </c>
      <c t="n" r="D15" s="6">
        <v>621100</v>
      </c>
    </row>
    <row spans="1:4" r="16">
      <c t="s" r="A16" s="4">
        <v>487</v>
      </c>
      <c t="n" r="B16" s="9">
        <v>40.2</v>
      </c>
      <c t="n" r="C16" s="9">
        <v>32.72</v>
      </c>
      <c t="n" r="D16" s="9">
        <v>18.16</v>
      </c>
    </row>
    <row spans="1:4" r="17">
      <c t="s" r="A17" s="4">
        <v>488</v>
      </c>
      <c t="n" r="B17" s="6">
        <v>-63749</v>
      </c>
      <c t="n" r="C17" s="6">
        <v>-204348</v>
      </c>
      <c t="n" r="D17" s="6">
        <v>-520139</v>
      </c>
    </row>
    <row spans="1:4" r="18">
      <c t="s" r="A18" s="4">
        <v>488</v>
      </c>
      <c t="n" r="B18" s="9">
        <v>22.75</v>
      </c>
      <c t="n" r="C18" s="9">
        <v>20.42</v>
      </c>
      <c t="n" r="D18" s="9">
        <v>15.38</v>
      </c>
    </row>
    <row spans="1:4" r="19">
      <c t="s" r="A19" s="4">
        <v>489</v>
      </c>
      <c t="n" r="B19" s="6">
        <v>-1170330</v>
      </c>
      <c t="n" r="C19" s="6">
        <v>-2794225</v>
      </c>
      <c t="n" r="D19" s="6">
        <v>-2229873</v>
      </c>
    </row>
    <row spans="1:4" r="20">
      <c t="s" r="A20" s="4">
        <v>489</v>
      </c>
      <c t="n" r="B20" s="9">
        <v>12.19</v>
      </c>
      <c t="n" r="C20" s="9">
        <v>15.2</v>
      </c>
      <c t="n" r="D20" s="9">
        <v>10.85</v>
      </c>
    </row>
    <row spans="1:4" r="21">
      <c t="s" r="A21" s="4">
        <v>481</v>
      </c>
      <c t="n" r="B21" s="6">
        <v>3766868</v>
      </c>
      <c t="n" r="C21" s="6">
        <v>4965947</v>
      </c>
      <c t="n" r="D21" s="6">
        <v>7334745</v>
      </c>
    </row>
    <row spans="1:4" r="22">
      <c t="s" r="A22" s="4">
        <v>481</v>
      </c>
      <c t="n" r="B22" s="9">
        <v>13.28</v>
      </c>
      <c t="n" r="C22" s="9">
        <v>12.96</v>
      </c>
      <c t="n" r="D22" s="9">
        <v>12.33</v>
      </c>
    </row>
    <row spans="1:4" r="23">
      <c t="s" r="A23" s="4">
        <v>481</v>
      </c>
      <c t="n" r="B23" s="7">
        <v>5386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v>
      </c>
      <c t="s" r="B1" s="2">
        <v>1</v>
      </c>
    </row>
    <row spans="1:4" r="2">
      <c t="s" r="B2" s="2">
        <v>2</v>
      </c>
      <c t="s" r="C2" s="2">
        <v>32</v>
      </c>
      <c t="s" r="D2" s="2">
        <v>88</v>
      </c>
    </row>
    <row spans="1:4" r="3">
      <c t="s" r="A3" s="4">
        <v>89</v>
      </c>
      <c t="n" r="B3" s="7">
        <v>819567</v>
      </c>
      <c t="n" r="C3" s="7">
        <v>775615</v>
      </c>
      <c t="n" r="D3" s="7">
        <v>616016</v>
      </c>
    </row>
    <row spans="1:4" r="4">
      <c t="s" r="A4" s="3">
        <v>90</v>
      </c>
    </row>
    <row spans="1:4" r="5">
      <c t="s" r="A5" s="4">
        <v>91</v>
      </c>
      <c t="n" r="B5" s="6">
        <v>536494</v>
      </c>
      <c t="n" r="C5" s="6">
        <v>497038</v>
      </c>
      <c t="n" r="D5" s="6">
        <v>405329</v>
      </c>
    </row>
    <row spans="1:4" r="6">
      <c t="s" r="A6" s="4">
        <v>92</v>
      </c>
      <c t="n" r="B6" s="6">
        <v>166650</v>
      </c>
      <c t="n" r="C6" s="6">
        <v>171197</v>
      </c>
      <c t="n" r="D6" s="6">
        <v>133870</v>
      </c>
    </row>
    <row spans="1:4" r="7">
      <c t="s" r="A7" s="4">
        <v>93</v>
      </c>
      <c t="n" r="B7" s="6">
        <v>55691</v>
      </c>
      <c t="n" r="C7" s="6">
        <v>60280</v>
      </c>
      <c t="n" r="D7" s="6">
        <v>62748</v>
      </c>
    </row>
    <row spans="1:4" r="8">
      <c t="s" r="A8" s="4">
        <v>94</v>
      </c>
      <c t="n" r="B8" s="6">
        <v>758835</v>
      </c>
      <c t="n" r="C8" s="6">
        <v>728515</v>
      </c>
      <c t="n" r="D8" s="6">
        <v>601947</v>
      </c>
    </row>
    <row spans="1:4" r="9">
      <c t="s" r="A9" s="4">
        <v>95</v>
      </c>
      <c t="n" r="B9" s="6">
        <v>60732</v>
      </c>
      <c t="n" r="C9" s="6">
        <v>47100</v>
      </c>
      <c t="n" r="D9" s="6">
        <v>14069</v>
      </c>
    </row>
    <row spans="1:4" r="10">
      <c t="s" r="A10" s="3">
        <v>96</v>
      </c>
    </row>
    <row spans="1:4" r="11">
      <c t="s" r="A11" s="4">
        <v>97</v>
      </c>
      <c t="n" r="B11" s="6">
        <v>33918</v>
      </c>
      <c t="n" r="C11" s="6">
        <v>31977</v>
      </c>
      <c t="n" r="D11" s="6">
        <v>29531</v>
      </c>
    </row>
    <row spans="1:4" r="12">
      <c t="s" r="A12" s="4">
        <v>98</v>
      </c>
      <c t="n" r="B12" s="6">
        <v>18619</v>
      </c>
    </row>
    <row spans="1:4" r="13">
      <c t="s" r="A13" s="4">
        <v>99</v>
      </c>
      <c t="n" r="C13" s="6">
        <v>194</v>
      </c>
      <c t="n" r="D13" s="6">
        <v>211</v>
      </c>
    </row>
    <row spans="1:4" r="14">
      <c t="s" r="A14" s="4">
        <v>100</v>
      </c>
      <c t="n" r="D14" s="6">
        <v>-101</v>
      </c>
    </row>
    <row spans="1:4" r="15">
      <c t="s" r="A15" s="4">
        <v>101</v>
      </c>
      <c t="n" r="B15" s="6">
        <v>52537</v>
      </c>
      <c t="n" r="C15" s="6">
        <v>32171</v>
      </c>
      <c t="n" r="D15" s="6">
        <v>29641</v>
      </c>
    </row>
    <row spans="1:4" r="16">
      <c t="s" r="A16" s="4">
        <v>102</v>
      </c>
      <c t="n" r="B16" s="6">
        <v>8195</v>
      </c>
      <c t="n" r="C16" s="6">
        <v>14929</v>
      </c>
      <c t="n" r="D16" s="6">
        <v>-15572</v>
      </c>
    </row>
    <row spans="1:4" r="17">
      <c t="s" r="A17" s="4">
        <v>103</v>
      </c>
      <c t="n" r="B17" s="6">
        <v>2604</v>
      </c>
      <c t="n" r="C17" s="6">
        <v>4435</v>
      </c>
      <c t="n" r="D17" s="6">
        <v>-5356</v>
      </c>
    </row>
    <row spans="1:4" r="18">
      <c t="s" r="A18" s="4">
        <v>104</v>
      </c>
      <c t="n" r="B18" s="6">
        <v>5591</v>
      </c>
      <c t="n" r="C18" s="6">
        <v>10494</v>
      </c>
      <c t="n" r="D18" s="6">
        <v>-10216</v>
      </c>
    </row>
    <row spans="1:4" r="19">
      <c t="s" r="A19" s="3">
        <v>105</v>
      </c>
    </row>
    <row spans="1:4" r="20">
      <c t="s" r="A20" s="4">
        <v>104</v>
      </c>
      <c t="n" r="B20" s="6">
        <v>5591</v>
      </c>
      <c t="n" r="C20" s="6">
        <v>10494</v>
      </c>
      <c t="n" r="D20" s="6">
        <v>-10216</v>
      </c>
    </row>
    <row spans="1:4" r="21">
      <c t="s" r="A21" s="4">
        <v>106</v>
      </c>
      <c t="n" r="B21" s="6">
        <v>-11627</v>
      </c>
      <c t="n" r="C21" s="6">
        <v>-8439</v>
      </c>
      <c t="n" r="D21" s="6">
        <v>-9120</v>
      </c>
    </row>
    <row spans="1:4" r="22">
      <c t="s" r="A22" s="4">
        <v>107</v>
      </c>
      <c t="n" r="B22" s="7">
        <v>-6036</v>
      </c>
      <c t="n" r="C22" s="7">
        <v>2055</v>
      </c>
      <c t="n" r="D22" s="7">
        <v>-19336</v>
      </c>
    </row>
    <row spans="1:4" r="23">
      <c t="s" r="A23" s="3">
        <v>108</v>
      </c>
    </row>
    <row spans="1:4" r="24">
      <c t="s" r="A24" s="4">
        <v>109</v>
      </c>
      <c t="n" r="B24" s="9">
        <v>0.14</v>
      </c>
      <c t="n" r="C24" s="9">
        <v>0.27</v>
      </c>
      <c t="n" r="D24" s="9">
        <v>-0.29</v>
      </c>
    </row>
    <row spans="1:4" r="25">
      <c t="s" r="A25" s="4">
        <v>110</v>
      </c>
      <c t="n" r="B25" s="9">
        <v>0.13</v>
      </c>
      <c t="n" r="C25" s="9">
        <v>0.25</v>
      </c>
      <c t="n" r="D25" s="9">
        <v>-0.29</v>
      </c>
    </row>
    <row spans="1:4" r="26">
      <c t="s" r="A26" s="3">
        <v>111</v>
      </c>
    </row>
    <row spans="1:4" r="27">
      <c t="s" r="A27" s="4">
        <v>112</v>
      </c>
      <c t="n" r="B27" s="6">
        <v>41111</v>
      </c>
      <c t="n" r="C27" s="6">
        <v>38656</v>
      </c>
      <c t="n" r="D27" s="6">
        <v>35315</v>
      </c>
    </row>
    <row spans="1:4" r="28">
      <c t="s" r="A28" s="4">
        <v>113</v>
      </c>
      <c t="n" r="B28" s="6">
        <v>43044</v>
      </c>
      <c t="n" r="C28" s="6">
        <v>41232</v>
      </c>
      <c t="n" r="D28" s="6">
        <v>353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0</v>
      </c>
      <c t="s" r="B1" s="2">
        <v>1</v>
      </c>
    </row>
    <row spans="1:4" r="2">
      <c t="s" r="B2" s="2">
        <v>2</v>
      </c>
      <c t="s" r="C2" s="2">
        <v>32</v>
      </c>
      <c t="s" r="D2" s="2">
        <v>88</v>
      </c>
    </row>
    <row spans="1:4" r="3">
      <c t="s" r="A3" s="3">
        <v>491</v>
      </c>
    </row>
    <row spans="1:4" r="4">
      <c t="s" r="A4" s="4">
        <v>492</v>
      </c>
      <c t="n" r="B4" s="6">
        <v>880433</v>
      </c>
      <c t="n" r="C4" s="6">
        <v>754214</v>
      </c>
      <c t="n" r="D4" s="6">
        <v>189412</v>
      </c>
    </row>
    <row spans="1:4" r="5">
      <c t="s" r="A5" s="4">
        <v>492</v>
      </c>
      <c t="n" r="B5" s="9">
        <v>25.46</v>
      </c>
      <c t="n" r="C5" s="9">
        <v>15.57</v>
      </c>
      <c t="n" r="D5" s="9">
        <v>13.68</v>
      </c>
    </row>
    <row spans="1:4" r="6">
      <c t="s" r="A6" s="4">
        <v>493</v>
      </c>
      <c t="n" r="B6" s="6">
        <v>994410</v>
      </c>
      <c t="n" r="C6" s="6">
        <v>573818</v>
      </c>
      <c t="n" r="D6" s="6">
        <v>668885</v>
      </c>
    </row>
    <row spans="1:4" r="7">
      <c t="s" r="A7" s="4">
        <v>493</v>
      </c>
      <c t="n" r="B7" s="9">
        <v>37.66</v>
      </c>
      <c t="n" r="C7" s="9">
        <v>34.08</v>
      </c>
      <c t="n" r="D7" s="9">
        <v>15.78</v>
      </c>
    </row>
    <row spans="1:4" r="8">
      <c t="s" r="A8" s="4">
        <v>494</v>
      </c>
      <c t="n" r="B8" s="6">
        <v>-524569</v>
      </c>
      <c t="n" r="C8" s="6">
        <v>-376753</v>
      </c>
      <c t="n" r="D8" s="6">
        <v>-77513</v>
      </c>
    </row>
    <row spans="1:4" r="9">
      <c t="s" r="A9" s="4">
        <v>494</v>
      </c>
      <c t="n" r="B9" s="9">
        <v>25.77</v>
      </c>
      <c t="n" r="C9" s="9">
        <v>17.39</v>
      </c>
      <c t="n" r="D9" s="9">
        <v>13.3</v>
      </c>
    </row>
    <row spans="1:4" r="10">
      <c t="s" r="A10" s="4">
        <v>495</v>
      </c>
      <c t="n" r="B10" s="6">
        <v>-34752</v>
      </c>
      <c t="n" r="C10" s="6">
        <v>-70846</v>
      </c>
      <c t="n" r="D10" s="6">
        <v>-26570</v>
      </c>
    </row>
    <row spans="1:4" r="11">
      <c t="s" r="A11" s="4">
        <v>495</v>
      </c>
      <c t="n" r="B11" s="9">
        <v>35.11</v>
      </c>
      <c t="n" r="C11" s="7">
        <v>33</v>
      </c>
      <c t="n" r="D11" s="9">
        <v>14.06</v>
      </c>
    </row>
    <row spans="1:4" r="12">
      <c t="s" r="A12" s="4">
        <v>492</v>
      </c>
      <c t="n" r="B12" s="6">
        <v>1315522</v>
      </c>
      <c t="n" r="C12" s="6">
        <v>880433</v>
      </c>
      <c t="n" r="D12" s="6">
        <v>754214</v>
      </c>
    </row>
    <row spans="1:4" r="13">
      <c t="s" r="A13" s="4">
        <v>492</v>
      </c>
      <c t="n" r="B13" s="9">
        <v>34.3</v>
      </c>
      <c t="n" r="C13" s="9">
        <v>25.46</v>
      </c>
      <c t="n" r="D13" s="9">
        <v>15.5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6</v>
      </c>
      <c t="s" r="B1" s="2">
        <v>2</v>
      </c>
      <c t="s" r="C1" s="2">
        <v>32</v>
      </c>
    </row>
    <row spans="1:3" r="2">
      <c t="s" r="A2" s="4">
        <v>497</v>
      </c>
    </row>
    <row spans="1:3" r="3">
      <c t="s" r="A3" s="3">
        <v>498</v>
      </c>
    </row>
    <row spans="1:3" r="4">
      <c t="s" r="A4" s="4">
        <v>499</v>
      </c>
      <c t="n" r="C4" s="7">
        <v>-6587</v>
      </c>
    </row>
    <row spans="1:3" r="5">
      <c t="s" r="A5" s="4">
        <v>500</v>
      </c>
    </row>
    <row spans="1:3" r="6">
      <c t="s" r="A6" s="3">
        <v>498</v>
      </c>
    </row>
    <row spans="1:3" r="7">
      <c t="s" r="A7" s="4">
        <v>499</v>
      </c>
      <c t="n" r="B7" s="7">
        <v>848</v>
      </c>
      <c t="n" r="C7" s="6">
        <v>272</v>
      </c>
    </row>
    <row spans="1:3" r="8">
      <c t="s" r="A8" s="4">
        <v>501</v>
      </c>
    </row>
    <row spans="1:3" r="9">
      <c t="s" r="A9" s="3">
        <v>498</v>
      </c>
    </row>
    <row spans="1:3" r="10">
      <c t="s" r="A10" s="4">
        <v>499</v>
      </c>
      <c t="n" r="B10" s="6">
        <v>-1215</v>
      </c>
    </row>
    <row spans="1:3" r="11">
      <c t="s" r="A11" s="4">
        <v>502</v>
      </c>
    </row>
    <row spans="1:3" r="12">
      <c t="s" r="A12" s="3">
        <v>498</v>
      </c>
    </row>
    <row spans="1:3" r="13">
      <c t="s" r="A13" s="4">
        <v>499</v>
      </c>
      <c t="n" r="B13" s="6">
        <v>848</v>
      </c>
      <c t="n" r="C13" s="6">
        <v>272</v>
      </c>
    </row>
    <row spans="1:3" r="14">
      <c t="s" r="A14" s="4">
        <v>503</v>
      </c>
    </row>
    <row spans="1:3" r="15">
      <c t="s" r="A15" s="3">
        <v>498</v>
      </c>
    </row>
    <row spans="1:3" r="16">
      <c t="s" r="A16" s="4">
        <v>499</v>
      </c>
      <c t="n" r="B16" s="7">
        <v>-1215</v>
      </c>
    </row>
    <row spans="1:3" r="17">
      <c t="s" r="A17" s="4">
        <v>504</v>
      </c>
    </row>
    <row spans="1:3" r="18">
      <c t="s" r="A18" s="3">
        <v>498</v>
      </c>
    </row>
    <row spans="1:3" r="19">
      <c t="s" r="A19" s="4">
        <v>499</v>
      </c>
      <c t="n" r="C19" s="7">
        <v>-65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5</v>
      </c>
      <c t="s" r="B1" s="2">
        <v>1</v>
      </c>
    </row>
    <row spans="1:4" r="2">
      <c t="s" r="B2" s="2">
        <v>2</v>
      </c>
      <c t="s" r="C2" s="2">
        <v>32</v>
      </c>
      <c t="s" r="D2" s="2">
        <v>88</v>
      </c>
    </row>
    <row spans="1:4" r="3">
      <c t="s" r="A3" s="3">
        <v>506</v>
      </c>
    </row>
    <row spans="1:4" r="4">
      <c t="s" r="A4" s="4">
        <v>507</v>
      </c>
      <c t="n" r="B4" s="7">
        <v>-17821</v>
      </c>
      <c t="n" r="C4" s="7">
        <v>-6420</v>
      </c>
    </row>
    <row spans="1:4" r="5">
      <c t="s" r="A5" s="4">
        <v>507</v>
      </c>
      <c t="n" r="B5" s="6">
        <v>3445</v>
      </c>
      <c t="n" r="C5" s="6">
        <v>483</v>
      </c>
    </row>
    <row spans="1:4" r="6">
      <c t="s" r="A6" s="4">
        <v>507</v>
      </c>
      <c t="n" r="B6" s="6">
        <v>-14376</v>
      </c>
      <c t="n" r="C6" s="6">
        <v>-5937</v>
      </c>
    </row>
    <row spans="1:4" r="7">
      <c t="s" r="A7" s="4">
        <v>508</v>
      </c>
      <c t="n" r="B7" s="6">
        <v>-15895</v>
      </c>
      <c t="n" r="C7" s="6">
        <v>-11401</v>
      </c>
    </row>
    <row spans="1:4" r="8">
      <c t="s" r="A8" s="4">
        <v>508</v>
      </c>
      <c t="n" r="B8" s="6">
        <v>4268</v>
      </c>
      <c t="n" r="C8" s="6">
        <v>2962</v>
      </c>
    </row>
    <row spans="1:4" r="9">
      <c t="s" r="A9" s="4">
        <v>508</v>
      </c>
      <c t="n" r="B9" s="6">
        <v>-11627</v>
      </c>
      <c t="n" r="C9" s="6">
        <v>-8439</v>
      </c>
      <c t="n" r="D9" s="7">
        <v>-9120</v>
      </c>
    </row>
    <row spans="1:4" r="10">
      <c t="s" r="A10" s="3">
        <v>509</v>
      </c>
    </row>
    <row spans="1:4" r="11">
      <c t="s" r="A11" s="4">
        <v>510</v>
      </c>
      <c t="n" r="B11" s="6">
        <v>-22127</v>
      </c>
      <c t="n" r="C11" s="6">
        <v>-16923</v>
      </c>
    </row>
    <row spans="1:4" r="12">
      <c t="s" r="A12" s="4">
        <v>510</v>
      </c>
      <c t="n" r="B12" s="6">
        <v>7060</v>
      </c>
      <c t="n" r="C12" s="6">
        <v>4900</v>
      </c>
    </row>
    <row spans="1:4" r="13">
      <c t="s" r="A13" s="4">
        <v>510</v>
      </c>
      <c t="n" r="B13" s="6">
        <v>-15067</v>
      </c>
      <c t="n" r="C13" s="6">
        <v>-12023</v>
      </c>
    </row>
    <row spans="1:4" r="14">
      <c t="s" r="A14" s="4">
        <v>511</v>
      </c>
      <c t="n" r="B14" s="6">
        <v>6232</v>
      </c>
      <c t="n" r="C14" s="6">
        <v>5522</v>
      </c>
    </row>
    <row spans="1:4" r="15">
      <c t="s" r="A15" s="4">
        <v>511</v>
      </c>
      <c t="n" r="B15" s="6">
        <v>-2792</v>
      </c>
      <c t="n" r="C15" s="6">
        <v>-1938</v>
      </c>
    </row>
    <row spans="1:4" r="16">
      <c t="s" r="A16" s="4">
        <v>511</v>
      </c>
      <c t="n" r="B16" s="6">
        <v>3440</v>
      </c>
      <c t="n" r="C16" s="6">
        <v>3584</v>
      </c>
    </row>
    <row spans="1:4" r="17">
      <c t="s" r="A17" s="4">
        <v>507</v>
      </c>
      <c t="n" r="B17" s="6">
        <v>-33716</v>
      </c>
      <c t="n" r="C17" s="6">
        <v>-17821</v>
      </c>
      <c t="n" r="D17" s="6">
        <v>-6420</v>
      </c>
    </row>
    <row spans="1:4" r="18">
      <c t="s" r="A18" s="4">
        <v>507</v>
      </c>
      <c t="n" r="B18" s="6">
        <v>7713</v>
      </c>
      <c t="n" r="C18" s="6">
        <v>3445</v>
      </c>
      <c t="n" r="D18" s="6">
        <v>483</v>
      </c>
    </row>
    <row spans="1:4" r="19">
      <c t="s" r="A19" s="4">
        <v>507</v>
      </c>
      <c t="n" r="B19" s="7">
        <v>-26003</v>
      </c>
      <c t="n" r="C19" s="7">
        <v>-14376</v>
      </c>
      <c t="n" r="D19" s="7">
        <v>-593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512</v>
      </c>
      <c t="s" r="B1" s="2">
        <v>1</v>
      </c>
      <c t="s" r="E1" s="2">
        <v>367</v>
      </c>
      <c t="s" r="F1" s="2">
        <v>368</v>
      </c>
    </row>
    <row spans="1:6" r="2">
      <c t="s" r="B2" s="2">
        <v>513</v>
      </c>
      <c t="s" r="C2" s="2">
        <v>514</v>
      </c>
      <c t="s" r="D2" s="2">
        <v>515</v>
      </c>
      <c t="s" r="E2" s="2">
        <v>513</v>
      </c>
      <c t="s" r="F2" s="2">
        <v>513</v>
      </c>
    </row>
    <row spans="1:6" r="3">
      <c t="s" r="A3" s="3">
        <v>516</v>
      </c>
    </row>
    <row spans="1:6" r="4">
      <c t="s" r="A4" s="4">
        <v>369</v>
      </c>
      <c t="n" r="E4" s="6">
        <v>56</v>
      </c>
      <c t="n" r="F4" s="6">
        <v>56</v>
      </c>
    </row>
    <row spans="1:6" r="5">
      <c t="s" r="A5" s="4">
        <v>517</v>
      </c>
      <c t="n" r="B5" s="7">
        <v>3600000</v>
      </c>
      <c t="n" r="C5" s="7">
        <v>7700000</v>
      </c>
    </row>
    <row spans="1:6" r="6">
      <c t="s" r="A6" s="4">
        <v>518</v>
      </c>
      <c t="n" r="D6" s="7">
        <v>3300000</v>
      </c>
    </row>
    <row spans="1:6" r="7">
      <c t="s" r="A7" s="4">
        <v>519</v>
      </c>
      <c t="n" r="B7" s="6">
        <v>2421000</v>
      </c>
      <c t="n" r="C7" s="6">
        <v>3535000</v>
      </c>
      <c t="n" r="D7" s="6">
        <v>2134000</v>
      </c>
    </row>
    <row spans="1:6" r="8">
      <c t="s" r="A8" s="4">
        <v>520</v>
      </c>
      <c t="n" r="B8" s="6">
        <v>7200000</v>
      </c>
      <c t="n" r="C8" s="6">
        <v>12600000</v>
      </c>
    </row>
    <row spans="1:6" r="9">
      <c t="s" r="A9" s="4">
        <v>305</v>
      </c>
    </row>
    <row spans="1:6" r="10">
      <c t="s" r="A10" s="3">
        <v>516</v>
      </c>
    </row>
    <row spans="1:6" r="11">
      <c t="s" r="A11" s="4">
        <v>517</v>
      </c>
      <c t="n" r="D11" s="6">
        <v>7300000</v>
      </c>
    </row>
    <row spans="1:6" r="12">
      <c t="s" r="A12" s="4">
        <v>518</v>
      </c>
      <c t="n" r="D12" s="6">
        <v>3300000</v>
      </c>
    </row>
    <row spans="1:6" r="13">
      <c t="s" r="A13" s="4">
        <v>521</v>
      </c>
      <c t="n" r="D13" s="6">
        <v>4000000</v>
      </c>
    </row>
    <row spans="1:6" r="14">
      <c t="s" r="A14" s="4">
        <v>522</v>
      </c>
      <c t="n" r="D14" s="6">
        <v>83000</v>
      </c>
    </row>
    <row spans="1:6" r="15">
      <c t="s" r="A15" s="4">
        <v>523</v>
      </c>
      <c t="n" r="C15" s="6">
        <v>7320000</v>
      </c>
    </row>
    <row spans="1:6" r="16">
      <c t="s" r="A16" s="4">
        <v>524</v>
      </c>
      <c t="n" r="C16" s="6">
        <v>2700000</v>
      </c>
    </row>
    <row spans="1:6" r="17">
      <c t="s" r="A17" s="4">
        <v>525</v>
      </c>
      <c t="n" r="C17" s="6">
        <v>3900000</v>
      </c>
    </row>
    <row spans="1:6" r="18">
      <c t="s" r="A18" s="4">
        <v>526</v>
      </c>
    </row>
    <row spans="1:6" r="19">
      <c t="s" r="A19" s="3">
        <v>516</v>
      </c>
    </row>
    <row spans="1:6" r="20">
      <c t="s" r="A20" s="4">
        <v>523</v>
      </c>
      <c t="n" r="D20" s="6">
        <v>-373000</v>
      </c>
    </row>
    <row spans="1:6" r="21">
      <c t="s" r="A21" s="4">
        <v>527</v>
      </c>
    </row>
    <row spans="1:6" r="22">
      <c t="s" r="A22" s="3">
        <v>516</v>
      </c>
    </row>
    <row spans="1:6" r="23">
      <c t="s" r="A23" s="4">
        <v>528</v>
      </c>
      <c t="n" r="D23" s="6">
        <v>8000</v>
      </c>
    </row>
    <row spans="1:6" r="24">
      <c t="s" r="A24" s="4">
        <v>529</v>
      </c>
    </row>
    <row spans="1:6" r="25">
      <c t="s" r="A25" s="3">
        <v>516</v>
      </c>
    </row>
    <row spans="1:6" r="26">
      <c t="s" r="A26" s="4">
        <v>523</v>
      </c>
      <c t="n" r="C26" s="6">
        <v>373000</v>
      </c>
    </row>
    <row spans="1:6" r="27">
      <c t="s" r="A27" s="4">
        <v>308</v>
      </c>
    </row>
    <row spans="1:6" r="28">
      <c t="s" r="A28" s="3">
        <v>516</v>
      </c>
    </row>
    <row spans="1:6" r="29">
      <c t="s" r="A29" s="4">
        <v>528</v>
      </c>
      <c t="n" r="C29" s="6">
        <v>1100000</v>
      </c>
    </row>
    <row spans="1:6" r="30">
      <c t="s" r="A30" s="4">
        <v>521</v>
      </c>
      <c t="n" r="C30" s="6">
        <v>6900000</v>
      </c>
    </row>
    <row spans="1:6" r="31">
      <c t="s" r="A31" s="4">
        <v>522</v>
      </c>
      <c t="n" r="C31" s="6">
        <v>1600000</v>
      </c>
    </row>
    <row spans="1:6" r="32">
      <c t="s" r="A32" s="4">
        <v>523</v>
      </c>
      <c t="n" r="B32" s="6">
        <v>194773000</v>
      </c>
      <c t="n" r="C32" s="6">
        <v>194800000</v>
      </c>
    </row>
    <row spans="1:6" r="33">
      <c t="s" r="A33" s="4">
        <v>524</v>
      </c>
      <c t="n" r="B33" s="6">
        <v>116500000</v>
      </c>
      <c t="n" r="E33" s="7">
        <v>116500000</v>
      </c>
      <c t="n" r="F33" s="7">
        <v>116500000</v>
      </c>
    </row>
    <row spans="1:6" r="34">
      <c t="s" r="A34" s="4">
        <v>525</v>
      </c>
      <c t="n" r="B34" s="6">
        <v>36700000</v>
      </c>
      <c t="n" r="E34" s="6">
        <v>36700000</v>
      </c>
      <c t="n" r="F34" s="6">
        <v>36700000</v>
      </c>
    </row>
    <row spans="1:6" r="35">
      <c t="s" r="A35" s="4">
        <v>530</v>
      </c>
      <c t="n" r="C35" s="6">
        <v>189000000</v>
      </c>
    </row>
    <row spans="1:6" r="36">
      <c t="s" r="A36" s="4">
        <v>531</v>
      </c>
    </row>
    <row spans="1:6" r="37">
      <c t="s" r="A37" s="3">
        <v>516</v>
      </c>
    </row>
    <row spans="1:6" r="38">
      <c t="s" r="A38" s="4">
        <v>523</v>
      </c>
      <c t="n" r="B38" s="6">
        <v>91000</v>
      </c>
      <c t="n" r="C38" s="6">
        <v>91000</v>
      </c>
    </row>
    <row spans="1:6" r="39">
      <c t="s" r="A39" s="4">
        <v>403</v>
      </c>
    </row>
    <row spans="1:6" r="40">
      <c t="s" r="A40" s="3">
        <v>516</v>
      </c>
    </row>
    <row spans="1:6" r="41">
      <c t="s" r="A41" s="4">
        <v>519</v>
      </c>
      <c t="n" r="C41" s="6">
        <v>1000000</v>
      </c>
      <c t="n" r="D41" s="7">
        <v>569000</v>
      </c>
    </row>
    <row spans="1:6" r="42">
      <c t="s" r="A42" s="4">
        <v>310</v>
      </c>
    </row>
    <row spans="1:6" r="43">
      <c t="s" r="A43" s="3">
        <v>516</v>
      </c>
    </row>
    <row spans="1:6" r="44">
      <c t="s" r="A44" s="4">
        <v>528</v>
      </c>
      <c t="n" r="B44" s="6">
        <v>1100000</v>
      </c>
      <c t="n" r="E44" s="6">
        <v>1100000</v>
      </c>
      <c t="n" r="F44" s="6">
        <v>1100000</v>
      </c>
    </row>
    <row spans="1:6" r="45">
      <c t="s" r="A45" s="4">
        <v>522</v>
      </c>
      <c t="n" r="B45" s="6">
        <v>882000</v>
      </c>
      <c t="n" r="E45" s="6">
        <v>882000</v>
      </c>
      <c t="n" r="F45" s="6">
        <v>882000</v>
      </c>
    </row>
    <row spans="1:6" r="46">
      <c t="s" r="A46" s="4">
        <v>523</v>
      </c>
      <c t="n" r="B46" s="6">
        <v>75399000</v>
      </c>
    </row>
    <row spans="1:6" r="47">
      <c t="s" r="A47" s="4">
        <v>524</v>
      </c>
      <c t="n" r="B47" s="6">
        <v>24100000</v>
      </c>
      <c t="n" r="E47" s="6">
        <v>24100000</v>
      </c>
      <c t="n" r="F47" s="6">
        <v>24100000</v>
      </c>
    </row>
    <row spans="1:6" r="48">
      <c t="s" r="A48" s="4">
        <v>525</v>
      </c>
      <c t="n" r="B48" s="6">
        <v>30400000</v>
      </c>
      <c t="n" r="E48" s="6">
        <v>30400000</v>
      </c>
      <c t="n" r="F48" s="6">
        <v>30400000</v>
      </c>
    </row>
    <row spans="1:6" r="49">
      <c t="s" r="A49" s="4">
        <v>530</v>
      </c>
      <c t="n" r="B49" s="6">
        <v>76500000</v>
      </c>
    </row>
    <row spans="1:6" r="50">
      <c t="s" r="A50" s="4">
        <v>532</v>
      </c>
      <c t="n" r="B50" s="6">
        <v>16600000</v>
      </c>
    </row>
    <row spans="1:6" r="51">
      <c t="s" r="A51" s="4">
        <v>533</v>
      </c>
      <c t="n" r="B51" s="6">
        <v>1600000</v>
      </c>
    </row>
    <row spans="1:6" r="52">
      <c t="s" r="A52" s="4">
        <v>534</v>
      </c>
    </row>
    <row spans="1:6" r="53">
      <c t="s" r="A53" s="3">
        <v>516</v>
      </c>
    </row>
    <row spans="1:6" r="54">
      <c t="s" r="A54" s="4">
        <v>522</v>
      </c>
      <c t="n" r="B54" s="7">
        <v>747000</v>
      </c>
      <c t="n" r="C54" s="7">
        <v>135000</v>
      </c>
      <c t="n" r="E54" s="7">
        <v>747000</v>
      </c>
      <c t="n" r="F54" s="7">
        <v>747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35</v>
      </c>
      <c t="s" r="C1" s="2">
        <v>1</v>
      </c>
    </row>
    <row spans="1:5" r="2">
      <c t="s" r="C2" s="2">
        <v>32</v>
      </c>
      <c t="s" r="D2" s="2">
        <v>88</v>
      </c>
      <c t="s" r="E2" s="2">
        <v>2</v>
      </c>
    </row>
    <row spans="1:5" r="3">
      <c t="s" r="A3" s="3">
        <v>536</v>
      </c>
    </row>
    <row spans="1:5" r="4">
      <c t="s" r="A4" s="4">
        <v>41</v>
      </c>
      <c t="s" r="B4" s="4">
        <v>42</v>
      </c>
      <c t="n" r="C4" s="7">
        <v>495679</v>
      </c>
      <c t="n" r="D4" s="7">
        <v>369312</v>
      </c>
      <c t="n" r="E4" s="7">
        <v>508297</v>
      </c>
    </row>
    <row spans="1:5" r="5">
      <c t="s" r="A5" s="4">
        <v>305</v>
      </c>
    </row>
    <row spans="1:5" r="6">
      <c t="s" r="A6" s="3">
        <v>536</v>
      </c>
    </row>
    <row spans="1:5" r="7">
      <c t="s" r="A7" s="4">
        <v>537</v>
      </c>
      <c t="n" r="C7" s="6">
        <v>130</v>
      </c>
    </row>
    <row spans="1:5" r="8">
      <c t="s" r="A8" s="4">
        <v>41</v>
      </c>
      <c t="n" r="C8" s="6">
        <v>2715</v>
      </c>
    </row>
    <row spans="1:5" r="9">
      <c t="s" r="A9" s="4">
        <v>538</v>
      </c>
      <c t="n" r="C9" s="6">
        <v>624</v>
      </c>
    </row>
    <row spans="1:5" r="10">
      <c t="s" r="A10" s="4">
        <v>461</v>
      </c>
      <c t="n" r="C10" s="6">
        <v>7320</v>
      </c>
    </row>
    <row spans="1:5" r="11">
      <c t="s" r="A11" s="4">
        <v>539</v>
      </c>
    </row>
    <row spans="1:5" r="12">
      <c t="s" r="A12" s="3">
        <v>536</v>
      </c>
    </row>
    <row spans="1:5" r="13">
      <c t="s" r="A13" s="4">
        <v>537</v>
      </c>
      <c t="n" r="D13" s="6">
        <v>130</v>
      </c>
    </row>
    <row spans="1:5" r="14">
      <c t="s" r="A14" s="4">
        <v>41</v>
      </c>
      <c t="n" r="D14" s="6">
        <v>3024</v>
      </c>
    </row>
    <row spans="1:5" r="15">
      <c t="s" r="A15" s="4">
        <v>538</v>
      </c>
      <c t="n" r="D15" s="6">
        <v>688</v>
      </c>
    </row>
    <row spans="1:5" r="16">
      <c t="s" r="A16" s="4">
        <v>461</v>
      </c>
      <c t="n" r="D16" s="6">
        <v>7693</v>
      </c>
    </row>
    <row spans="1:5" r="17">
      <c t="s" r="A17" s="4">
        <v>526</v>
      </c>
    </row>
    <row spans="1:5" r="18">
      <c t="s" r="A18" s="3">
        <v>536</v>
      </c>
    </row>
    <row spans="1:5" r="19">
      <c t="s" r="A19" s="4">
        <v>41</v>
      </c>
      <c t="n" r="D19" s="6">
        <v>-309</v>
      </c>
    </row>
    <row spans="1:5" r="20">
      <c t="s" r="A20" s="4">
        <v>538</v>
      </c>
      <c t="n" r="D20" s="6">
        <v>-64</v>
      </c>
    </row>
    <row spans="1:5" r="21">
      <c t="s" r="A21" s="4">
        <v>461</v>
      </c>
      <c t="n" r="D21" s="6">
        <v>-373</v>
      </c>
    </row>
    <row spans="1:5" r="22">
      <c t="s" r="A22" s="4">
        <v>540</v>
      </c>
    </row>
    <row spans="1:5" r="23">
      <c t="s" r="A23" s="3">
        <v>536</v>
      </c>
    </row>
    <row spans="1:5" r="24">
      <c t="s" r="A24" s="4">
        <v>541</v>
      </c>
      <c t="n" r="C24" s="6">
        <v>3141</v>
      </c>
    </row>
    <row spans="1:5" r="25">
      <c t="s" r="A25" s="4">
        <v>542</v>
      </c>
    </row>
    <row spans="1:5" r="26">
      <c t="s" r="A26" s="3">
        <v>536</v>
      </c>
    </row>
    <row spans="1:5" r="27">
      <c t="s" r="A27" s="4">
        <v>541</v>
      </c>
      <c t="n" r="D27" s="6">
        <v>3141</v>
      </c>
    </row>
    <row spans="1:5" r="28">
      <c t="s" r="A28" s="4">
        <v>543</v>
      </c>
    </row>
    <row spans="1:5" r="29">
      <c t="s" r="A29" s="3">
        <v>536</v>
      </c>
    </row>
    <row spans="1:5" r="30">
      <c t="s" r="A30" s="4">
        <v>541</v>
      </c>
      <c t="n" r="C30" s="7">
        <v>710</v>
      </c>
    </row>
    <row spans="1:5" r="31">
      <c t="s" r="A31" s="4">
        <v>544</v>
      </c>
    </row>
    <row spans="1:5" r="32">
      <c t="s" r="A32" s="3">
        <v>536</v>
      </c>
    </row>
    <row spans="1:5" r="33">
      <c t="s" r="A33" s="4">
        <v>541</v>
      </c>
      <c t="n" r="D33" s="7">
        <v>710</v>
      </c>
    </row>
    <row spans="1:5" r="34">
      <c t="n" r="A34"/>
    </row>
    <row spans="1:5" r="35">
      <c t="s" r="A35" s="4">
        <v>42</v>
      </c>
      <c t="s" r="B35" s="4">
        <v>76</v>
      </c>
    </row>
  </sheetData>
  <mergeCells count="4">
    <mergeCell ref="A1:B2"/>
    <mergeCell ref="C1:D1"/>
    <mergeCell ref="A34:D34"/>
    <mergeCell ref="B35:D3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45</v>
      </c>
      <c t="s" r="C1" s="2">
        <v>1</v>
      </c>
    </row>
    <row spans="1:5" r="2">
      <c t="s" r="C2" s="2">
        <v>2</v>
      </c>
      <c t="s" r="D2" s="2">
        <v>32</v>
      </c>
      <c t="s" r="E2" s="2">
        <v>88</v>
      </c>
    </row>
    <row spans="1:5" r="3">
      <c t="s" r="A3" s="3">
        <v>546</v>
      </c>
    </row>
    <row spans="1:5" r="4">
      <c t="s" r="A4" s="4">
        <v>41</v>
      </c>
      <c t="s" r="B4" s="4">
        <v>42</v>
      </c>
      <c t="n" r="C4" s="7">
        <v>508297000</v>
      </c>
      <c t="n" r="D4" s="7">
        <v>495679000</v>
      </c>
      <c t="n" r="E4" s="7">
        <v>369312000</v>
      </c>
    </row>
    <row spans="1:5" r="5">
      <c t="s" r="A5" s="4">
        <v>308</v>
      </c>
    </row>
    <row spans="1:5" r="6">
      <c t="s" r="A6" s="3">
        <v>546</v>
      </c>
    </row>
    <row spans="1:5" r="7">
      <c t="s" r="A7" s="4">
        <v>537</v>
      </c>
      <c t="n" r="C7" s="6">
        <v>886000</v>
      </c>
    </row>
    <row spans="1:5" r="8">
      <c t="s" r="A8" s="4">
        <v>41</v>
      </c>
      <c t="n" r="C8" s="6">
        <v>136504000</v>
      </c>
    </row>
    <row spans="1:5" r="9">
      <c t="s" r="A9" s="4">
        <v>547</v>
      </c>
      <c t="n" r="C9" s="6">
        <v>-9041000</v>
      </c>
    </row>
    <row spans="1:5" r="10">
      <c t="s" r="A10" s="4">
        <v>538</v>
      </c>
      <c t="n" r="C10" s="6">
        <v>3406000</v>
      </c>
    </row>
    <row spans="1:5" r="11">
      <c t="s" r="A11" s="4">
        <v>461</v>
      </c>
      <c t="n" r="C11" s="6">
        <v>194773000</v>
      </c>
      <c t="n" r="D11" s="6">
        <v>194800000</v>
      </c>
    </row>
    <row spans="1:5" r="12">
      <c t="s" r="A12" s="4">
        <v>548</v>
      </c>
    </row>
    <row spans="1:5" r="13">
      <c t="s" r="A13" s="3">
        <v>546</v>
      </c>
    </row>
    <row spans="1:5" r="14">
      <c t="s" r="A14" s="4">
        <v>537</v>
      </c>
      <c t="n" r="D14" s="6">
        <v>886000</v>
      </c>
    </row>
    <row spans="1:5" r="15">
      <c t="s" r="A15" s="4">
        <v>41</v>
      </c>
      <c t="n" r="D15" s="6">
        <v>136034000</v>
      </c>
    </row>
    <row spans="1:5" r="16">
      <c t="s" r="A16" s="4">
        <v>547</v>
      </c>
      <c t="n" r="D16" s="6">
        <v>-9041000</v>
      </c>
    </row>
    <row spans="1:5" r="17">
      <c t="s" r="A17" s="4">
        <v>538</v>
      </c>
      <c t="n" r="D17" s="6">
        <v>3785000</v>
      </c>
    </row>
    <row spans="1:5" r="18">
      <c t="s" r="A18" s="4">
        <v>461</v>
      </c>
      <c t="n" r="D18" s="6">
        <v>194682000</v>
      </c>
    </row>
    <row spans="1:5" r="19">
      <c t="s" r="A19" s="4">
        <v>531</v>
      </c>
    </row>
    <row spans="1:5" r="20">
      <c t="s" r="A20" s="3">
        <v>546</v>
      </c>
    </row>
    <row spans="1:5" r="21">
      <c t="s" r="A21" s="4">
        <v>41</v>
      </c>
      <c t="n" r="D21" s="6">
        <v>470000</v>
      </c>
    </row>
    <row spans="1:5" r="22">
      <c t="s" r="A22" s="4">
        <v>538</v>
      </c>
      <c t="n" r="D22" s="6">
        <v>-379000</v>
      </c>
    </row>
    <row spans="1:5" r="23">
      <c t="s" r="A23" s="4">
        <v>461</v>
      </c>
      <c t="n" r="C23" s="6">
        <v>91000</v>
      </c>
      <c t="n" r="D23" s="6">
        <v>91000</v>
      </c>
    </row>
    <row spans="1:5" r="24">
      <c t="s" r="A24" s="4">
        <v>549</v>
      </c>
    </row>
    <row spans="1:5" r="25">
      <c t="s" r="A25" s="3">
        <v>546</v>
      </c>
    </row>
    <row spans="1:5" r="26">
      <c t="s" r="A26" s="4">
        <v>541</v>
      </c>
      <c t="n" r="C26" s="6">
        <v>50216000</v>
      </c>
    </row>
    <row spans="1:5" r="27">
      <c t="s" r="A27" s="4">
        <v>550</v>
      </c>
    </row>
    <row spans="1:5" r="28">
      <c t="s" r="A28" s="3">
        <v>546</v>
      </c>
    </row>
    <row spans="1:5" r="29">
      <c t="s" r="A29" s="4">
        <v>541</v>
      </c>
      <c t="n" r="D29" s="6">
        <v>50216000</v>
      </c>
    </row>
    <row spans="1:5" r="30">
      <c t="s" r="A30" s="4">
        <v>551</v>
      </c>
    </row>
    <row spans="1:5" r="31">
      <c t="s" r="A31" s="3">
        <v>546</v>
      </c>
    </row>
    <row spans="1:5" r="32">
      <c t="s" r="A32" s="4">
        <v>541</v>
      </c>
      <c t="n" r="C32" s="6">
        <v>10342000</v>
      </c>
    </row>
    <row spans="1:5" r="33">
      <c t="s" r="A33" s="4">
        <v>552</v>
      </c>
    </row>
    <row spans="1:5" r="34">
      <c t="s" r="A34" s="3">
        <v>546</v>
      </c>
    </row>
    <row spans="1:5" r="35">
      <c t="s" r="A35" s="4">
        <v>541</v>
      </c>
      <c t="n" r="D35" s="6">
        <v>10342000</v>
      </c>
    </row>
    <row spans="1:5" r="36">
      <c t="s" r="A36" s="4">
        <v>553</v>
      </c>
    </row>
    <row spans="1:5" r="37">
      <c t="s" r="A37" s="3">
        <v>546</v>
      </c>
    </row>
    <row spans="1:5" r="38">
      <c t="s" r="A38" s="4">
        <v>541</v>
      </c>
      <c t="n" r="C38" s="6">
        <v>590000</v>
      </c>
    </row>
    <row spans="1:5" r="39">
      <c t="s" r="A39" s="4">
        <v>554</v>
      </c>
    </row>
    <row spans="1:5" r="40">
      <c t="s" r="A40" s="3">
        <v>546</v>
      </c>
    </row>
    <row spans="1:5" r="41">
      <c t="s" r="A41" s="4">
        <v>541</v>
      </c>
      <c t="n" r="D41" s="6">
        <v>590000</v>
      </c>
    </row>
    <row spans="1:5" r="42">
      <c t="s" r="A42" s="4">
        <v>555</v>
      </c>
    </row>
    <row spans="1:5" r="43">
      <c t="s" r="A43" s="3">
        <v>546</v>
      </c>
    </row>
    <row spans="1:5" r="44">
      <c t="s" r="A44" s="4">
        <v>541</v>
      </c>
      <c t="n" r="C44" s="7">
        <v>1870000</v>
      </c>
    </row>
    <row spans="1:5" r="45">
      <c t="s" r="A45" s="4">
        <v>556</v>
      </c>
    </row>
    <row spans="1:5" r="46">
      <c t="s" r="A46" s="3">
        <v>546</v>
      </c>
    </row>
    <row spans="1:5" r="47">
      <c t="s" r="A47" s="4">
        <v>541</v>
      </c>
      <c t="n" r="D47" s="7">
        <v>1870000</v>
      </c>
    </row>
    <row spans="1:5" r="48">
      <c t="n" r="A48"/>
    </row>
    <row spans="1:5" r="49">
      <c t="s" r="A49" s="4">
        <v>42</v>
      </c>
      <c t="s" r="B49" s="4">
        <v>76</v>
      </c>
    </row>
  </sheetData>
  <mergeCells count="4">
    <mergeCell ref="A1:B2"/>
    <mergeCell ref="C1:D1"/>
    <mergeCell ref="A48:D48"/>
    <mergeCell ref="B49:D4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57</v>
      </c>
      <c t="s" r="C1" s="2">
        <v>1</v>
      </c>
    </row>
    <row spans="1:5" r="2">
      <c t="s" r="C2" s="2">
        <v>2</v>
      </c>
      <c t="s" r="D2" s="2">
        <v>32</v>
      </c>
      <c t="s" r="E2" s="2">
        <v>88</v>
      </c>
    </row>
    <row spans="1:5" r="3">
      <c t="s" r="A3" s="3">
        <v>558</v>
      </c>
    </row>
    <row spans="1:5" r="4">
      <c t="s" r="A4" s="4">
        <v>41</v>
      </c>
      <c t="s" r="B4" s="4">
        <v>42</v>
      </c>
      <c t="n" r="C4" s="7">
        <v>508297</v>
      </c>
      <c t="n" r="D4" s="7">
        <v>495679</v>
      </c>
      <c t="n" r="E4" s="7">
        <v>369312</v>
      </c>
    </row>
    <row spans="1:5" r="5">
      <c t="s" r="A5" s="4">
        <v>310</v>
      </c>
    </row>
    <row spans="1:5" r="6">
      <c t="s" r="A6" s="3">
        <v>558</v>
      </c>
    </row>
    <row spans="1:5" r="7">
      <c t="s" r="A7" s="4">
        <v>537</v>
      </c>
      <c t="n" r="C7" s="6">
        <v>1513</v>
      </c>
    </row>
    <row spans="1:5" r="8">
      <c t="s" r="A8" s="4">
        <v>41</v>
      </c>
      <c t="n" r="C8" s="6">
        <v>24296</v>
      </c>
    </row>
    <row spans="1:5" r="9">
      <c t="s" r="A9" s="4">
        <v>547</v>
      </c>
      <c t="n" r="C9" s="6">
        <v>-18</v>
      </c>
    </row>
    <row spans="1:5" r="10">
      <c t="s" r="A10" s="4">
        <v>538</v>
      </c>
      <c t="n" r="C10" s="6">
        <v>18931</v>
      </c>
    </row>
    <row spans="1:5" r="11">
      <c t="s" r="A11" s="4">
        <v>120</v>
      </c>
      <c t="n" r="C11" s="6">
        <v>75399</v>
      </c>
    </row>
    <row spans="1:5" r="12">
      <c t="s" r="A12" s="4">
        <v>559</v>
      </c>
    </row>
    <row spans="1:5" r="13">
      <c t="s" r="A13" s="3">
        <v>558</v>
      </c>
    </row>
    <row spans="1:5" r="14">
      <c t="s" r="A14" s="4">
        <v>560</v>
      </c>
      <c t="n" r="C14" s="6">
        <v>28530</v>
      </c>
    </row>
    <row spans="1:5" r="15">
      <c t="s" r="A15" s="4">
        <v>561</v>
      </c>
    </row>
    <row spans="1:5" r="16">
      <c t="s" r="A16" s="3">
        <v>558</v>
      </c>
    </row>
    <row spans="1:5" r="17">
      <c t="s" r="A17" s="4">
        <v>560</v>
      </c>
      <c t="n" r="C17" s="6">
        <v>1965</v>
      </c>
    </row>
    <row spans="1:5" r="18">
      <c t="s" r="A18" s="4">
        <v>562</v>
      </c>
    </row>
    <row spans="1:5" r="19">
      <c t="s" r="A19" s="3">
        <v>558</v>
      </c>
    </row>
    <row spans="1:5" r="20">
      <c t="s" r="A20" s="4">
        <v>560</v>
      </c>
      <c t="n" r="C20" s="7">
        <v>182</v>
      </c>
    </row>
    <row spans="1:5" r="21">
      <c t="n" r="A21"/>
    </row>
    <row spans="1:5" r="22">
      <c t="s" r="A22" s="4">
        <v>42</v>
      </c>
      <c t="s" r="B22" s="4">
        <v>76</v>
      </c>
    </row>
  </sheetData>
  <mergeCells count="3">
    <mergeCell ref="A1:B2"/>
    <mergeCell ref="A21:D21"/>
    <mergeCell ref="B22:D2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3</v>
      </c>
      <c t="s" r="B1" s="2">
        <v>1</v>
      </c>
    </row>
    <row spans="1:3" r="2">
      <c t="s" r="B2" s="2">
        <v>2</v>
      </c>
      <c t="s" r="C2" s="2">
        <v>32</v>
      </c>
    </row>
    <row spans="1:3" r="3">
      <c t="s" r="A3" s="3">
        <v>564</v>
      </c>
    </row>
    <row spans="1:3" r="4">
      <c t="s" r="A4" s="4">
        <v>565</v>
      </c>
      <c t="n" r="B4" s="7">
        <v>864826</v>
      </c>
      <c t="n" r="C4" s="7">
        <v>870427</v>
      </c>
    </row>
    <row spans="1:3" r="5">
      <c t="s" r="A5" s="4">
        <v>566</v>
      </c>
      <c t="n" r="B5" s="7">
        <v>5103</v>
      </c>
      <c t="n" r="C5" s="7">
        <v>11405</v>
      </c>
    </row>
    <row spans="1:3" r="6">
      <c t="s" r="A6" s="4">
        <v>567</v>
      </c>
      <c t="n" r="B6" s="9">
        <v>0.12</v>
      </c>
      <c t="n" r="C6" s="9">
        <v>0.3</v>
      </c>
    </row>
    <row spans="1:3" r="7">
      <c t="s" r="A7" s="4">
        <v>568</v>
      </c>
      <c t="n" r="B7" s="9">
        <v>0.12</v>
      </c>
      <c t="n" r="C7" s="9">
        <v>0.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9</v>
      </c>
      <c t="s" r="B1" s="2">
        <v>1</v>
      </c>
    </row>
    <row spans="1:4" r="2">
      <c t="s" r="B2" s="2">
        <v>2</v>
      </c>
      <c t="s" r="C2" s="2">
        <v>32</v>
      </c>
      <c t="s" r="D2" s="2">
        <v>88</v>
      </c>
    </row>
    <row spans="1:4" r="3">
      <c t="s" r="A3" s="3">
        <v>198</v>
      </c>
    </row>
    <row spans="1:4" r="4">
      <c t="s" r="A4" s="4">
        <v>570</v>
      </c>
      <c t="n" r="B4" s="10">
        <v>5.7</v>
      </c>
      <c t="n" r="C4" s="10">
        <v>6.5</v>
      </c>
      <c t="n" r="D4" s="10">
        <v>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1</v>
      </c>
      <c t="s" r="B1" s="2">
        <v>1</v>
      </c>
    </row>
    <row spans="1:3" r="2">
      <c t="s" r="B2" s="2">
        <v>2</v>
      </c>
      <c t="s" r="C2" s="2">
        <v>32</v>
      </c>
    </row>
    <row spans="1:3" r="3">
      <c t="s" r="A3" s="3">
        <v>572</v>
      </c>
    </row>
    <row spans="1:3" r="4">
      <c t="s" r="A4" s="4">
        <v>573</v>
      </c>
      <c t="n" r="B4" s="7">
        <v>38154</v>
      </c>
      <c t="n" r="C4" s="7">
        <v>30824</v>
      </c>
    </row>
    <row spans="1:3" r="5">
      <c t="s" r="A5" s="4">
        <v>574</v>
      </c>
      <c t="n" r="B5" s="6">
        <v>18009</v>
      </c>
      <c t="n" r="C5" s="6">
        <v>15098</v>
      </c>
    </row>
    <row spans="1:3" r="6">
      <c t="s" r="A6" s="4">
        <v>461</v>
      </c>
      <c t="n" r="B6" s="7">
        <v>20145</v>
      </c>
      <c t="n" r="C6" s="6">
        <v>15726</v>
      </c>
    </row>
    <row spans="1:3" r="7">
      <c t="s" r="A7" s="4">
        <v>575</v>
      </c>
    </row>
    <row spans="1:3" r="8">
      <c t="s" r="A8" s="3">
        <v>572</v>
      </c>
    </row>
    <row spans="1:3" r="9">
      <c t="s" r="A9" s="4">
        <v>576</v>
      </c>
      <c t="s" r="B9" s="4">
        <v>577</v>
      </c>
    </row>
    <row spans="1:3" r="10">
      <c t="s" r="A10" s="4">
        <v>573</v>
      </c>
      <c t="n" r="B10" s="7">
        <v>3669</v>
      </c>
      <c t="n" r="C10" s="6">
        <v>2554</v>
      </c>
    </row>
    <row spans="1:3" r="11">
      <c t="s" r="A11" s="4">
        <v>578</v>
      </c>
    </row>
    <row spans="1:3" r="12">
      <c t="s" r="A12" s="3">
        <v>572</v>
      </c>
    </row>
    <row spans="1:3" r="13">
      <c t="s" r="A13" s="4">
        <v>576</v>
      </c>
      <c t="s" r="B13" s="4">
        <v>412</v>
      </c>
    </row>
    <row spans="1:3" r="14">
      <c t="s" r="A14" s="4">
        <v>573</v>
      </c>
      <c t="n" r="B14" s="7">
        <v>23162</v>
      </c>
      <c t="n" r="C14" s="6">
        <v>19160</v>
      </c>
    </row>
    <row spans="1:3" r="15">
      <c t="s" r="A15" s="4">
        <v>579</v>
      </c>
    </row>
    <row spans="1:3" r="16">
      <c t="s" r="A16" s="3">
        <v>572</v>
      </c>
    </row>
    <row spans="1:3" r="17">
      <c t="s" r="A17" s="4">
        <v>573</v>
      </c>
      <c t="n" r="B17" s="6">
        <v>5051</v>
      </c>
      <c t="n" r="C17" s="6">
        <v>4274</v>
      </c>
    </row>
    <row spans="1:3" r="18">
      <c t="s" r="A18" s="4">
        <v>580</v>
      </c>
    </row>
    <row spans="1:3" r="19">
      <c t="s" r="A19" s="3">
        <v>572</v>
      </c>
    </row>
    <row spans="1:3" r="20">
      <c t="s" r="A20" s="4">
        <v>573</v>
      </c>
      <c t="n" r="B20" s="7">
        <v>6272</v>
      </c>
      <c t="n" r="C20" s="7">
        <v>4836</v>
      </c>
    </row>
    <row spans="1:3" r="21">
      <c t="s" r="A21" s="4">
        <v>581</v>
      </c>
    </row>
    <row spans="1:3" r="22">
      <c t="s" r="A22" s="3">
        <v>572</v>
      </c>
    </row>
    <row spans="1:3" r="23">
      <c t="s" r="A23" s="4">
        <v>576</v>
      </c>
      <c t="s" r="B23" s="4">
        <v>412</v>
      </c>
    </row>
    <row spans="1:3" r="24">
      <c t="s" r="A24" s="4">
        <v>582</v>
      </c>
    </row>
    <row spans="1:3" r="25">
      <c t="s" r="A25" s="3">
        <v>572</v>
      </c>
    </row>
    <row spans="1:3" r="26">
      <c t="s" r="A26" s="4">
        <v>576</v>
      </c>
      <c t="s" r="B26" s="4">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8"/>
    <col customWidth="1" max="2" min="2" width="22"/>
    <col customWidth="1" max="3" min="3" width="24"/>
    <col customWidth="1" max="4" min="4" width="36"/>
    <col customWidth="1" max="5" min="5" width="37"/>
    <col customWidth="1" max="6" min="6" width="27"/>
    <col customWidth="1" max="7" min="7" width="11"/>
  </cols>
  <sheetData>
    <row spans="1:7" r="1">
      <c t="s" r="A1" s="1">
        <v>114</v>
      </c>
      <c t="s" r="B1" s="2">
        <v>115</v>
      </c>
      <c t="s" r="C1" s="2">
        <v>116</v>
      </c>
      <c t="s" r="D1" s="2">
        <v>117</v>
      </c>
      <c t="s" r="E1" s="2">
        <v>118</v>
      </c>
      <c t="s" r="F1" s="2">
        <v>119</v>
      </c>
      <c t="s" r="G1" s="2">
        <v>120</v>
      </c>
    </row>
    <row spans="1:7" r="2">
      <c t="s" r="A2" s="4">
        <v>121</v>
      </c>
      <c t="n" r="B2" s="7">
        <v>3</v>
      </c>
      <c t="n" r="C2" s="7">
        <v>-8488</v>
      </c>
      <c t="n" r="D2" s="7">
        <v>285938</v>
      </c>
      <c t="n" r="E2" s="7">
        <v>3183</v>
      </c>
      <c t="n" r="F2" s="7">
        <v>-36488</v>
      </c>
      <c t="n" r="G2" s="7">
        <v>244148</v>
      </c>
    </row>
    <row spans="1:7" r="3">
      <c t="s" r="A3" s="4">
        <v>122</v>
      </c>
      <c t="n" r="B3" s="6">
        <v>34341000</v>
      </c>
    </row>
    <row spans="1:7" r="4">
      <c t="s" r="A4" s="4">
        <v>123</v>
      </c>
      <c t="n" r="B4" s="7">
        <v>1</v>
      </c>
      <c t="n" r="D4" s="6">
        <v>24261</v>
      </c>
      <c t="n" r="G4" s="6">
        <v>24262</v>
      </c>
    </row>
    <row spans="1:7" r="5">
      <c t="s" r="A5" s="4">
        <v>124</v>
      </c>
      <c t="n" r="B5" s="6">
        <v>2297000</v>
      </c>
    </row>
    <row spans="1:7" r="6">
      <c t="s" r="A6" s="4">
        <v>125</v>
      </c>
      <c t="n" r="B6" s="6">
        <v>290000</v>
      </c>
    </row>
    <row spans="1:7" r="7">
      <c t="s" r="A7" s="4">
        <v>126</v>
      </c>
      <c t="n" r="D7" s="6">
        <v>17187</v>
      </c>
      <c t="n" r="G7" s="6">
        <v>17187</v>
      </c>
    </row>
    <row spans="1:7" r="8">
      <c t="s" r="A8" s="4">
        <v>127</v>
      </c>
      <c t="n" r="D8" s="6">
        <v>6610</v>
      </c>
      <c t="n" r="G8" s="6">
        <v>6610</v>
      </c>
    </row>
    <row spans="1:7" r="9">
      <c t="s" r="A9" s="4">
        <v>128</v>
      </c>
      <c t="n" r="F9" s="6">
        <v>-10216</v>
      </c>
      <c t="n" r="G9" s="6">
        <v>-10216</v>
      </c>
    </row>
    <row spans="1:7" r="10">
      <c t="s" r="A10" s="3">
        <v>129</v>
      </c>
    </row>
    <row spans="1:7" r="11">
      <c t="s" r="A11" s="4">
        <v>130</v>
      </c>
      <c t="n" r="E11" s="6">
        <v>-9120</v>
      </c>
      <c t="n" r="G11" s="6">
        <v>-9120</v>
      </c>
    </row>
    <row spans="1:7" r="12">
      <c t="s" r="A12" s="4">
        <v>131</v>
      </c>
      <c t="n" r="B12" s="7">
        <v>4</v>
      </c>
      <c t="n" r="C12" s="6">
        <v>-8488</v>
      </c>
      <c t="n" r="D12" s="6">
        <v>333996</v>
      </c>
      <c t="n" r="E12" s="6">
        <v>-5937</v>
      </c>
      <c t="n" r="F12" s="6">
        <v>-46704</v>
      </c>
      <c t="n" r="G12" s="6">
        <v>272871</v>
      </c>
    </row>
    <row spans="1:7" r="13">
      <c t="s" r="A13" s="4">
        <v>132</v>
      </c>
      <c t="n" r="B13" s="6">
        <v>36928000</v>
      </c>
    </row>
    <row spans="1:7" r="14">
      <c t="s" r="A14" s="4">
        <v>123</v>
      </c>
      <c t="n" r="D14" s="6">
        <v>42437</v>
      </c>
      <c t="n" r="G14" s="6">
        <v>42437</v>
      </c>
    </row>
    <row spans="1:7" r="15">
      <c t="s" r="A15" s="4">
        <v>124</v>
      </c>
      <c t="n" r="B15" s="6">
        <v>3008000</v>
      </c>
    </row>
    <row spans="1:7" r="16">
      <c t="s" r="A16" s="4">
        <v>125</v>
      </c>
      <c t="n" r="B16" s="6">
        <v>435000</v>
      </c>
    </row>
    <row spans="1:7" r="17">
      <c t="s" r="A17" s="4">
        <v>126</v>
      </c>
      <c t="n" r="D17" s="6">
        <v>18225</v>
      </c>
      <c t="n" r="G17" s="6">
        <v>18225</v>
      </c>
    </row>
    <row spans="1:7" r="18">
      <c t="s" r="A18" s="4">
        <v>127</v>
      </c>
      <c t="n" r="D18" s="6">
        <v>9287</v>
      </c>
      <c t="n" r="G18" s="6">
        <v>9287</v>
      </c>
    </row>
    <row spans="1:7" r="19">
      <c t="s" r="A19" s="4">
        <v>128</v>
      </c>
      <c t="n" r="F19" s="6">
        <v>10494</v>
      </c>
      <c t="n" r="G19" s="6">
        <v>10494</v>
      </c>
    </row>
    <row spans="1:7" r="20">
      <c t="s" r="A20" s="3">
        <v>129</v>
      </c>
    </row>
    <row spans="1:7" r="21">
      <c t="s" r="A21" s="4">
        <v>130</v>
      </c>
      <c t="n" r="E21" s="6">
        <v>-8439</v>
      </c>
      <c t="n" r="G21" s="6">
        <v>-8439</v>
      </c>
    </row>
    <row spans="1:7" r="22">
      <c t="s" r="A22" s="4">
        <v>133</v>
      </c>
      <c t="n" r="B22" s="7">
        <v>4</v>
      </c>
      <c t="n" r="C22" s="6">
        <v>-8488</v>
      </c>
      <c t="n" r="D22" s="6">
        <v>403945</v>
      </c>
      <c t="n" r="E22" s="6">
        <v>-14376</v>
      </c>
      <c t="n" r="F22" s="6">
        <v>-36210</v>
      </c>
      <c t="n" r="G22" s="6">
        <v>344875</v>
      </c>
    </row>
    <row spans="1:7" r="23">
      <c t="s" r="A23" s="4">
        <v>134</v>
      </c>
      <c t="n" r="B23" s="6">
        <v>40371000</v>
      </c>
    </row>
    <row spans="1:7" r="24">
      <c t="s" r="A24" s="4">
        <v>123</v>
      </c>
      <c t="n" r="D24" s="6">
        <v>14423</v>
      </c>
      <c t="n" r="G24" s="6">
        <v>14423</v>
      </c>
    </row>
    <row spans="1:7" r="25">
      <c t="s" r="A25" s="4">
        <v>124</v>
      </c>
      <c t="n" r="B25" s="6">
        <v>1182000</v>
      </c>
    </row>
    <row spans="1:7" r="26">
      <c t="s" r="A26" s="4">
        <v>125</v>
      </c>
      <c t="n" r="B26" s="6">
        <v>525000</v>
      </c>
    </row>
    <row spans="1:7" r="27">
      <c t="s" r="A27" s="4">
        <v>126</v>
      </c>
      <c t="n" r="D27" s="6">
        <v>25450</v>
      </c>
      <c t="n" r="G27" s="6">
        <v>25450</v>
      </c>
    </row>
    <row spans="1:7" r="28">
      <c t="s" r="A28" s="4">
        <v>127</v>
      </c>
      <c t="n" r="D28" s="6">
        <v>2591</v>
      </c>
      <c t="n" r="G28" s="6">
        <v>2591</v>
      </c>
    </row>
    <row spans="1:7" r="29">
      <c t="s" r="A29" s="4">
        <v>128</v>
      </c>
      <c t="n" r="F29" s="6">
        <v>5591</v>
      </c>
      <c t="n" r="G29" s="6">
        <v>5591</v>
      </c>
    </row>
    <row spans="1:7" r="30">
      <c t="s" r="A30" s="3">
        <v>129</v>
      </c>
    </row>
    <row spans="1:7" r="31">
      <c t="s" r="A31" s="4">
        <v>130</v>
      </c>
      <c t="n" r="E31" s="6">
        <v>-11627</v>
      </c>
      <c t="n" r="G31" s="6">
        <v>-11627</v>
      </c>
    </row>
    <row spans="1:7" r="32">
      <c t="s" r="A32" s="4">
        <v>135</v>
      </c>
      <c t="n" r="C32" s="6">
        <v>-21268</v>
      </c>
      <c t="n" r="G32" s="7">
        <v>-21268</v>
      </c>
    </row>
    <row spans="1:7" r="33">
      <c t="s" r="A33" s="4">
        <v>136</v>
      </c>
      <c t="n" r="B33" s="6">
        <v>-800000</v>
      </c>
      <c t="n" r="G33" s="6">
        <v>800000</v>
      </c>
    </row>
    <row spans="1:7" r="34">
      <c t="s" r="A34" s="4">
        <v>137</v>
      </c>
      <c t="n" r="B34" s="7">
        <v>4</v>
      </c>
      <c t="n" r="C34" s="7">
        <v>-29756</v>
      </c>
      <c t="n" r="D34" s="7">
        <v>446409</v>
      </c>
      <c t="n" r="E34" s="7">
        <v>-26003</v>
      </c>
      <c t="n" r="F34" s="7">
        <v>-30619</v>
      </c>
      <c t="n" r="G34" s="7">
        <v>360035</v>
      </c>
    </row>
    <row spans="1:7" r="35">
      <c t="s" r="A35" s="4">
        <v>138</v>
      </c>
      <c t="n" r="B35" s="6">
        <v>4127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583</v>
      </c>
      <c t="s" r="B1" s="2">
        <v>1</v>
      </c>
    </row>
    <row spans="1:4" r="2">
      <c t="s" r="B2" s="2">
        <v>2</v>
      </c>
      <c t="s" r="C2" s="2">
        <v>32</v>
      </c>
      <c t="s" r="D2" s="2">
        <v>88</v>
      </c>
    </row>
    <row spans="1:4" r="3">
      <c t="s" r="A3" s="3">
        <v>202</v>
      </c>
    </row>
    <row spans="1:4" r="4">
      <c t="s" r="A4" s="4">
        <v>584</v>
      </c>
      <c t="n" r="B4" s="10">
        <v>48.7</v>
      </c>
      <c t="n" r="C4" s="10">
        <v>53.8</v>
      </c>
      <c t="n" r="D4" s="7">
        <v>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585</v>
      </c>
      <c t="s" r="C1" s="2">
        <v>1</v>
      </c>
    </row>
    <row spans="1:4" r="2">
      <c t="s" r="C2" s="2">
        <v>2</v>
      </c>
      <c t="s" r="D2" s="2">
        <v>32</v>
      </c>
    </row>
    <row spans="1:4" r="3">
      <c t="s" r="A3" s="3">
        <v>586</v>
      </c>
    </row>
    <row spans="1:4" r="4">
      <c t="s" r="A4" s="4">
        <v>587</v>
      </c>
      <c t="s" r="B4" s="4">
        <v>42</v>
      </c>
      <c t="n" r="C4" s="7">
        <v>495679</v>
      </c>
      <c t="n" r="D4" s="7">
        <v>369312</v>
      </c>
    </row>
    <row spans="1:4" r="5">
      <c t="s" r="A5" s="4">
        <v>588</v>
      </c>
      <c t="s" r="B5" s="4">
        <v>42</v>
      </c>
      <c t="n" r="C5" s="6">
        <v>24296</v>
      </c>
      <c t="n" r="D5" s="6">
        <v>136034</v>
      </c>
    </row>
    <row spans="1:4" r="6">
      <c t="s" r="A6" s="4">
        <v>589</v>
      </c>
      <c t="s" r="B6" s="4">
        <v>42</v>
      </c>
      <c t="n" r="C6" s="6">
        <v>200</v>
      </c>
      <c t="n" r="D6" s="6">
        <v>-260</v>
      </c>
    </row>
    <row spans="1:4" r="7">
      <c t="s" r="A7" s="4">
        <v>590</v>
      </c>
      <c t="s" r="B7" s="4">
        <v>42</v>
      </c>
      <c t="n" r="C7" s="6">
        <v>-11878</v>
      </c>
      <c t="n" r="D7" s="6">
        <v>-9407</v>
      </c>
    </row>
    <row spans="1:4" r="8">
      <c t="s" r="A8" s="4">
        <v>587</v>
      </c>
      <c t="s" r="B8" s="4">
        <v>42</v>
      </c>
      <c t="n" r="C8" s="6">
        <v>508297</v>
      </c>
      <c t="n" r="D8" s="6">
        <v>495679</v>
      </c>
    </row>
    <row spans="1:4" r="9">
      <c t="s" r="A9" s="4">
        <v>427</v>
      </c>
    </row>
    <row spans="1:4" r="10">
      <c t="s" r="A10" s="3">
        <v>586</v>
      </c>
    </row>
    <row spans="1:4" r="11">
      <c t="s" r="A11" s="4">
        <v>587</v>
      </c>
      <c t="s" r="B11" s="4">
        <v>42</v>
      </c>
      <c t="n" r="C11" s="6">
        <v>401560</v>
      </c>
      <c t="n" r="D11" s="6">
        <v>273070</v>
      </c>
    </row>
    <row spans="1:4" r="12">
      <c t="s" r="A12" s="4">
        <v>588</v>
      </c>
      <c t="s" r="B12" s="4">
        <v>42</v>
      </c>
      <c t="n" r="C12" s="6">
        <v>10742</v>
      </c>
      <c t="n" r="D12" s="6">
        <v>128426</v>
      </c>
    </row>
    <row spans="1:4" r="13">
      <c t="s" r="A13" s="4">
        <v>589</v>
      </c>
      <c t="s" r="B13" s="4">
        <v>42</v>
      </c>
      <c t="n" r="C13" s="7">
        <v>200</v>
      </c>
      <c t="n" r="D13" s="7">
        <v>64</v>
      </c>
    </row>
    <row spans="1:4" r="14">
      <c t="s" r="A14" s="4">
        <v>590</v>
      </c>
      <c t="s" r="B14" s="4">
        <v>42</v>
      </c>
      <c t="s" r="C14" s="4">
        <v>66</v>
      </c>
      <c t="s" r="D14" s="4">
        <v>66</v>
      </c>
    </row>
    <row spans="1:4" r="15">
      <c t="s" r="A15" s="4">
        <v>587</v>
      </c>
      <c t="s" r="B15" s="4">
        <v>42</v>
      </c>
      <c t="n" r="C15" s="7">
        <v>412502</v>
      </c>
      <c t="n" r="D15" s="7">
        <v>401560</v>
      </c>
    </row>
    <row spans="1:4" r="16">
      <c t="s" r="A16" s="4">
        <v>591</v>
      </c>
    </row>
    <row spans="1:4" r="17">
      <c t="s" r="A17" s="3">
        <v>586</v>
      </c>
    </row>
    <row spans="1:4" r="18">
      <c t="s" r="A18" s="4">
        <v>587</v>
      </c>
      <c t="s" r="B18" s="4">
        <v>42</v>
      </c>
      <c t="n" r="C18" s="6">
        <v>17178</v>
      </c>
      <c t="n" r="D18" s="7">
        <v>19279</v>
      </c>
    </row>
    <row spans="1:4" r="19">
      <c t="s" r="A19" s="4">
        <v>588</v>
      </c>
      <c t="s" r="B19" s="4">
        <v>42</v>
      </c>
      <c t="n" r="C19" s="7">
        <v>222</v>
      </c>
      <c t="s" r="D19" s="4">
        <v>66</v>
      </c>
    </row>
    <row spans="1:4" r="20">
      <c t="s" r="A20" s="4">
        <v>589</v>
      </c>
      <c t="s" r="B20" s="4">
        <v>42</v>
      </c>
      <c t="s" r="C20" s="4">
        <v>66</v>
      </c>
      <c t="s" r="D20" s="4">
        <v>66</v>
      </c>
    </row>
    <row spans="1:4" r="21">
      <c t="s" r="A21" s="4">
        <v>590</v>
      </c>
      <c t="s" r="B21" s="4">
        <v>42</v>
      </c>
      <c t="n" r="C21" s="7">
        <v>-2036</v>
      </c>
      <c t="n" r="D21" s="7">
        <v>-2101</v>
      </c>
    </row>
    <row spans="1:4" r="22">
      <c t="s" r="A22" s="4">
        <v>587</v>
      </c>
      <c t="s" r="B22" s="4">
        <v>42</v>
      </c>
      <c t="n" r="C22" s="6">
        <v>15364</v>
      </c>
      <c t="n" r="D22" s="6">
        <v>17178</v>
      </c>
    </row>
    <row spans="1:4" r="23">
      <c t="s" r="A23" s="4">
        <v>428</v>
      </c>
    </row>
    <row spans="1:4" r="24">
      <c t="s" r="A24" s="3">
        <v>586</v>
      </c>
    </row>
    <row spans="1:4" r="25">
      <c t="s" r="A25" s="4">
        <v>587</v>
      </c>
      <c t="s" r="B25" s="4">
        <v>42</v>
      </c>
      <c t="n" r="C25" s="6">
        <v>38354</v>
      </c>
      <c t="n" r="D25" s="6">
        <v>39593</v>
      </c>
    </row>
    <row spans="1:4" r="26">
      <c t="s" r="A26" s="4">
        <v>588</v>
      </c>
      <c t="s" r="B26" s="4">
        <v>42</v>
      </c>
      <c t="n" r="C26" s="7">
        <v>13332</v>
      </c>
      <c t="n" r="D26" s="6">
        <v>1640</v>
      </c>
    </row>
    <row spans="1:4" r="27">
      <c t="s" r="A27" s="4">
        <v>589</v>
      </c>
      <c t="s" r="B27" s="4">
        <v>42</v>
      </c>
      <c t="s" r="C27" s="4">
        <v>66</v>
      </c>
      <c t="n" r="D27" s="6">
        <v>-324</v>
      </c>
    </row>
    <row spans="1:4" r="28">
      <c t="s" r="A28" s="4">
        <v>590</v>
      </c>
      <c t="s" r="B28" s="4">
        <v>42</v>
      </c>
      <c t="n" r="C28" s="7">
        <v>-2258</v>
      </c>
      <c t="n" r="D28" s="6">
        <v>-2555</v>
      </c>
    </row>
    <row spans="1:4" r="29">
      <c t="s" r="A29" s="4">
        <v>587</v>
      </c>
      <c t="s" r="B29" s="4">
        <v>42</v>
      </c>
      <c t="n" r="C29" s="6">
        <v>49428</v>
      </c>
      <c t="n" r="D29" s="6">
        <v>38354</v>
      </c>
    </row>
    <row spans="1:4" r="30">
      <c t="s" r="A30" s="4">
        <v>592</v>
      </c>
    </row>
    <row spans="1:4" r="31">
      <c t="s" r="A31" s="3">
        <v>586</v>
      </c>
    </row>
    <row spans="1:4" r="32">
      <c t="s" r="A32" s="4">
        <v>587</v>
      </c>
      <c t="s" r="B32" s="4">
        <v>42</v>
      </c>
      <c t="n" r="C32" s="7">
        <v>38587</v>
      </c>
      <c t="n" r="D32" s="6">
        <v>37370</v>
      </c>
    </row>
    <row spans="1:4" r="33">
      <c t="s" r="A33" s="4">
        <v>588</v>
      </c>
      <c t="s" r="B33" s="4">
        <v>42</v>
      </c>
      <c t="s" r="C33" s="4">
        <v>66</v>
      </c>
      <c t="n" r="D33" s="7">
        <v>5968</v>
      </c>
    </row>
    <row spans="1:4" r="34">
      <c t="s" r="A34" s="4">
        <v>589</v>
      </c>
      <c t="s" r="B34" s="4">
        <v>42</v>
      </c>
      <c t="s" r="C34" s="4">
        <v>66</v>
      </c>
      <c t="s" r="D34" s="4">
        <v>66</v>
      </c>
    </row>
    <row spans="1:4" r="35">
      <c t="s" r="A35" s="4">
        <v>590</v>
      </c>
      <c t="s" r="B35" s="4">
        <v>42</v>
      </c>
      <c t="n" r="C35" s="7">
        <v>-7584</v>
      </c>
      <c t="n" r="D35" s="7">
        <v>-4751</v>
      </c>
    </row>
    <row spans="1:4" r="36">
      <c t="s" r="A36" s="4">
        <v>587</v>
      </c>
      <c t="s" r="B36" s="4">
        <v>42</v>
      </c>
      <c t="n" r="C36" s="7">
        <v>31003</v>
      </c>
      <c t="n" r="D36" s="7">
        <v>38587</v>
      </c>
    </row>
    <row spans="1:4" r="37">
      <c t="n" r="A37"/>
    </row>
    <row spans="1:4" r="38">
      <c t="s" r="A38" s="4">
        <v>42</v>
      </c>
      <c t="s" r="B38" s="4">
        <v>76</v>
      </c>
    </row>
  </sheetData>
  <mergeCells count="4">
    <mergeCell ref="A1:B2"/>
    <mergeCell ref="C1:D1"/>
    <mergeCell ref="A37:C37"/>
    <mergeCell ref="B38:C3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3</v>
      </c>
      <c t="s" r="B1" s="2">
        <v>1</v>
      </c>
    </row>
    <row spans="1:3" r="2">
      <c t="s" r="B2" s="2">
        <v>2</v>
      </c>
      <c t="s" r="C2" s="2">
        <v>32</v>
      </c>
    </row>
    <row spans="1:3" r="3">
      <c t="s" r="A3" s="3">
        <v>594</v>
      </c>
    </row>
    <row spans="1:3" r="4">
      <c t="s" r="A4" s="4">
        <v>595</v>
      </c>
      <c t="n" r="B4" s="7">
        <v>350733</v>
      </c>
      <c t="n" r="C4" s="7">
        <v>328424</v>
      </c>
    </row>
    <row spans="1:3" r="5">
      <c t="s" r="A5" s="4">
        <v>596</v>
      </c>
      <c t="n" r="B5" s="6">
        <v>-266060</v>
      </c>
      <c t="n" r="C5" s="6">
        <v>-225841</v>
      </c>
    </row>
    <row spans="1:3" r="6">
      <c t="s" r="A6" s="4">
        <v>597</v>
      </c>
      <c t="n" r="B6" s="6">
        <v>84673</v>
      </c>
      <c t="n" r="C6" s="6">
        <v>102583</v>
      </c>
    </row>
    <row spans="1:3" r="7">
      <c t="s" r="A7" s="4">
        <v>598</v>
      </c>
    </row>
    <row spans="1:3" r="8">
      <c t="s" r="A8" s="3">
        <v>594</v>
      </c>
    </row>
    <row spans="1:3" r="9">
      <c t="s" r="A9" s="4">
        <v>595</v>
      </c>
      <c t="n" r="B9" s="6">
        <v>263293</v>
      </c>
      <c t="n" r="C9" s="6">
        <v>244211</v>
      </c>
    </row>
    <row spans="1:3" r="10">
      <c t="s" r="A10" s="4">
        <v>596</v>
      </c>
      <c t="n" r="B10" s="6">
        <v>-199266</v>
      </c>
      <c t="n" r="C10" s="6">
        <v>-167943</v>
      </c>
    </row>
    <row spans="1:3" r="11">
      <c t="s" r="A11" s="4">
        <v>597</v>
      </c>
      <c t="n" r="B11" s="6">
        <v>64027</v>
      </c>
      <c t="n" r="C11" s="6">
        <v>76268</v>
      </c>
    </row>
    <row spans="1:3" r="12">
      <c t="s" r="A12" s="4">
        <v>599</v>
      </c>
    </row>
    <row spans="1:3" r="13">
      <c t="s" r="A13" s="3">
        <v>594</v>
      </c>
    </row>
    <row spans="1:3" r="14">
      <c t="s" r="A14" s="4">
        <v>595</v>
      </c>
      <c t="n" r="B14" s="6">
        <v>68172</v>
      </c>
      <c t="n" r="C14" s="6">
        <v>68264</v>
      </c>
    </row>
    <row spans="1:3" r="15">
      <c t="s" r="A15" s="4">
        <v>596</v>
      </c>
      <c t="n" r="B15" s="6">
        <v>-52354</v>
      </c>
      <c t="n" r="C15" s="6">
        <v>-45901</v>
      </c>
    </row>
    <row spans="1:3" r="16">
      <c t="s" r="A16" s="4">
        <v>597</v>
      </c>
      <c t="n" r="B16" s="7">
        <v>15818</v>
      </c>
      <c t="n" r="C16" s="7">
        <v>22363</v>
      </c>
    </row>
    <row spans="1:3" r="17">
      <c t="s" r="A17" s="4">
        <v>600</v>
      </c>
    </row>
    <row spans="1:3" r="18">
      <c t="s" r="A18" s="3">
        <v>594</v>
      </c>
    </row>
    <row spans="1:3" r="19">
      <c t="s" r="A19" s="4">
        <v>576</v>
      </c>
      <c t="s" r="B19" s="4">
        <v>601</v>
      </c>
      <c t="s" r="C19" s="4">
        <v>601</v>
      </c>
    </row>
    <row spans="1:3" r="20">
      <c t="s" r="A20" s="4">
        <v>595</v>
      </c>
      <c t="n" r="B20" s="7">
        <v>10254</v>
      </c>
      <c t="n" r="C20" s="7">
        <v>6761</v>
      </c>
    </row>
    <row spans="1:3" r="21">
      <c t="s" r="A21" s="4">
        <v>596</v>
      </c>
      <c t="n" r="B21" s="6">
        <v>-6047</v>
      </c>
      <c t="n" r="C21" s="6">
        <v>-4116</v>
      </c>
    </row>
    <row spans="1:3" r="22">
      <c t="s" r="A22" s="4">
        <v>597</v>
      </c>
      <c t="n" r="B22" s="6">
        <v>4207</v>
      </c>
      <c t="n" r="C22" s="6">
        <v>2645</v>
      </c>
    </row>
    <row spans="1:3" r="23">
      <c t="s" r="A23" s="4">
        <v>602</v>
      </c>
    </row>
    <row spans="1:3" r="24">
      <c t="s" r="A24" s="3">
        <v>594</v>
      </c>
    </row>
    <row spans="1:3" r="25">
      <c t="s" r="A25" s="4">
        <v>595</v>
      </c>
      <c t="n" r="B25" s="6">
        <v>9014</v>
      </c>
      <c t="n" r="C25" s="6">
        <v>9188</v>
      </c>
    </row>
    <row spans="1:3" r="26">
      <c t="s" r="A26" s="4">
        <v>596</v>
      </c>
      <c t="n" r="B26" s="6">
        <v>-8393</v>
      </c>
      <c t="n" r="C26" s="6">
        <v>-7881</v>
      </c>
    </row>
    <row spans="1:3" r="27">
      <c t="s" r="A27" s="4">
        <v>597</v>
      </c>
      <c t="n" r="B27" s="7">
        <v>621</v>
      </c>
      <c t="n" r="C27" s="7">
        <v>1307</v>
      </c>
    </row>
    <row spans="1:3" r="28">
      <c t="s" r="A28" s="4">
        <v>603</v>
      </c>
    </row>
    <row spans="1:3" r="29">
      <c t="s" r="A29" s="3">
        <v>594</v>
      </c>
    </row>
    <row spans="1:3" r="30">
      <c t="s" r="A30" s="4">
        <v>576</v>
      </c>
      <c t="s" r="B30" s="4">
        <v>604</v>
      </c>
      <c t="s" r="C30" s="4">
        <v>604</v>
      </c>
    </row>
    <row spans="1:3" r="31">
      <c t="s" r="A31" s="4">
        <v>605</v>
      </c>
    </row>
    <row spans="1:3" r="32">
      <c t="s" r="A32" s="3">
        <v>594</v>
      </c>
    </row>
    <row spans="1:3" r="33">
      <c t="s" r="A33" s="4">
        <v>576</v>
      </c>
      <c t="s" r="B33" s="4">
        <v>606</v>
      </c>
      <c t="s" r="C33" s="4">
        <v>606</v>
      </c>
    </row>
    <row spans="1:3" r="34">
      <c t="s" r="A34" s="4">
        <v>607</v>
      </c>
    </row>
    <row spans="1:3" r="35">
      <c t="s" r="A35" s="3">
        <v>594</v>
      </c>
    </row>
    <row spans="1:3" r="36">
      <c t="s" r="A36" s="4">
        <v>576</v>
      </c>
      <c t="s" r="B36" s="4">
        <v>608</v>
      </c>
      <c t="s" r="C36" s="4">
        <v>608</v>
      </c>
    </row>
    <row spans="1:3" r="37">
      <c t="s" r="A37" s="4">
        <v>609</v>
      </c>
    </row>
    <row spans="1:3" r="38">
      <c t="s" r="A38" s="3">
        <v>594</v>
      </c>
    </row>
    <row spans="1:3" r="39">
      <c t="s" r="A39" s="4">
        <v>576</v>
      </c>
      <c t="s" r="B39" s="4">
        <v>610</v>
      </c>
      <c t="s" r="C39" s="4">
        <v>610</v>
      </c>
    </row>
    <row spans="1:3" r="40">
      <c t="s" r="A40" s="4">
        <v>611</v>
      </c>
    </row>
    <row spans="1:3" r="41">
      <c t="s" r="A41" s="3">
        <v>594</v>
      </c>
    </row>
    <row spans="1:3" r="42">
      <c t="s" r="A42" s="4">
        <v>576</v>
      </c>
      <c t="s" r="B42" s="4">
        <v>612</v>
      </c>
      <c t="s" r="C42" s="4">
        <v>612</v>
      </c>
    </row>
    <row spans="1:3" r="43">
      <c t="s" r="A43" s="4">
        <v>613</v>
      </c>
    </row>
    <row spans="1:3" r="44">
      <c t="s" r="A44" s="3">
        <v>594</v>
      </c>
    </row>
    <row spans="1:3" r="45">
      <c t="s" r="A45" s="4">
        <v>576</v>
      </c>
      <c t="s" r="B45" s="4">
        <v>604</v>
      </c>
      <c t="s" r="C45" s="4">
        <v>6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4</v>
      </c>
      <c t="s" r="B1" s="2">
        <v>2</v>
      </c>
      <c t="s" r="C1" s="2">
        <v>32</v>
      </c>
    </row>
    <row spans="1:3" r="2">
      <c t="s" r="A2" s="3">
        <v>615</v>
      </c>
    </row>
    <row spans="1:3" r="3">
      <c t="n" r="A3" s="6">
        <v>2016</v>
      </c>
      <c t="n" r="B3" s="7">
        <v>41461</v>
      </c>
    </row>
    <row spans="1:3" r="4">
      <c t="n" r="A4" s="6">
        <v>2017</v>
      </c>
      <c t="n" r="B4" s="6">
        <v>29222</v>
      </c>
    </row>
    <row spans="1:3" r="5">
      <c t="n" r="A5" s="6">
        <v>2018</v>
      </c>
      <c t="n" r="B5" s="6">
        <v>10147</v>
      </c>
    </row>
    <row spans="1:3" r="6">
      <c t="n" r="A6" s="6">
        <v>2019</v>
      </c>
      <c t="n" r="B6" s="6">
        <v>3796</v>
      </c>
    </row>
    <row spans="1:3" r="7">
      <c t="n" r="A7" s="6">
        <v>2020</v>
      </c>
      <c t="n" r="B7" s="6">
        <v>47</v>
      </c>
    </row>
    <row spans="1:3" r="8">
      <c t="s" r="A8" s="4">
        <v>120</v>
      </c>
      <c t="n" r="B8" s="7">
        <v>84673</v>
      </c>
      <c t="n" r="C8" s="7">
        <v>1025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6</v>
      </c>
      <c t="s" r="B1" s="2">
        <v>2</v>
      </c>
      <c t="s" r="C1" s="2">
        <v>32</v>
      </c>
    </row>
    <row spans="1:3" r="2">
      <c t="s" r="A2" s="3">
        <v>617</v>
      </c>
    </row>
    <row spans="1:3" r="3">
      <c t="s" r="A3" s="4">
        <v>618</v>
      </c>
      <c t="n" r="B3" s="7">
        <v>13266</v>
      </c>
      <c t="n" r="C3" s="7">
        <v>15041</v>
      </c>
    </row>
    <row spans="1:3" r="4">
      <c t="s" r="A4" s="4">
        <v>619</v>
      </c>
      <c t="n" r="B4" s="6">
        <v>5457</v>
      </c>
      <c t="n" r="C4" s="6">
        <v>4202</v>
      </c>
    </row>
    <row spans="1:3" r="5">
      <c t="s" r="A5" s="4">
        <v>620</v>
      </c>
      <c t="n" r="B5" s="6">
        <v>30774</v>
      </c>
      <c t="n" r="C5" s="6">
        <v>26576</v>
      </c>
    </row>
    <row spans="1:3" r="6">
      <c t="s" r="A6" s="4">
        <v>621</v>
      </c>
      <c t="n" r="B6" s="6">
        <v>7598</v>
      </c>
      <c t="n" r="C6" s="6">
        <v>4391</v>
      </c>
    </row>
    <row spans="1:3" r="7">
      <c t="s" r="A7" s="4">
        <v>622</v>
      </c>
      <c t="n" r="B7" s="6">
        <v>3653</v>
      </c>
      <c t="n" r="C7" s="6">
        <v>3768</v>
      </c>
    </row>
    <row spans="1:3" r="8">
      <c t="s" r="A8" s="4">
        <v>461</v>
      </c>
      <c t="n" r="B8" s="7">
        <v>60748</v>
      </c>
      <c t="n" r="C8" s="7">
        <v>539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23</v>
      </c>
      <c t="s" r="B1" s="2">
        <v>624</v>
      </c>
      <c t="s" r="C1" s="2">
        <v>625</v>
      </c>
      <c t="s" r="D1" s="2">
        <v>626</v>
      </c>
      <c t="s" r="E1" s="2">
        <v>2</v>
      </c>
      <c t="s" r="F1" s="2">
        <v>32</v>
      </c>
      <c t="s" r="G1" s="2">
        <v>88</v>
      </c>
    </row>
    <row spans="1:7" r="2">
      <c t="s" r="A2" s="3">
        <v>627</v>
      </c>
    </row>
    <row spans="1:7" r="3">
      <c t="s" r="A3" s="4">
        <v>628</v>
      </c>
      <c t="n" r="E3" s="6">
        <v>800000</v>
      </c>
    </row>
    <row spans="1:7" r="4">
      <c t="s" r="A4" s="4">
        <v>629</v>
      </c>
      <c t="n" r="E4" s="9">
        <v>26.58</v>
      </c>
    </row>
    <row spans="1:7" r="5">
      <c t="s" r="A5" s="4">
        <v>630</v>
      </c>
      <c t="n" r="E5" s="7">
        <v>21300000</v>
      </c>
    </row>
    <row spans="1:7" r="6">
      <c t="s" r="A6" s="4">
        <v>631</v>
      </c>
      <c t="n" r="E6" s="6">
        <v>1705000</v>
      </c>
      <c t="n" r="F6" s="6">
        <v>905000</v>
      </c>
    </row>
    <row spans="1:7" r="7">
      <c t="s" r="A7" s="4">
        <v>632</v>
      </c>
      <c t="n" r="E7" s="9">
        <v>17.45</v>
      </c>
    </row>
    <row spans="1:7" r="8">
      <c t="s" r="A8" s="4">
        <v>633</v>
      </c>
      <c t="n" r="E8" s="7">
        <v>43900000</v>
      </c>
    </row>
    <row spans="1:7" r="9">
      <c t="s" r="A9" s="4">
        <v>634</v>
      </c>
    </row>
    <row spans="1:7" r="10">
      <c t="s" r="A10" s="3">
        <v>627</v>
      </c>
    </row>
    <row spans="1:7" r="11">
      <c t="s" r="A11" s="4">
        <v>635</v>
      </c>
      <c t="n" r="E11" s="6">
        <v>91000</v>
      </c>
      <c t="n" r="F11" s="6">
        <v>98000</v>
      </c>
    </row>
    <row spans="1:7" r="12">
      <c t="s" r="A12" s="4">
        <v>636</v>
      </c>
      <c t="n" r="F12" s="7">
        <v>3000000</v>
      </c>
    </row>
    <row spans="1:7" r="13">
      <c t="s" r="A13" s="4">
        <v>637</v>
      </c>
    </row>
    <row spans="1:7" r="14">
      <c t="s" r="A14" s="3">
        <v>627</v>
      </c>
    </row>
    <row spans="1:7" r="15">
      <c t="s" r="A15" s="4">
        <v>635</v>
      </c>
      <c t="n" r="E15" s="6">
        <v>16000</v>
      </c>
      <c t="n" r="F15" s="6">
        <v>16000</v>
      </c>
      <c t="n" r="G15" s="6">
        <v>20000</v>
      </c>
    </row>
    <row spans="1:7" r="16">
      <c t="s" r="A16" s="4">
        <v>638</v>
      </c>
      <c t="n" r="E16" s="7">
        <v>555000</v>
      </c>
    </row>
    <row spans="1:7" r="17">
      <c t="s" r="A17" s="4">
        <v>636</v>
      </c>
      <c t="n" r="F17" s="7">
        <v>555000</v>
      </c>
      <c t="n" r="G17" s="7">
        <v>485000</v>
      </c>
    </row>
    <row spans="1:7" r="18">
      <c t="s" r="A18" s="4">
        <v>639</v>
      </c>
    </row>
    <row spans="1:7" r="19">
      <c t="s" r="A19" s="3">
        <v>627</v>
      </c>
    </row>
    <row spans="1:7" r="20">
      <c t="s" r="A20" s="4">
        <v>635</v>
      </c>
      <c t="n" r="E20" s="6">
        <v>122000</v>
      </c>
    </row>
    <row spans="1:7" r="21">
      <c t="s" r="A21" s="4">
        <v>640</v>
      </c>
    </row>
    <row spans="1:7" r="22">
      <c t="s" r="A22" s="3">
        <v>627</v>
      </c>
    </row>
    <row spans="1:7" r="23">
      <c t="s" r="A23" s="4">
        <v>641</v>
      </c>
      <c t="n" r="E23" s="6">
        <v>20000</v>
      </c>
      <c t="n" r="F23" s="6">
        <v>204000</v>
      </c>
      <c t="n" r="G23" s="6">
        <v>60000</v>
      </c>
    </row>
    <row spans="1:7" r="24">
      <c t="s" r="A24" s="4">
        <v>406</v>
      </c>
    </row>
    <row spans="1:7" r="25">
      <c t="s" r="A25" s="3">
        <v>627</v>
      </c>
    </row>
    <row spans="1:7" r="26">
      <c t="s" r="A26" s="4">
        <v>641</v>
      </c>
      <c t="n" r="E26" s="6">
        <v>1200000</v>
      </c>
      <c t="n" r="F26" s="6">
        <v>2800000</v>
      </c>
      <c t="n" r="G26" s="6">
        <v>2200000</v>
      </c>
    </row>
    <row spans="1:7" r="27">
      <c t="s" r="A27" s="4">
        <v>642</v>
      </c>
    </row>
    <row spans="1:7" r="28">
      <c t="s" r="A28" s="3">
        <v>627</v>
      </c>
    </row>
    <row spans="1:7" r="29">
      <c t="s" r="A29" s="4">
        <v>641</v>
      </c>
      <c t="n" r="G29" s="6">
        <v>37000</v>
      </c>
    </row>
    <row spans="1:7" r="30">
      <c t="s" r="A30" s="4">
        <v>643</v>
      </c>
    </row>
    <row spans="1:7" r="31">
      <c t="s" r="A31" s="3">
        <v>627</v>
      </c>
    </row>
    <row spans="1:7" r="32">
      <c t="s" r="A32" s="4">
        <v>641</v>
      </c>
      <c t="n" r="F32" s="6">
        <v>83000</v>
      </c>
    </row>
    <row spans="1:7" r="33">
      <c t="s" r="A33" s="4">
        <v>635</v>
      </c>
      <c t="n" r="G33" s="6">
        <v>231000</v>
      </c>
    </row>
    <row spans="1:7" r="34">
      <c t="s" r="A34" s="4">
        <v>638</v>
      </c>
      <c t="n" r="E34" s="7">
        <v>3700000</v>
      </c>
      <c t="n" r="G34" s="7">
        <v>3200000</v>
      </c>
    </row>
    <row spans="1:7" r="35">
      <c t="s" r="A35" s="4">
        <v>644</v>
      </c>
      <c t="s" r="D35" s="4">
        <v>645</v>
      </c>
    </row>
    <row spans="1:7" r="36">
      <c t="s" r="A36" s="4">
        <v>646</v>
      </c>
    </row>
    <row spans="1:7" r="37">
      <c t="s" r="A37" s="3">
        <v>627</v>
      </c>
    </row>
    <row spans="1:7" r="38">
      <c t="s" r="A38" s="4">
        <v>641</v>
      </c>
      <c t="n" r="G38" s="6">
        <v>2000</v>
      </c>
    </row>
    <row spans="1:7" r="39">
      <c t="s" r="A39" s="4">
        <v>647</v>
      </c>
    </row>
    <row spans="1:7" r="40">
      <c t="s" r="A40" s="3">
        <v>627</v>
      </c>
    </row>
    <row spans="1:7" r="41">
      <c t="s" r="A41" s="4">
        <v>641</v>
      </c>
      <c t="n" r="E41" s="6">
        <v>297000</v>
      </c>
      <c t="n" r="F41" s="6">
        <v>238000</v>
      </c>
    </row>
    <row spans="1:7" r="42">
      <c t="s" r="A42" s="4">
        <v>648</v>
      </c>
    </row>
    <row spans="1:7" r="43">
      <c t="s" r="A43" s="3">
        <v>627</v>
      </c>
    </row>
    <row spans="1:7" r="44">
      <c t="s" r="A44" s="4">
        <v>644</v>
      </c>
      <c t="s" r="C44" s="4">
        <v>645</v>
      </c>
    </row>
    <row spans="1:7" r="45">
      <c t="s" r="A45" s="4">
        <v>649</v>
      </c>
    </row>
    <row spans="1:7" r="46">
      <c t="s" r="A46" s="3">
        <v>627</v>
      </c>
    </row>
    <row spans="1:7" r="47">
      <c t="s" r="A47" s="4">
        <v>644</v>
      </c>
      <c t="s" r="B47" s="4">
        <v>6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6"/>
  </cols>
  <sheetData>
    <row spans="1:5" r="1">
      <c t="s" r="A1" s="1">
        <v>650</v>
      </c>
      <c t="s" r="B1" s="2">
        <v>1</v>
      </c>
      <c t="s" r="E1" s="2">
        <v>651</v>
      </c>
    </row>
    <row spans="1:5" r="2">
      <c t="s" r="B2" s="2">
        <v>2</v>
      </c>
      <c t="s" r="C2" s="2">
        <v>32</v>
      </c>
      <c t="s" r="D2" s="2">
        <v>88</v>
      </c>
      <c t="s" r="E2" s="2">
        <v>652</v>
      </c>
    </row>
    <row spans="1:5" r="3">
      <c t="s" r="A3" s="4">
        <v>653</v>
      </c>
    </row>
    <row spans="1:5" r="4">
      <c t="s" r="A4" s="3">
        <v>654</v>
      </c>
    </row>
    <row spans="1:5" r="5">
      <c t="s" r="A5" s="4">
        <v>655</v>
      </c>
      <c t="n" r="B5" s="7">
        <v>450000</v>
      </c>
      <c t="n" r="C5" s="7">
        <v>426000</v>
      </c>
      <c t="n" r="D5" s="7">
        <v>298000</v>
      </c>
    </row>
    <row spans="1:5" r="6">
      <c t="s" r="A6" s="4">
        <v>656</v>
      </c>
    </row>
    <row spans="1:5" r="7">
      <c t="s" r="A7" s="3">
        <v>654</v>
      </c>
    </row>
    <row spans="1:5" r="8">
      <c t="s" r="A8" s="4">
        <v>657</v>
      </c>
      <c t="n" r="E8" s="7">
        <v>10080</v>
      </c>
    </row>
    <row spans="1:5" r="9">
      <c t="s" r="A9" s="4">
        <v>658</v>
      </c>
      <c t="n" r="C9" s="7">
        <v>97000</v>
      </c>
      <c t="n" r="D9" s="7">
        <v>15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659</v>
      </c>
      <c t="s" r="B1" s="2">
        <v>1</v>
      </c>
    </row>
    <row spans="1:4" r="2">
      <c t="s" r="B2" s="2">
        <v>2</v>
      </c>
      <c t="s" r="C2" s="2">
        <v>32</v>
      </c>
      <c t="s" r="D2" s="2">
        <v>88</v>
      </c>
    </row>
    <row spans="1:4" r="3">
      <c t="s" r="A3" s="3">
        <v>218</v>
      </c>
    </row>
    <row spans="1:4" r="4">
      <c t="s" r="A4" s="4">
        <v>660</v>
      </c>
      <c t="n" r="B4" s="7">
        <v>17800000</v>
      </c>
      <c t="n" r="C4" s="7">
        <v>17000000</v>
      </c>
      <c t="n" r="D4" s="7">
        <v>12500000</v>
      </c>
    </row>
    <row spans="1:4" r="5">
      <c t="s" r="A5" s="4">
        <v>661</v>
      </c>
      <c t="n" r="B5" s="7">
        <v>1200000</v>
      </c>
      <c t="n" r="C5" s="7">
        <v>970000</v>
      </c>
      <c t="n" r="D5" s="7">
        <v>571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62</v>
      </c>
      <c t="s" r="B1" s="2">
        <v>513</v>
      </c>
    </row>
    <row spans="1:2" r="2">
      <c t="s" r="A2" s="3">
        <v>663</v>
      </c>
    </row>
    <row spans="1:2" r="3">
      <c t="n" r="A3" s="6">
        <v>2016</v>
      </c>
      <c t="n" r="B3" s="7">
        <v>14137</v>
      </c>
    </row>
    <row spans="1:2" r="4">
      <c t="n" r="A4" s="6">
        <v>2017</v>
      </c>
      <c t="n" r="B4" s="6">
        <v>12732</v>
      </c>
    </row>
    <row spans="1:2" r="5">
      <c t="n" r="A5" s="6">
        <v>2018</v>
      </c>
      <c t="n" r="B5" s="6">
        <v>10575</v>
      </c>
    </row>
    <row spans="1:2" r="6">
      <c t="n" r="A6" s="6">
        <v>2019</v>
      </c>
      <c t="n" r="B6" s="6">
        <v>7557</v>
      </c>
    </row>
    <row spans="1:2" r="7">
      <c t="n" r="A7" s="6">
        <v>2020</v>
      </c>
      <c t="n" r="B7" s="6">
        <v>4875</v>
      </c>
    </row>
    <row spans="1:2" r="8">
      <c t="s" r="A8" s="4">
        <v>664</v>
      </c>
      <c t="n" r="B8" s="6">
        <v>3820</v>
      </c>
    </row>
    <row spans="1:2" r="9">
      <c t="s" r="A9" s="4">
        <v>120</v>
      </c>
      <c t="n" r="B9" s="7">
        <v>536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S10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21"/>
    <col customWidth="1" max="14" min="14" width="21"/>
    <col customWidth="1" max="15" min="15" width="21"/>
    <col customWidth="1" max="16" min="16" width="14"/>
    <col customWidth="1" max="17" min="17" width="21"/>
    <col customWidth="1" max="18" min="18" width="21"/>
    <col customWidth="1" max="19" min="19" width="21"/>
  </cols>
  <sheetData>
    <row spans="1:19" r="1">
      <c t="s" r="A1" s="1">
        <v>665</v>
      </c>
      <c t="s" r="C1" s="2">
        <v>666</v>
      </c>
      <c t="s" r="D1" s="2">
        <v>667</v>
      </c>
      <c t="s" r="E1" s="2">
        <v>668</v>
      </c>
      <c t="s" r="F1" s="2">
        <v>669</v>
      </c>
      <c t="s" r="G1" s="2">
        <v>670</v>
      </c>
      <c t="s" r="H1" s="2">
        <v>671</v>
      </c>
      <c t="s" r="I1" s="2">
        <v>672</v>
      </c>
      <c t="s" r="J1" s="2">
        <v>673</v>
      </c>
      <c t="s" r="K1" s="2">
        <v>374</v>
      </c>
      <c t="s" r="L1" s="2">
        <v>674</v>
      </c>
      <c t="s" r="M1" s="2">
        <v>513</v>
      </c>
      <c t="s" r="N1" s="2">
        <v>514</v>
      </c>
      <c t="s" r="O1" s="2">
        <v>675</v>
      </c>
      <c t="s" r="P1" s="2">
        <v>379</v>
      </c>
      <c t="s" r="Q1" s="2">
        <v>676</v>
      </c>
      <c t="s" r="R1" s="2">
        <v>677</v>
      </c>
      <c t="s" r="S1" s="2">
        <v>678</v>
      </c>
    </row>
    <row spans="1:19" r="2">
      <c t="s" r="A2" s="3">
        <v>679</v>
      </c>
    </row>
    <row spans="1:19" r="3">
      <c t="s" r="A3" s="4">
        <v>680</v>
      </c>
      <c t="n" r="G3" s="7">
        <v>262500000</v>
      </c>
      <c t="n" r="I3" s="7">
        <v>300000000</v>
      </c>
      <c t="n" r="R3" s="7">
        <v>245000000</v>
      </c>
    </row>
    <row spans="1:19" r="4">
      <c t="s" r="A4" s="4">
        <v>681</v>
      </c>
      <c t="n" r="I4" s="6">
        <v>55000000</v>
      </c>
    </row>
    <row spans="1:19" r="5">
      <c t="s" r="A5" s="4">
        <v>682</v>
      </c>
      <c t="n" r="G5" s="6">
        <v>3</v>
      </c>
    </row>
    <row spans="1:19" r="6">
      <c t="s" r="A6" s="4">
        <v>683</v>
      </c>
      <c t="n" r="G6" s="7">
        <v>75000000</v>
      </c>
      <c t="n" r="I6" s="7">
        <v>50000000</v>
      </c>
    </row>
    <row spans="1:19" r="7">
      <c t="s" r="A7" s="4">
        <v>684</v>
      </c>
      <c t="n" r="G7" s="6">
        <v>37500000</v>
      </c>
    </row>
    <row spans="1:19" r="8">
      <c t="s" r="A8" s="4">
        <v>685</v>
      </c>
      <c t="n" r="G8" s="7">
        <v>300000000</v>
      </c>
    </row>
    <row spans="1:19" r="9">
      <c t="s" r="A9" s="4">
        <v>686</v>
      </c>
      <c t="n" r="L9" s="11">
        <v>1.75</v>
      </c>
    </row>
    <row spans="1:19" r="10">
      <c t="s" r="A10" s="4">
        <v>687</v>
      </c>
      <c t="n" r="O10" s="7">
        <v>100000000</v>
      </c>
      <c t="n" r="Q10" s="7">
        <v>60000000</v>
      </c>
    </row>
    <row spans="1:19" r="11">
      <c t="s" r="A11" s="4">
        <v>688</v>
      </c>
      <c t="n" r="M11" s="7">
        <v>0</v>
      </c>
    </row>
    <row spans="1:19" r="12">
      <c t="s" r="A12" s="4">
        <v>689</v>
      </c>
      <c t="n" r="M12" s="6">
        <v>300000000</v>
      </c>
    </row>
    <row spans="1:19" r="13">
      <c t="s" r="A13" s="4">
        <v>690</v>
      </c>
    </row>
    <row spans="1:19" r="14">
      <c t="s" r="A14" s="3">
        <v>679</v>
      </c>
    </row>
    <row spans="1:19" r="15">
      <c t="s" r="A15" s="4">
        <v>691</v>
      </c>
      <c t="n" r="G15" s="12">
        <v>3.5</v>
      </c>
    </row>
    <row spans="1:19" r="16">
      <c t="s" r="A16" s="4">
        <v>692</v>
      </c>
    </row>
    <row spans="1:19" r="17">
      <c t="s" r="A17" s="3">
        <v>679</v>
      </c>
    </row>
    <row spans="1:19" r="18">
      <c t="s" r="A18" s="4">
        <v>691</v>
      </c>
      <c t="n" r="G18" s="11">
        <v>4.75</v>
      </c>
    </row>
    <row spans="1:19" r="19">
      <c t="s" r="A19" s="4">
        <v>693</v>
      </c>
    </row>
    <row spans="1:19" r="20">
      <c t="s" r="A20" s="3">
        <v>679</v>
      </c>
    </row>
    <row spans="1:19" r="21">
      <c t="s" r="A21" s="4">
        <v>686</v>
      </c>
      <c t="n" r="L21" s="6">
        <v>2</v>
      </c>
    </row>
    <row spans="1:19" r="22">
      <c t="s" r="A22" s="4">
        <v>694</v>
      </c>
    </row>
    <row spans="1:19" r="23">
      <c t="s" r="A23" s="3">
        <v>679</v>
      </c>
    </row>
    <row spans="1:19" r="24">
      <c t="s" r="A24" s="4">
        <v>680</v>
      </c>
      <c t="n" r="D24" s="7">
        <v>5000000</v>
      </c>
    </row>
    <row spans="1:19" r="25">
      <c t="s" r="A25" s="4">
        <v>695</v>
      </c>
    </row>
    <row spans="1:19" r="26">
      <c t="s" r="A26" s="3">
        <v>679</v>
      </c>
    </row>
    <row spans="1:19" r="27">
      <c t="s" r="A27" s="4">
        <v>680</v>
      </c>
      <c t="n" r="D27" s="6">
        <v>3000000</v>
      </c>
    </row>
    <row spans="1:19" r="28">
      <c t="s" r="A28" s="4">
        <v>696</v>
      </c>
    </row>
    <row spans="1:19" r="29">
      <c t="s" r="A29" s="3">
        <v>679</v>
      </c>
    </row>
    <row spans="1:19" r="30">
      <c t="s" r="A30" s="4">
        <v>680</v>
      </c>
      <c t="n" r="D30" s="7">
        <v>75000000</v>
      </c>
    </row>
    <row spans="1:19" r="31">
      <c t="s" r="A31" s="4">
        <v>697</v>
      </c>
    </row>
    <row spans="1:19" r="32">
      <c t="s" r="A32" s="3">
        <v>679</v>
      </c>
    </row>
    <row spans="1:19" r="33">
      <c t="s" r="A33" s="4">
        <v>435</v>
      </c>
      <c t="s" r="D33" s="4">
        <v>698</v>
      </c>
    </row>
    <row spans="1:19" r="34">
      <c t="s" r="A34" s="4">
        <v>699</v>
      </c>
    </row>
    <row spans="1:19" r="35">
      <c t="s" r="A35" s="3">
        <v>679</v>
      </c>
    </row>
    <row spans="1:19" r="36">
      <c t="s" r="A36" s="4">
        <v>680</v>
      </c>
      <c t="n" r="S36" s="7">
        <v>180000000</v>
      </c>
    </row>
    <row spans="1:19" r="37">
      <c t="s" r="A37" s="4">
        <v>700</v>
      </c>
    </row>
    <row spans="1:19" r="38">
      <c t="s" r="A38" s="3">
        <v>679</v>
      </c>
    </row>
    <row spans="1:19" r="39">
      <c t="s" r="A39" s="4">
        <v>701</v>
      </c>
      <c t="s" r="H39" s="4">
        <v>446</v>
      </c>
    </row>
    <row spans="1:19" r="40">
      <c t="s" r="A40" s="4">
        <v>702</v>
      </c>
    </row>
    <row spans="1:19" r="41">
      <c t="s" r="A41" s="3">
        <v>679</v>
      </c>
    </row>
    <row spans="1:19" r="42">
      <c t="s" r="A42" s="4">
        <v>703</v>
      </c>
      <c t="n" r="J42" s="13">
        <v>5000000</v>
      </c>
    </row>
    <row spans="1:19" r="43">
      <c t="s" r="A43" s="4">
        <v>688</v>
      </c>
      <c t="n" r="M43" s="6">
        <v>6600000</v>
      </c>
    </row>
    <row spans="1:19" r="44">
      <c t="s" r="A44" s="4">
        <v>689</v>
      </c>
      <c t="n" r="M44" s="6">
        <v>835000</v>
      </c>
    </row>
    <row spans="1:19" r="45">
      <c t="s" r="A45" s="4">
        <v>704</v>
      </c>
      <c t="s" r="E45" s="4">
        <v>608</v>
      </c>
    </row>
    <row spans="1:19" r="46">
      <c t="s" r="A46" s="4">
        <v>700</v>
      </c>
    </row>
    <row spans="1:19" r="47">
      <c t="s" r="A47" s="3">
        <v>679</v>
      </c>
    </row>
    <row spans="1:19" r="48">
      <c t="s" r="A48" s="4">
        <v>703</v>
      </c>
      <c t="n" r="H48" s="13">
        <v>26500000</v>
      </c>
    </row>
    <row spans="1:19" r="49">
      <c t="s" r="A49" s="4">
        <v>688</v>
      </c>
      <c t="n" r="M49" s="6">
        <v>28700000</v>
      </c>
    </row>
    <row spans="1:19" r="50">
      <c t="s" r="A50" s="4">
        <v>689</v>
      </c>
      <c t="n" r="M50" s="7">
        <v>10600000</v>
      </c>
    </row>
    <row spans="1:19" r="51">
      <c t="s" r="A51" s="4">
        <v>704</v>
      </c>
      <c t="s" r="C51" s="4">
        <v>601</v>
      </c>
      <c t="s" r="E51" s="4">
        <v>608</v>
      </c>
    </row>
    <row spans="1:19" r="52">
      <c t="s" r="A52" s="4">
        <v>705</v>
      </c>
    </row>
    <row spans="1:19" r="53">
      <c t="s" r="A53" s="3">
        <v>679</v>
      </c>
    </row>
    <row spans="1:19" r="54">
      <c t="s" r="A54" s="4">
        <v>706</v>
      </c>
      <c t="s" r="C54" s="4">
        <v>707</v>
      </c>
      <c t="s" r="E54" s="4">
        <v>708</v>
      </c>
      <c t="s" r="J54" s="4">
        <v>709</v>
      </c>
      <c t="s" r="M54" s="4">
        <v>710</v>
      </c>
    </row>
    <row spans="1:19" r="55">
      <c t="s" r="A55" s="4">
        <v>711</v>
      </c>
    </row>
    <row spans="1:19" r="56">
      <c t="s" r="A56" s="3">
        <v>679</v>
      </c>
    </row>
    <row spans="1:19" r="57">
      <c t="s" r="A57" s="4">
        <v>706</v>
      </c>
      <c t="s" r="C57" s="4">
        <v>707</v>
      </c>
      <c t="s" r="H57" s="4">
        <v>708</v>
      </c>
      <c t="s" r="M57" s="4">
        <v>710</v>
      </c>
    </row>
    <row spans="1:19" r="58">
      <c t="s" r="A58" s="4">
        <v>712</v>
      </c>
    </row>
    <row spans="1:19" r="59">
      <c t="s" r="A59" s="3">
        <v>679</v>
      </c>
    </row>
    <row spans="1:19" r="60">
      <c t="s" r="A60" s="4">
        <v>706</v>
      </c>
      <c t="s" r="D60" s="4">
        <v>710</v>
      </c>
    </row>
    <row spans="1:19" r="61">
      <c t="s" r="A61" s="4">
        <v>713</v>
      </c>
    </row>
    <row spans="1:19" r="62">
      <c t="s" r="A62" s="3">
        <v>679</v>
      </c>
    </row>
    <row spans="1:19" r="63">
      <c t="s" r="A63" s="4">
        <v>706</v>
      </c>
      <c t="s" r="D63" s="4">
        <v>714</v>
      </c>
    </row>
    <row spans="1:19" r="64">
      <c t="s" r="A64" s="4">
        <v>715</v>
      </c>
    </row>
    <row spans="1:19" r="65">
      <c t="s" r="A65" s="3">
        <v>679</v>
      </c>
    </row>
    <row spans="1:19" r="66">
      <c t="s" r="A66" s="4">
        <v>716</v>
      </c>
      <c t="s" r="F66" s="4">
        <v>446</v>
      </c>
    </row>
    <row spans="1:19" r="67">
      <c t="s" r="A67" s="4">
        <v>717</v>
      </c>
      <c t="n" r="F67" s="7">
        <v>250000000</v>
      </c>
    </row>
    <row spans="1:19" r="68">
      <c t="s" r="A68" s="4">
        <v>718</v>
      </c>
    </row>
    <row spans="1:19" r="69">
      <c t="s" r="A69" s="3">
        <v>679</v>
      </c>
    </row>
    <row spans="1:19" r="70">
      <c t="s" r="A70" s="4">
        <v>435</v>
      </c>
      <c t="s" r="P70" s="4">
        <v>436</v>
      </c>
    </row>
    <row spans="1:19" r="71">
      <c t="s" r="A71" s="4">
        <v>441</v>
      </c>
    </row>
    <row spans="1:19" r="72">
      <c t="s" r="A72" s="3">
        <v>679</v>
      </c>
    </row>
    <row spans="1:19" r="73">
      <c t="s" r="A73" s="4">
        <v>435</v>
      </c>
      <c t="s" r="C73" s="4">
        <v>443</v>
      </c>
    </row>
    <row spans="1:19" r="74">
      <c t="s" r="A74" s="4">
        <v>445</v>
      </c>
      <c t="s" r="C74" s="4">
        <v>446</v>
      </c>
    </row>
    <row spans="1:19" r="75">
      <c t="s" r="A75" s="4">
        <v>447</v>
      </c>
      <c t="n" r="C75" s="7">
        <v>500000000</v>
      </c>
    </row>
    <row spans="1:19" r="76">
      <c t="s" r="A76" s="4">
        <v>719</v>
      </c>
    </row>
    <row spans="1:19" r="77">
      <c t="s" r="A77" s="3">
        <v>679</v>
      </c>
    </row>
    <row spans="1:19" r="78">
      <c t="s" r="A78" s="4">
        <v>720</v>
      </c>
      <c t="s" r="F78" s="4">
        <v>721</v>
      </c>
    </row>
    <row spans="1:19" r="79">
      <c t="s" r="A79" s="4">
        <v>722</v>
      </c>
    </row>
    <row spans="1:19" r="80">
      <c t="s" r="A80" s="3">
        <v>679</v>
      </c>
    </row>
    <row spans="1:19" r="81">
      <c t="s" r="A81" s="4">
        <v>723</v>
      </c>
      <c t="s" r="F81" s="4">
        <v>724</v>
      </c>
    </row>
    <row spans="1:19" r="82">
      <c t="s" r="A82" s="4">
        <v>725</v>
      </c>
    </row>
    <row spans="1:19" r="83">
      <c t="s" r="A83" s="3">
        <v>679</v>
      </c>
    </row>
    <row spans="1:19" r="84">
      <c t="s" r="A84" s="4">
        <v>726</v>
      </c>
      <c t="s" r="F84" s="4">
        <v>727</v>
      </c>
    </row>
    <row spans="1:19" r="85">
      <c t="s" r="A85" s="4">
        <v>728</v>
      </c>
      <c t="s" r="F85" s="4">
        <v>729</v>
      </c>
    </row>
    <row spans="1:19" r="86">
      <c t="s" r="A86" s="4">
        <v>434</v>
      </c>
    </row>
    <row spans="1:19" r="87">
      <c t="s" r="A87" s="3">
        <v>679</v>
      </c>
    </row>
    <row spans="1:19" r="88">
      <c t="s" r="A88" s="4">
        <v>435</v>
      </c>
      <c t="s" r="P88" s="4">
        <v>436</v>
      </c>
    </row>
    <row spans="1:19" r="89">
      <c t="s" r="A89" s="4">
        <v>688</v>
      </c>
      <c t="s" r="B89" s="4">
        <v>42</v>
      </c>
      <c t="s" r="M89" s="4">
        <v>66</v>
      </c>
      <c t="n" r="N89" s="7">
        <v>143853000</v>
      </c>
    </row>
    <row spans="1:19" r="90">
      <c t="s" r="A90" s="4">
        <v>437</v>
      </c>
    </row>
    <row spans="1:19" r="91">
      <c t="s" r="A91" s="3">
        <v>679</v>
      </c>
    </row>
    <row spans="1:19" r="92">
      <c t="s" r="A92" s="4">
        <v>680</v>
      </c>
      <c t="n" r="C92" s="7">
        <v>300000000</v>
      </c>
    </row>
    <row spans="1:19" r="93">
      <c t="s" r="A93" s="4">
        <v>439</v>
      </c>
      <c t="s" r="C93" s="4">
        <v>440</v>
      </c>
      <c t="s" r="K93" s="4">
        <v>440</v>
      </c>
    </row>
    <row spans="1:19" r="94">
      <c t="s" r="A94" s="4">
        <v>730</v>
      </c>
    </row>
    <row spans="1:19" r="95">
      <c t="s" r="A95" s="3">
        <v>679</v>
      </c>
    </row>
    <row spans="1:19" r="96">
      <c t="s" r="A96" s="4">
        <v>680</v>
      </c>
      <c t="n" r="C96" s="7">
        <v>400000000</v>
      </c>
    </row>
    <row spans="1:19" r="97">
      <c t="s" r="A97" s="4">
        <v>731</v>
      </c>
    </row>
    <row spans="1:19" r="98">
      <c t="s" r="A98" s="3">
        <v>679</v>
      </c>
    </row>
    <row spans="1:19" r="99">
      <c t="s" r="A99" s="4">
        <v>732</v>
      </c>
      <c t="s" r="F99" s="4">
        <v>733</v>
      </c>
    </row>
    <row spans="1:19" r="100">
      <c t="s" r="A100" s="4">
        <v>734</v>
      </c>
    </row>
    <row spans="1:19" r="101">
      <c t="s" r="A101" s="3">
        <v>679</v>
      </c>
    </row>
    <row spans="1:19" r="102">
      <c t="s" r="A102" s="4">
        <v>439</v>
      </c>
      <c t="s" r="J102" s="4">
        <v>601</v>
      </c>
    </row>
    <row spans="1:19" r="103">
      <c t="s" r="A103" s="4">
        <v>735</v>
      </c>
    </row>
    <row spans="1:19" r="104">
      <c t="s" r="A104" s="3">
        <v>679</v>
      </c>
    </row>
    <row spans="1:19" r="105">
      <c t="s" r="A105" s="4">
        <v>439</v>
      </c>
      <c t="s" r="H105" s="4">
        <v>601</v>
      </c>
    </row>
    <row spans="1:19" r="106">
      <c t="n" r="A106"/>
    </row>
    <row spans="1:19" r="107">
      <c t="s" r="A107" s="4">
        <v>42</v>
      </c>
      <c t="s" r="B107" s="4">
        <v>736</v>
      </c>
    </row>
  </sheetData>
  <mergeCells count="3">
    <mergeCell ref="A1:B1"/>
    <mergeCell ref="A106:R106"/>
    <mergeCell ref="B107:R10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v>
      </c>
      <c t="s" r="B1" s="2">
        <v>1</v>
      </c>
    </row>
    <row spans="1:4" r="2">
      <c t="s" r="B2" s="2">
        <v>2</v>
      </c>
      <c t="s" r="C2" s="2">
        <v>32</v>
      </c>
      <c t="s" r="D2" s="2">
        <v>88</v>
      </c>
    </row>
    <row spans="1:4" r="3">
      <c t="s" r="A3" s="3">
        <v>140</v>
      </c>
    </row>
    <row spans="1:4" r="4">
      <c t="s" r="A4" s="4">
        <v>104</v>
      </c>
      <c t="n" r="B4" s="7">
        <v>5591</v>
      </c>
      <c t="n" r="C4" s="7">
        <v>10494</v>
      </c>
      <c t="n" r="D4" s="7">
        <v>-10216</v>
      </c>
    </row>
    <row spans="1:4" r="5">
      <c t="s" r="A5" s="3">
        <v>141</v>
      </c>
    </row>
    <row spans="1:4" r="6">
      <c t="s" r="A6" s="4">
        <v>100</v>
      </c>
      <c t="n" r="D6" s="6">
        <v>-101</v>
      </c>
    </row>
    <row spans="1:4" r="7">
      <c t="s" r="A7" s="4">
        <v>93</v>
      </c>
      <c t="n" r="B7" s="6">
        <v>55691</v>
      </c>
      <c t="n" r="C7" s="6">
        <v>60280</v>
      </c>
      <c t="n" r="D7" s="6">
        <v>62748</v>
      </c>
    </row>
    <row spans="1:4" r="8">
      <c t="s" r="A8" s="4">
        <v>142</v>
      </c>
      <c t="n" r="B8" s="6">
        <v>577</v>
      </c>
      <c t="n" r="C8" s="6">
        <v>-112</v>
      </c>
      <c t="n" r="D8" s="6">
        <v>-370</v>
      </c>
    </row>
    <row spans="1:4" r="9">
      <c t="s" r="A9" s="4">
        <v>126</v>
      </c>
      <c t="n" r="B9" s="6">
        <v>22289</v>
      </c>
      <c t="n" r="C9" s="6">
        <v>20024</v>
      </c>
      <c t="n" r="D9" s="6">
        <v>17157</v>
      </c>
    </row>
    <row spans="1:4" r="10">
      <c t="s" r="A10" s="4">
        <v>143</v>
      </c>
      <c t="n" r="B10" s="6">
        <v>-2591</v>
      </c>
      <c t="n" r="C10" s="6">
        <v>-9287</v>
      </c>
      <c t="n" r="D10" s="6">
        <v>-6610</v>
      </c>
    </row>
    <row spans="1:4" r="11">
      <c t="s" r="A11" s="4">
        <v>144</v>
      </c>
      <c t="n" r="B11" s="6">
        <v>7059</v>
      </c>
      <c t="n" r="C11" s="6">
        <v>5727</v>
      </c>
      <c t="n" r="D11" s="6">
        <v>4751</v>
      </c>
    </row>
    <row spans="1:4" r="12">
      <c t="s" r="A12" s="4">
        <v>145</v>
      </c>
      <c t="n" r="B12" s="6">
        <v>1793</v>
      </c>
      <c t="n" r="C12" s="6">
        <v>2317</v>
      </c>
      <c t="n" r="D12" s="6">
        <v>2191</v>
      </c>
    </row>
    <row spans="1:4" r="13">
      <c t="s" r="A13" s="4">
        <v>146</v>
      </c>
      <c t="n" r="B13" s="6">
        <v>-7027</v>
      </c>
      <c t="n" r="C13" s="6">
        <v>-19546</v>
      </c>
      <c t="n" r="D13" s="6">
        <v>-18021</v>
      </c>
    </row>
    <row spans="1:4" r="14">
      <c t="s" r="A14" s="4">
        <v>98</v>
      </c>
      <c t="n" r="B14" s="6">
        <v>18619</v>
      </c>
    </row>
    <row spans="1:4" r="15">
      <c t="s" r="A15" s="3">
        <v>147</v>
      </c>
    </row>
    <row spans="1:4" r="16">
      <c t="s" r="A16" s="4">
        <v>148</v>
      </c>
      <c t="n" r="B16" s="6">
        <v>-51481</v>
      </c>
      <c t="n" r="C16" s="6">
        <v>-49437</v>
      </c>
      <c t="n" r="D16" s="6">
        <v>-31112</v>
      </c>
    </row>
    <row spans="1:4" r="17">
      <c t="s" r="A17" s="4">
        <v>149</v>
      </c>
      <c t="n" r="B17" s="6">
        <v>-2145</v>
      </c>
      <c t="n" r="C17" s="6">
        <v>-7505</v>
      </c>
      <c t="n" r="D17" s="6">
        <v>-552</v>
      </c>
    </row>
    <row spans="1:4" r="18">
      <c t="s" r="A18" s="4">
        <v>150</v>
      </c>
      <c t="n" r="B18" s="6">
        <v>10623</v>
      </c>
      <c t="n" r="C18" s="6">
        <v>31642</v>
      </c>
      <c t="n" r="D18" s="6">
        <v>15625</v>
      </c>
    </row>
    <row spans="1:4" r="19">
      <c t="s" r="A19" s="4">
        <v>53</v>
      </c>
      <c t="n" r="B19" s="6">
        <v>-4422</v>
      </c>
      <c t="n" r="C19" s="6">
        <v>236</v>
      </c>
      <c t="n" r="D19" s="6">
        <v>-487</v>
      </c>
    </row>
    <row spans="1:4" r="20">
      <c t="s" r="A20" s="4">
        <v>151</v>
      </c>
      <c t="n" r="B20" s="6">
        <v>-2069</v>
      </c>
      <c t="n" r="C20" s="6">
        <v>226</v>
      </c>
      <c t="n" r="D20" s="6">
        <v>1676</v>
      </c>
    </row>
    <row spans="1:4" r="21">
      <c t="s" r="A21" s="4">
        <v>152</v>
      </c>
      <c t="n" r="B21" s="6">
        <v>-2477</v>
      </c>
      <c t="n" r="C21" s="6">
        <v>140</v>
      </c>
      <c t="n" r="D21" s="6">
        <v>-324</v>
      </c>
    </row>
    <row spans="1:4" r="22">
      <c t="s" r="A22" s="4">
        <v>153</v>
      </c>
      <c t="n" r="B22" s="6">
        <v>50030</v>
      </c>
      <c t="n" r="C22" s="6">
        <v>45199</v>
      </c>
      <c t="n" r="D22" s="6">
        <v>36355</v>
      </c>
    </row>
    <row spans="1:4" r="23">
      <c t="s" r="A23" s="3">
        <v>154</v>
      </c>
    </row>
    <row spans="1:4" r="24">
      <c t="s" r="A24" s="4">
        <v>155</v>
      </c>
      <c t="n" r="B24" s="6">
        <v>-75235</v>
      </c>
      <c t="n" r="C24" s="6">
        <v>-187402</v>
      </c>
      <c t="n" r="D24" s="6">
        <v>-3318</v>
      </c>
    </row>
    <row spans="1:4" r="25">
      <c t="s" r="A25" s="4">
        <v>156</v>
      </c>
      <c t="n" r="B25" s="6">
        <v>-11190</v>
      </c>
      <c t="n" r="C25" s="6">
        <v>-10894</v>
      </c>
      <c t="n" r="D25" s="6">
        <v>-6544</v>
      </c>
    </row>
    <row spans="1:4" r="26">
      <c t="s" r="A26" s="4">
        <v>157</v>
      </c>
      <c t="n" r="B26" s="6">
        <v>-212</v>
      </c>
      <c t="n" r="C26" s="6">
        <v>-2331</v>
      </c>
      <c t="n" r="D26" s="6">
        <v>-569</v>
      </c>
    </row>
    <row spans="1:4" r="27">
      <c t="s" r="A27" s="4">
        <v>158</v>
      </c>
      <c t="n" r="B27" s="6">
        <v>7698</v>
      </c>
      <c t="n" r="C27" s="6">
        <v>4006</v>
      </c>
      <c t="n" r="D27" s="6">
        <v>1421</v>
      </c>
    </row>
    <row spans="1:4" r="28">
      <c t="s" r="A28" s="4">
        <v>159</v>
      </c>
      <c t="n" r="B28" s="6">
        <v>-1499</v>
      </c>
      <c t="n" r="C28" s="6">
        <v>-1542</v>
      </c>
      <c t="n" r="D28" s="6">
        <v>-1144</v>
      </c>
    </row>
    <row spans="1:4" r="29">
      <c t="s" r="A29" s="4">
        <v>160</v>
      </c>
      <c t="n" r="B29" s="6">
        <v>-80438</v>
      </c>
      <c t="n" r="C29" s="6">
        <v>-198163</v>
      </c>
      <c t="n" r="D29" s="6">
        <v>-10154</v>
      </c>
    </row>
    <row spans="1:4" r="30">
      <c t="s" r="A30" s="3">
        <v>161</v>
      </c>
    </row>
    <row spans="1:4" r="31">
      <c t="s" r="A31" s="4">
        <v>162</v>
      </c>
      <c t="n" r="B31" s="6">
        <v>500000</v>
      </c>
    </row>
    <row spans="1:4" r="32">
      <c t="s" r="A32" s="4">
        <v>163</v>
      </c>
      <c t="n" r="B32" s="6">
        <v>25478</v>
      </c>
      <c t="n" r="C32" s="6">
        <v>299255</v>
      </c>
      <c t="n" r="D32" s="6">
        <v>142473</v>
      </c>
    </row>
    <row spans="1:4" r="33">
      <c t="s" r="A33" s="4">
        <v>164</v>
      </c>
      <c t="n" r="B33" s="6">
        <v>14423</v>
      </c>
      <c t="n" r="C33" s="6">
        <v>42437</v>
      </c>
      <c t="n" r="D33" s="6">
        <v>24261</v>
      </c>
    </row>
    <row spans="1:4" r="34">
      <c t="s" r="A34" s="4">
        <v>143</v>
      </c>
      <c t="n" r="B34" s="6">
        <v>2591</v>
      </c>
      <c t="n" r="C34" s="6">
        <v>9287</v>
      </c>
      <c t="n" r="D34" s="6">
        <v>6610</v>
      </c>
    </row>
    <row spans="1:4" r="35">
      <c t="s" r="A35" s="4">
        <v>165</v>
      </c>
      <c t="n" r="C35" s="6">
        <v>-333</v>
      </c>
      <c t="n" r="D35" s="6">
        <v>-270</v>
      </c>
    </row>
    <row spans="1:4" r="36">
      <c t="s" r="A36" s="4">
        <v>166</v>
      </c>
      <c t="n" r="B36" s="6">
        <v>-3362</v>
      </c>
      <c t="n" r="C36" s="6">
        <v>4939</v>
      </c>
      <c t="n" r="D36" s="6">
        <v>2772</v>
      </c>
    </row>
    <row spans="1:4" r="37">
      <c t="s" r="A37" s="4">
        <v>167</v>
      </c>
      <c t="n" r="B37" s="6">
        <v>-5064</v>
      </c>
      <c t="n" r="C37" s="6">
        <v>-4362</v>
      </c>
    </row>
    <row spans="1:4" r="38">
      <c t="s" r="A38" s="4">
        <v>168</v>
      </c>
      <c t="n" r="B38" s="6">
        <v>-9035</v>
      </c>
      <c t="n" r="C38" s="6">
        <v>-263</v>
      </c>
      <c t="n" r="D38" s="6">
        <v>-172</v>
      </c>
    </row>
    <row spans="1:4" r="39">
      <c t="s" r="A39" s="4">
        <v>169</v>
      </c>
      <c t="n" r="B39" s="6">
        <v>-14618</v>
      </c>
    </row>
    <row spans="1:4" r="40">
      <c t="s" r="A40" s="4">
        <v>170</v>
      </c>
      <c t="n" r="B40" s="6">
        <v>-21268</v>
      </c>
    </row>
    <row spans="1:4" r="41">
      <c t="s" r="A41" s="4">
        <v>171</v>
      </c>
      <c t="n" r="B41" s="6">
        <v>-169330</v>
      </c>
      <c t="n" r="C41" s="6">
        <v>-200429</v>
      </c>
      <c t="n" r="D41" s="6">
        <v>-196746</v>
      </c>
    </row>
    <row spans="1:4" r="42">
      <c t="s" r="A42" s="4">
        <v>172</v>
      </c>
      <c t="n" r="B42" s="6">
        <v>-250000</v>
      </c>
    </row>
    <row spans="1:4" r="43">
      <c t="s" r="A43" s="4">
        <v>159</v>
      </c>
      <c t="n" r="C43" s="6">
        <v>-53</v>
      </c>
    </row>
    <row spans="1:4" r="44">
      <c t="s" r="A44" s="4">
        <v>173</v>
      </c>
      <c t="n" r="B44" s="6">
        <v>69815</v>
      </c>
      <c t="n" r="C44" s="6">
        <v>150478</v>
      </c>
      <c t="n" r="D44" s="6">
        <v>-21072</v>
      </c>
    </row>
    <row spans="1:4" r="45">
      <c t="s" r="A45" s="4">
        <v>174</v>
      </c>
      <c t="n" r="B45" s="6">
        <v>-1293</v>
      </c>
      <c t="n" r="C45" s="6">
        <v>-592</v>
      </c>
      <c t="n" r="D45" s="6">
        <v>-927</v>
      </c>
    </row>
    <row spans="1:4" r="46">
      <c t="s" r="A46" s="4">
        <v>175</v>
      </c>
      <c t="n" r="B46" s="6">
        <v>38114</v>
      </c>
      <c t="n" r="C46" s="6">
        <v>-3078</v>
      </c>
      <c t="n" r="D46" s="6">
        <v>4202</v>
      </c>
    </row>
    <row spans="1:4" r="47">
      <c t="s" r="A47" s="4">
        <v>176</v>
      </c>
      <c t="n" r="B47" s="6">
        <v>9751</v>
      </c>
      <c t="n" r="C47" s="6">
        <v>12829</v>
      </c>
      <c t="n" r="D47" s="6">
        <v>8627</v>
      </c>
    </row>
    <row spans="1:4" r="48">
      <c t="s" r="A48" s="4">
        <v>177</v>
      </c>
      <c t="n" r="B48" s="6">
        <v>47865</v>
      </c>
      <c t="n" r="C48" s="6">
        <v>9751</v>
      </c>
      <c t="n" r="D48" s="6">
        <v>12829</v>
      </c>
    </row>
    <row spans="1:4" r="49">
      <c t="s" r="A49" s="3">
        <v>178</v>
      </c>
    </row>
    <row spans="1:4" r="50">
      <c t="s" r="A50" s="4">
        <v>179</v>
      </c>
      <c t="n" r="B50" s="6">
        <v>36364</v>
      </c>
      <c t="n" r="C50" s="6">
        <v>28876</v>
      </c>
      <c t="n" r="D50" s="6">
        <v>27495</v>
      </c>
    </row>
    <row spans="1:4" r="51">
      <c t="s" r="A51" s="4">
        <v>180</v>
      </c>
      <c t="n" r="B51" s="7">
        <v>9164</v>
      </c>
      <c t="n" r="C51" s="7">
        <v>3510</v>
      </c>
      <c t="n" r="D51" s="7">
        <v>89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spans="1:4" r="1">
      <c t="s" r="A1" s="1">
        <v>737</v>
      </c>
      <c t="s" r="C1" s="2">
        <v>2</v>
      </c>
      <c t="s" r="D1" s="2">
        <v>32</v>
      </c>
    </row>
    <row spans="1:4" r="2">
      <c t="s" r="A2" s="3">
        <v>738</v>
      </c>
    </row>
    <row spans="1:4" r="3">
      <c t="s" r="A3" s="4">
        <v>739</v>
      </c>
      <c t="n" r="C3" s="7">
        <v>0</v>
      </c>
    </row>
    <row spans="1:4" r="4">
      <c t="n" r="C4" s="6">
        <v>535243000</v>
      </c>
      <c t="n" r="D4" s="7">
        <v>434249000</v>
      </c>
    </row>
    <row spans="1:4" r="5">
      <c t="s" r="A5" s="4">
        <v>740</v>
      </c>
      <c t="n" r="D5" s="6">
        <v>40396000</v>
      </c>
    </row>
    <row spans="1:4" r="6">
      <c t="n" r="C6" s="6">
        <v>535243000</v>
      </c>
      <c t="n" r="D6" s="6">
        <v>393853000</v>
      </c>
    </row>
    <row spans="1:4" r="7">
      <c t="s" r="A7" s="4">
        <v>719</v>
      </c>
    </row>
    <row spans="1:4" r="8">
      <c t="s" r="A8" s="3">
        <v>738</v>
      </c>
    </row>
    <row spans="1:4" r="9">
      <c t="s" r="A9" s="4">
        <v>741</v>
      </c>
      <c t="s" r="B9" s="4">
        <v>42</v>
      </c>
      <c t="n" r="C9" s="7">
        <v>500000000</v>
      </c>
      <c t="n" r="D9" s="6">
        <v>250000000</v>
      </c>
    </row>
    <row spans="1:4" r="10">
      <c t="s" r="A10" s="4">
        <v>434</v>
      </c>
    </row>
    <row spans="1:4" r="11">
      <c t="s" r="A11" s="3">
        <v>738</v>
      </c>
    </row>
    <row spans="1:4" r="12">
      <c t="s" r="A12" s="4">
        <v>739</v>
      </c>
      <c t="s" r="B12" s="4">
        <v>49</v>
      </c>
      <c t="s" r="C12" s="4">
        <v>66</v>
      </c>
      <c t="n" r="D12" s="6">
        <v>143853000</v>
      </c>
    </row>
    <row spans="1:4" r="13">
      <c t="s" r="A13" s="4">
        <v>742</v>
      </c>
    </row>
    <row spans="1:4" r="14">
      <c t="s" r="A14" s="3">
        <v>738</v>
      </c>
    </row>
    <row spans="1:4" r="15">
      <c t="s" r="A15" s="4">
        <v>739</v>
      </c>
      <c t="s" r="B15" s="4">
        <v>743</v>
      </c>
      <c t="n" r="C15" s="7">
        <v>35243000</v>
      </c>
      <c t="n" r="D15" s="7">
        <v>40396000</v>
      </c>
    </row>
    <row spans="1:4" r="16">
      <c t="n" r="A16"/>
    </row>
    <row spans="1:4" r="17">
      <c t="s" r="A17" s="4">
        <v>42</v>
      </c>
      <c t="s" r="B17" s="4">
        <v>744</v>
      </c>
    </row>
    <row spans="1:4" r="18">
      <c t="s" r="A18" s="4">
        <v>49</v>
      </c>
      <c t="s" r="B18" s="4">
        <v>736</v>
      </c>
    </row>
    <row spans="1:4" r="19">
      <c t="s" r="A19" s="4">
        <v>743</v>
      </c>
      <c t="s" r="B19" s="4">
        <v>745</v>
      </c>
    </row>
  </sheetData>
  <mergeCells count="5">
    <mergeCell ref="A1:B1"/>
    <mergeCell ref="A16:C16"/>
    <mergeCell ref="B17:C17"/>
    <mergeCell ref="B18:C18"/>
    <mergeCell ref="B19:C1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16"/>
  </cols>
  <sheetData>
    <row spans="1:2" r="1">
      <c t="s" r="A1" s="1">
        <v>746</v>
      </c>
      <c t="s" r="B1" s="2">
        <v>1</v>
      </c>
    </row>
    <row spans="1:2" r="2">
      <c t="s" r="B2" s="2">
        <v>2</v>
      </c>
    </row>
    <row spans="1:2" r="3">
      <c t="s" r="A3" s="4">
        <v>747</v>
      </c>
    </row>
    <row spans="1:2" r="4">
      <c t="s" r="A4" s="3">
        <v>748</v>
      </c>
    </row>
    <row spans="1:2" r="5">
      <c t="s" r="A5" s="4">
        <v>749</v>
      </c>
      <c t="s" r="B5" s="4">
        <v>750</v>
      </c>
    </row>
    <row spans="1:2" r="6">
      <c t="s" r="A6" s="4">
        <v>751</v>
      </c>
      <c t="s" r="B6" s="4">
        <v>752</v>
      </c>
    </row>
    <row spans="1:2" r="7">
      <c t="s" r="A7" s="4">
        <v>753</v>
      </c>
    </row>
    <row spans="1:2" r="8">
      <c t="s" r="A8" s="3">
        <v>748</v>
      </c>
    </row>
    <row spans="1:2" r="9">
      <c t="s" r="A9" s="4">
        <v>754</v>
      </c>
      <c t="s" r="B9" s="4">
        <v>752</v>
      </c>
    </row>
    <row spans="1:2" r="10">
      <c t="s" r="A10" s="4">
        <v>755</v>
      </c>
    </row>
    <row spans="1:2" r="11">
      <c t="s" r="A11" s="3">
        <v>748</v>
      </c>
    </row>
    <row spans="1:2" r="12">
      <c t="s" r="A12" s="4">
        <v>754</v>
      </c>
      <c t="s" r="B12" s="4">
        <v>756</v>
      </c>
    </row>
    <row spans="1:2" r="13">
      <c t="s" r="A13" s="4">
        <v>757</v>
      </c>
    </row>
    <row spans="1:2" r="14">
      <c t="s" r="A14" s="3">
        <v>748</v>
      </c>
    </row>
    <row spans="1:2" r="15">
      <c t="s" r="A15" s="4">
        <v>749</v>
      </c>
      <c t="s" r="B15" s="4">
        <v>758</v>
      </c>
    </row>
    <row spans="1:2" r="16">
      <c t="s" r="A16" s="4">
        <v>751</v>
      </c>
      <c t="s" r="B16" s="4">
        <v>709</v>
      </c>
    </row>
    <row spans="1:2" r="17">
      <c t="s" r="A17" s="4">
        <v>759</v>
      </c>
    </row>
    <row spans="1:2" r="18">
      <c t="s" r="A18" s="3">
        <v>748</v>
      </c>
    </row>
    <row spans="1:2" r="19">
      <c t="s" r="A19" s="4">
        <v>754</v>
      </c>
      <c t="s" r="B19" s="4">
        <v>709</v>
      </c>
    </row>
    <row spans="1:2" r="20">
      <c t="s" r="A20" s="4">
        <v>760</v>
      </c>
    </row>
    <row spans="1:2" r="21">
      <c t="s" r="A21" s="3">
        <v>748</v>
      </c>
    </row>
    <row spans="1:2" r="22">
      <c t="s" r="A22" s="4">
        <v>754</v>
      </c>
      <c t="s" r="B22" s="4">
        <v>761</v>
      </c>
    </row>
    <row spans="1:2" r="23">
      <c t="s" r="A23" s="4">
        <v>762</v>
      </c>
    </row>
    <row spans="1:2" r="24">
      <c t="s" r="A24" s="3">
        <v>748</v>
      </c>
    </row>
    <row spans="1:2" r="25">
      <c t="s" r="A25" s="4">
        <v>749</v>
      </c>
      <c t="s" r="B25" s="4">
        <v>763</v>
      </c>
    </row>
    <row spans="1:2" r="26">
      <c t="s" r="A26" s="4">
        <v>751</v>
      </c>
      <c t="s" r="B26" s="4">
        <v>764</v>
      </c>
    </row>
    <row spans="1:2" r="27">
      <c t="s" r="A27" s="4">
        <v>765</v>
      </c>
    </row>
    <row spans="1:2" r="28">
      <c t="s" r="A28" s="3">
        <v>748</v>
      </c>
    </row>
    <row spans="1:2" r="29">
      <c t="s" r="A29" s="4">
        <v>754</v>
      </c>
      <c t="s" r="B29" s="4">
        <v>764</v>
      </c>
    </row>
    <row spans="1:2" r="30">
      <c t="s" r="A30" s="4">
        <v>766</v>
      </c>
    </row>
    <row spans="1:2" r="31">
      <c t="s" r="A31" s="3">
        <v>748</v>
      </c>
    </row>
    <row spans="1:2" r="32">
      <c t="s" r="A32" s="4">
        <v>754</v>
      </c>
      <c t="s" r="B32" s="4">
        <v>767</v>
      </c>
    </row>
    <row spans="1:2" r="33">
      <c t="s" r="A33" s="4">
        <v>768</v>
      </c>
    </row>
    <row spans="1:2" r="34">
      <c t="s" r="A34" s="3">
        <v>748</v>
      </c>
    </row>
    <row spans="1:2" r="35">
      <c t="s" r="A35" s="4">
        <v>749</v>
      </c>
      <c t="s" r="B35" s="4">
        <v>769</v>
      </c>
    </row>
    <row spans="1:2" r="36">
      <c t="s" r="A36" s="4">
        <v>751</v>
      </c>
      <c t="s" r="B36" s="4">
        <v>698</v>
      </c>
    </row>
    <row spans="1:2" r="37">
      <c t="s" r="A37" s="4">
        <v>770</v>
      </c>
    </row>
    <row spans="1:2" r="38">
      <c t="s" r="A38" s="3">
        <v>748</v>
      </c>
    </row>
    <row spans="1:2" r="39">
      <c t="s" r="A39" s="4">
        <v>754</v>
      </c>
      <c t="s" r="B39" s="4">
        <v>698</v>
      </c>
    </row>
    <row spans="1:2" r="40">
      <c t="s" r="A40" s="4">
        <v>771</v>
      </c>
    </row>
    <row spans="1:2" r="41">
      <c t="s" r="A41" s="3">
        <v>748</v>
      </c>
    </row>
    <row spans="1:2" r="42">
      <c t="s" r="A42" s="4">
        <v>754</v>
      </c>
      <c t="s" r="B42" s="4">
        <v>714</v>
      </c>
    </row>
    <row spans="1:2" r="43">
      <c t="s" r="A43" s="4">
        <v>772</v>
      </c>
    </row>
    <row spans="1:2" r="44">
      <c t="s" r="A44" s="3">
        <v>748</v>
      </c>
    </row>
    <row spans="1:2" r="45">
      <c t="s" r="A45" s="4">
        <v>749</v>
      </c>
      <c t="s" r="B45" s="4">
        <v>769</v>
      </c>
    </row>
    <row spans="1:2" r="46">
      <c t="s" r="A46" s="4">
        <v>751</v>
      </c>
      <c t="s" r="B46" s="4">
        <v>756</v>
      </c>
    </row>
    <row spans="1:2" r="47">
      <c t="s" r="A47" s="4">
        <v>773</v>
      </c>
    </row>
    <row spans="1:2" r="48">
      <c t="s" r="A48" s="3">
        <v>748</v>
      </c>
    </row>
    <row spans="1:2" r="49">
      <c t="s" r="A49" s="4">
        <v>754</v>
      </c>
      <c t="s" r="B49" s="4">
        <v>756</v>
      </c>
    </row>
    <row spans="1:2" r="50">
      <c t="s" r="A50" s="4">
        <v>774</v>
      </c>
    </row>
    <row spans="1:2" r="51">
      <c t="s" r="A51" s="3">
        <v>748</v>
      </c>
    </row>
    <row spans="1:2" r="52">
      <c t="s" r="A52" s="4">
        <v>754</v>
      </c>
      <c t="s" r="B52" s="4">
        <v>775</v>
      </c>
    </row>
    <row spans="1:2" r="53">
      <c t="s" r="A53" s="4">
        <v>776</v>
      </c>
    </row>
    <row spans="1:2" r="54">
      <c t="s" r="A54" s="3">
        <v>748</v>
      </c>
    </row>
    <row spans="1:2" r="55">
      <c t="s" r="A55" s="4">
        <v>777</v>
      </c>
      <c t="n" r="B55" s="6">
        <v>4</v>
      </c>
    </row>
    <row spans="1:2" r="56">
      <c t="s" r="A56" s="4">
        <v>778</v>
      </c>
    </row>
    <row spans="1:2" r="57">
      <c t="s" r="A57" s="3">
        <v>748</v>
      </c>
    </row>
    <row spans="1:2" r="58">
      <c t="s" r="A58" s="4">
        <v>777</v>
      </c>
      <c t="n" r="B58" s="11">
        <v>3.5</v>
      </c>
    </row>
    <row spans="1:2" r="59">
      <c t="s" r="A59" s="4">
        <v>779</v>
      </c>
    </row>
    <row spans="1:2" r="60">
      <c t="s" r="A60" s="3">
        <v>748</v>
      </c>
    </row>
    <row spans="1:2" r="61">
      <c t="s" r="A61" s="4">
        <v>777</v>
      </c>
      <c t="n" r="B61" s="6">
        <v>3</v>
      </c>
    </row>
    <row spans="1:2" r="62">
      <c t="s" r="A62" s="4">
        <v>780</v>
      </c>
    </row>
    <row spans="1:2" r="63">
      <c t="s" r="A63" s="3">
        <v>748</v>
      </c>
    </row>
    <row spans="1:2" r="64">
      <c t="s" r="A64" s="4">
        <v>777</v>
      </c>
      <c t="n" r="B64" s="11">
        <v>2.5</v>
      </c>
    </row>
    <row spans="1:2" r="65">
      <c t="s" r="A65" s="4">
        <v>781</v>
      </c>
    </row>
    <row spans="1:2" r="66">
      <c t="s" r="A66" s="3">
        <v>748</v>
      </c>
    </row>
    <row spans="1:2" r="67">
      <c t="s" r="A67" s="4">
        <v>777</v>
      </c>
      <c t="n" r="B67" s="6">
        <v>4</v>
      </c>
    </row>
    <row spans="1:2" r="68">
      <c t="s" r="A68" s="4">
        <v>782</v>
      </c>
    </row>
    <row spans="1:2" r="69">
      <c t="s" r="A69" s="3">
        <v>748</v>
      </c>
    </row>
    <row spans="1:2" r="70">
      <c t="s" r="A70" s="4">
        <v>777</v>
      </c>
      <c t="n" r="B70" s="11">
        <v>3.5</v>
      </c>
    </row>
    <row spans="1:2" r="71">
      <c t="s" r="A71" s="4">
        <v>783</v>
      </c>
    </row>
    <row spans="1:2" r="72">
      <c t="s" r="A72" s="3">
        <v>748</v>
      </c>
    </row>
    <row spans="1:2" r="73">
      <c t="s" r="A73" s="4">
        <v>777</v>
      </c>
      <c t="n" r="B73" s="6">
        <v>3</v>
      </c>
    </row>
    <row spans="1:2" r="74">
      <c t="s" r="A74" s="4">
        <v>784</v>
      </c>
    </row>
    <row spans="1:2" r="75">
      <c t="s" r="A75" s="3">
        <v>748</v>
      </c>
    </row>
    <row spans="1:2" r="76">
      <c t="s" r="A76" s="4">
        <v>777</v>
      </c>
      <c t="n" r="B76" s="11">
        <v>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85</v>
      </c>
      <c t="s" r="B1" s="2">
        <v>513</v>
      </c>
    </row>
    <row spans="1:2" r="2">
      <c t="s" r="A2" s="3">
        <v>786</v>
      </c>
    </row>
    <row spans="1:2" r="3">
      <c t="n" r="A3" s="6">
        <v>2016</v>
      </c>
      <c t="n" r="B3" s="7">
        <v>0</v>
      </c>
    </row>
    <row spans="1:2" r="4">
      <c t="n" r="A4" s="6">
        <v>2017</v>
      </c>
      <c t="n" r="B4" s="6">
        <v>0</v>
      </c>
    </row>
    <row spans="1:2" r="5">
      <c t="n" r="A5" s="6">
        <v>2018</v>
      </c>
      <c t="n" r="B5" s="6">
        <v>35243</v>
      </c>
    </row>
    <row spans="1:2" r="6">
      <c t="n" r="A6" s="6">
        <v>2019</v>
      </c>
      <c t="n" r="B6" s="6">
        <v>0</v>
      </c>
    </row>
    <row spans="1:2" r="7">
      <c t="n" r="A7" s="6">
        <v>2020</v>
      </c>
      <c t="n" r="B7" s="6">
        <v>0</v>
      </c>
    </row>
    <row spans="1:2" r="8">
      <c t="s" r="A8" s="4">
        <v>664</v>
      </c>
      <c t="n" r="B8" s="6">
        <v>500000</v>
      </c>
    </row>
    <row spans="1:2" r="9">
      <c t="s" r="A9" s="4">
        <v>120</v>
      </c>
      <c t="n" r="B9" s="7">
        <v>5352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17"/>
    <col customWidth="1" max="7" min="7" width="21"/>
  </cols>
  <sheetData>
    <row spans="1:7" r="1">
      <c t="s" r="A1" s="1">
        <v>787</v>
      </c>
      <c t="s" r="B1" s="2">
        <v>1</v>
      </c>
    </row>
    <row spans="1:7" r="2">
      <c t="s" r="B2" s="2">
        <v>513</v>
      </c>
      <c t="s" r="C2" s="2">
        <v>514</v>
      </c>
      <c t="s" r="D2" s="2">
        <v>515</v>
      </c>
      <c t="s" r="E2" s="2">
        <v>788</v>
      </c>
      <c t="s" r="F2" s="2">
        <v>789</v>
      </c>
      <c t="s" r="G2" s="2">
        <v>790</v>
      </c>
    </row>
    <row spans="1:7" r="3">
      <c t="s" r="A3" s="3">
        <v>791</v>
      </c>
    </row>
    <row spans="1:7" r="4">
      <c t="s" r="A4" s="4">
        <v>792</v>
      </c>
      <c t="s" r="G4" s="4">
        <v>793</v>
      </c>
    </row>
    <row spans="1:7" r="5">
      <c t="s" r="A5" s="4">
        <v>794</v>
      </c>
      <c t="n" r="G5" s="7">
        <v>4800000</v>
      </c>
    </row>
    <row spans="1:7" r="6">
      <c t="s" r="A6" s="4">
        <v>795</v>
      </c>
      <c t="n" r="B6" s="7">
        <v>35000000</v>
      </c>
      <c t="n" r="E6" s="13">
        <v>40</v>
      </c>
      <c t="n" r="F6" s="14">
        <v>60</v>
      </c>
    </row>
    <row spans="1:7" r="7">
      <c t="s" r="A7" s="4">
        <v>796</v>
      </c>
      <c t="n" r="B7" s="6">
        <v>7698000</v>
      </c>
      <c t="n" r="C7" s="7">
        <v>4006000</v>
      </c>
      <c t="n" r="D7" s="7">
        <v>1421000</v>
      </c>
    </row>
    <row spans="1:7" r="8">
      <c t="s" r="A8" s="4">
        <v>797</v>
      </c>
      <c t="n" r="B8" s="6">
        <v>367000</v>
      </c>
    </row>
    <row spans="1:7" r="9">
      <c t="s" r="A9" s="4">
        <v>798</v>
      </c>
    </row>
    <row spans="1:7" r="10">
      <c t="s" r="A10" s="3">
        <v>791</v>
      </c>
    </row>
    <row spans="1:7" r="11">
      <c t="s" r="A11" s="4">
        <v>797</v>
      </c>
      <c t="n" r="B11" s="6">
        <v>1200000</v>
      </c>
    </row>
    <row spans="1:7" r="12">
      <c t="s" r="A12" s="4">
        <v>799</v>
      </c>
    </row>
    <row spans="1:7" r="13">
      <c t="s" r="A13" s="3">
        <v>791</v>
      </c>
    </row>
    <row spans="1:7" r="14">
      <c t="s" r="A14" s="4">
        <v>797</v>
      </c>
      <c t="n" r="B14" s="6">
        <v>848000</v>
      </c>
    </row>
    <row spans="1:7" r="15">
      <c t="s" r="A15" s="4">
        <v>800</v>
      </c>
    </row>
    <row spans="1:7" r="16">
      <c t="s" r="A16" s="3">
        <v>791</v>
      </c>
    </row>
    <row spans="1:7" r="17">
      <c t="s" r="A17" s="4">
        <v>796</v>
      </c>
      <c t="n" r="B17" s="7">
        <v>7700000</v>
      </c>
      <c t="n" r="C17" s="7">
        <v>4000000</v>
      </c>
      <c t="n" r="D17" s="6">
        <v>1400000</v>
      </c>
    </row>
    <row spans="1:7" r="18">
      <c t="s" r="A18" s="4">
        <v>801</v>
      </c>
    </row>
    <row spans="1:7" r="19">
      <c t="s" r="A19" s="3">
        <v>791</v>
      </c>
    </row>
    <row spans="1:7" r="20">
      <c t="s" r="A20" s="4">
        <v>802</v>
      </c>
      <c t="n" r="D20" s="7">
        <v>10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7"/>
    <col customWidth="1" max="3" min="3" width="14"/>
    <col customWidth="1" max="4" min="4" width="14"/>
  </cols>
  <sheetData>
    <row spans="1:4" r="1">
      <c t="s" r="A1" s="1">
        <v>803</v>
      </c>
      <c t="s" r="B1" s="2">
        <v>1</v>
      </c>
    </row>
    <row spans="1:4" r="2">
      <c t="s" r="B2" s="2">
        <v>2</v>
      </c>
      <c t="s" r="C2" s="2">
        <v>32</v>
      </c>
      <c t="s" r="D2" s="2">
        <v>88</v>
      </c>
    </row>
    <row spans="1:4" r="3">
      <c t="s" r="A3" s="3">
        <v>804</v>
      </c>
    </row>
    <row spans="1:4" r="4">
      <c t="s" r="A4" s="4">
        <v>805</v>
      </c>
      <c t="n" r="B4" s="7">
        <v>0</v>
      </c>
      <c t="n" r="C4" s="7">
        <v>260000</v>
      </c>
      <c t="n" r="D4" s="7">
        <v>82000</v>
      </c>
    </row>
    <row spans="1:4" r="5">
      <c t="s" r="A5" s="4">
        <v>806</v>
      </c>
      <c t="n" r="B5" s="6">
        <v>21000</v>
      </c>
      <c t="n" r="C5" s="6">
        <v>94000</v>
      </c>
      <c t="n" r="D5" s="7">
        <v>47000</v>
      </c>
    </row>
    <row spans="1:4" r="6">
      <c t="s" r="A6" s="4">
        <v>807</v>
      </c>
      <c t="n" r="C6" s="6">
        <v>342000</v>
      </c>
    </row>
    <row spans="1:4" r="7">
      <c t="s" r="A7" s="4">
        <v>808</v>
      </c>
      <c t="n" r="B7" s="6">
        <v>162000</v>
      </c>
      <c t="n" r="C7" s="6">
        <v>141000</v>
      </c>
    </row>
    <row spans="1:4" r="8">
      <c t="s" r="A8" s="4">
        <v>809</v>
      </c>
    </row>
    <row spans="1:4" r="9">
      <c t="s" r="A9" s="3">
        <v>804</v>
      </c>
    </row>
    <row spans="1:4" r="10">
      <c t="s" r="A10" s="4">
        <v>810</v>
      </c>
      <c t="n" r="B10" s="6">
        <v>17200000</v>
      </c>
      <c t="n" r="C10" s="7">
        <v>6300000</v>
      </c>
    </row>
    <row spans="1:4" r="11">
      <c t="s" r="A11" s="4">
        <v>811</v>
      </c>
    </row>
    <row spans="1:4" r="12">
      <c t="s" r="A12" s="3">
        <v>804</v>
      </c>
    </row>
    <row spans="1:4" r="13">
      <c t="s" r="A13" s="4">
        <v>812</v>
      </c>
      <c t="n" r="B13" s="6">
        <v>11400000</v>
      </c>
    </row>
    <row spans="1:4" r="14">
      <c t="s" r="A14" s="4">
        <v>813</v>
      </c>
    </row>
    <row spans="1:4" r="15">
      <c t="s" r="A15" s="3">
        <v>804</v>
      </c>
    </row>
    <row spans="1:4" r="16">
      <c t="s" r="A16" s="4">
        <v>812</v>
      </c>
      <c t="n" r="B16" s="6">
        <v>102000</v>
      </c>
    </row>
    <row spans="1:4" r="17">
      <c t="s" r="A17" s="4">
        <v>814</v>
      </c>
    </row>
    <row spans="1:4" r="18">
      <c t="s" r="A18" s="3">
        <v>804</v>
      </c>
    </row>
    <row spans="1:4" r="19">
      <c t="s" r="A19" s="4">
        <v>815</v>
      </c>
      <c t="n" r="B19" s="6">
        <v>13900000</v>
      </c>
    </row>
    <row spans="1:4" r="20">
      <c t="s" r="A20" s="4">
        <v>816</v>
      </c>
    </row>
    <row spans="1:4" r="21">
      <c t="s" r="A21" s="3">
        <v>804</v>
      </c>
    </row>
    <row spans="1:4" r="22">
      <c t="s" r="A22" s="4">
        <v>815</v>
      </c>
      <c t="n" r="B22" s="6">
        <v>22000000</v>
      </c>
    </row>
    <row spans="1:4" r="23">
      <c t="s" r="A23" s="4">
        <v>817</v>
      </c>
    </row>
    <row spans="1:4" r="24">
      <c t="s" r="A24" s="3">
        <v>804</v>
      </c>
    </row>
    <row spans="1:4" r="25">
      <c t="s" r="A25" s="4">
        <v>815</v>
      </c>
      <c t="n" r="B25" s="7">
        <v>80000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8</v>
      </c>
      <c t="s" r="B1" s="2">
        <v>1</v>
      </c>
    </row>
    <row spans="1:4" r="2">
      <c t="s" r="B2" s="2">
        <v>2</v>
      </c>
      <c t="s" r="C2" s="2">
        <v>32</v>
      </c>
      <c t="s" r="D2" s="2">
        <v>88</v>
      </c>
    </row>
    <row spans="1:4" r="3">
      <c t="s" r="A3" s="3">
        <v>819</v>
      </c>
    </row>
    <row spans="1:4" r="4">
      <c t="s" r="A4" s="4">
        <v>820</v>
      </c>
      <c t="n" r="B4" s="7">
        <v>-9174</v>
      </c>
      <c t="n" r="C4" s="7">
        <v>8033</v>
      </c>
      <c t="n" r="D4" s="7">
        <v>-14757</v>
      </c>
    </row>
    <row spans="1:4" r="5">
      <c t="s" r="A5" s="4">
        <v>821</v>
      </c>
      <c t="n" r="B5" s="6">
        <v>17369</v>
      </c>
      <c t="n" r="C5" s="6">
        <v>6896</v>
      </c>
      <c t="n" r="D5" s="6">
        <v>-815</v>
      </c>
    </row>
    <row spans="1:4" r="6">
      <c t="s" r="A6" s="4">
        <v>120</v>
      </c>
      <c t="n" r="B6" s="7">
        <v>8195</v>
      </c>
      <c t="n" r="C6" s="7">
        <v>14929</v>
      </c>
      <c t="n" r="D6" s="7">
        <v>-155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2</v>
      </c>
      <c t="s" r="B1" s="2">
        <v>1</v>
      </c>
    </row>
    <row spans="1:4" r="2">
      <c t="s" r="B2" s="2">
        <v>2</v>
      </c>
      <c t="s" r="C2" s="2">
        <v>32</v>
      </c>
      <c t="s" r="D2" s="2">
        <v>88</v>
      </c>
    </row>
    <row spans="1:4" r="3">
      <c t="s" r="A3" s="3">
        <v>823</v>
      </c>
    </row>
    <row spans="1:4" r="4">
      <c t="s" r="A4" s="4">
        <v>824</v>
      </c>
      <c t="n" r="B4" s="7">
        <v>1284</v>
      </c>
      <c t="n" r="C4" s="7">
        <v>16081</v>
      </c>
      <c t="n" r="D4" s="7">
        <v>5145</v>
      </c>
    </row>
    <row spans="1:4" r="5">
      <c t="s" r="A5" s="4">
        <v>825</v>
      </c>
      <c t="n" r="B5" s="6">
        <v>348</v>
      </c>
      <c t="n" r="C5" s="6">
        <v>2131</v>
      </c>
      <c t="n" r="D5" s="6">
        <v>1340</v>
      </c>
    </row>
    <row spans="1:4" r="6">
      <c t="s" r="A6" s="4">
        <v>821</v>
      </c>
      <c t="n" r="B6" s="6">
        <v>7999</v>
      </c>
      <c t="n" r="C6" s="6">
        <v>5769</v>
      </c>
      <c t="n" r="D6" s="6">
        <v>6180</v>
      </c>
    </row>
    <row spans="1:4" r="7">
      <c t="n" r="B7" s="6">
        <v>9631</v>
      </c>
      <c t="n" r="C7" s="6">
        <v>23981</v>
      </c>
      <c t="n" r="D7" s="6">
        <v>12665</v>
      </c>
    </row>
    <row spans="1:4" r="8">
      <c t="s" r="A8" s="3">
        <v>826</v>
      </c>
    </row>
    <row spans="1:4" r="9">
      <c t="s" r="A9" s="4">
        <v>824</v>
      </c>
      <c t="n" r="B9" s="6">
        <v>-1998</v>
      </c>
      <c t="n" r="C9" s="6">
        <v>-13175</v>
      </c>
      <c t="n" r="D9" s="6">
        <v>-10026</v>
      </c>
    </row>
    <row spans="1:4" r="10">
      <c t="s" r="A10" s="4">
        <v>825</v>
      </c>
      <c t="n" r="B10" s="6">
        <v>318</v>
      </c>
      <c t="n" r="C10" s="6">
        <v>-1291</v>
      </c>
      <c t="n" r="D10" s="6">
        <v>-2156</v>
      </c>
    </row>
    <row spans="1:4" r="11">
      <c t="s" r="A11" s="4">
        <v>821</v>
      </c>
      <c t="n" r="B11" s="6">
        <v>-5347</v>
      </c>
      <c t="n" r="C11" s="6">
        <v>-5080</v>
      </c>
      <c t="n" r="D11" s="6">
        <v>-5839</v>
      </c>
    </row>
    <row spans="1:4" r="12">
      <c t="n" r="B12" s="6">
        <v>-7027</v>
      </c>
      <c t="n" r="C12" s="6">
        <v>-19546</v>
      </c>
      <c t="n" r="D12" s="6">
        <v>-18021</v>
      </c>
    </row>
    <row spans="1:4" r="13">
      <c t="s" r="A13" s="4">
        <v>827</v>
      </c>
      <c t="n" r="B13" s="7">
        <v>2604</v>
      </c>
      <c t="n" r="C13" s="7">
        <v>4435</v>
      </c>
      <c t="n" r="D13" s="7">
        <v>-53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8</v>
      </c>
      <c t="s" r="B1" s="2">
        <v>1</v>
      </c>
    </row>
    <row spans="1:4" r="2">
      <c t="s" r="B2" s="2">
        <v>2</v>
      </c>
      <c t="s" r="C2" s="2">
        <v>32</v>
      </c>
      <c t="s" r="D2" s="2">
        <v>88</v>
      </c>
    </row>
    <row spans="1:4" r="3">
      <c t="s" r="A3" s="3">
        <v>829</v>
      </c>
    </row>
    <row spans="1:4" r="4">
      <c t="s" r="A4" s="4">
        <v>830</v>
      </c>
      <c t="n" r="B4" s="7">
        <v>2869</v>
      </c>
      <c t="n" r="C4" s="7">
        <v>5225</v>
      </c>
      <c t="n" r="D4" s="7">
        <v>-5450</v>
      </c>
    </row>
    <row spans="1:4" r="5">
      <c t="s" r="A5" s="3">
        <v>831</v>
      </c>
    </row>
    <row spans="1:4" r="6">
      <c t="s" r="A6" s="4">
        <v>832</v>
      </c>
      <c t="n" r="B6" s="6">
        <v>464</v>
      </c>
      <c t="n" r="C6" s="6">
        <v>712</v>
      </c>
      <c t="n" r="D6" s="6">
        <v>-694</v>
      </c>
    </row>
    <row spans="1:4" r="7">
      <c t="s" r="A7" s="4">
        <v>833</v>
      </c>
      <c t="n" r="B7" s="6">
        <v>981</v>
      </c>
      <c t="n" r="C7" s="6">
        <v>896</v>
      </c>
      <c t="n" r="D7" s="6">
        <v>240</v>
      </c>
    </row>
    <row spans="1:4" r="8">
      <c t="s" r="A8" s="4">
        <v>834</v>
      </c>
      <c t="n" r="B8" s="6">
        <v>-1751</v>
      </c>
      <c t="n" r="C8" s="6">
        <v>-2587</v>
      </c>
      <c t="n" r="D8" s="6">
        <v>433</v>
      </c>
    </row>
    <row spans="1:4" r="9">
      <c t="s" r="A9" s="4">
        <v>159</v>
      </c>
      <c t="n" r="B9" s="6">
        <v>41</v>
      </c>
      <c t="n" r="C9" s="6">
        <v>189</v>
      </c>
      <c t="n" r="D9" s="6">
        <v>115</v>
      </c>
    </row>
    <row spans="1:4" r="10">
      <c t="s" r="A10" s="4">
        <v>827</v>
      </c>
      <c t="n" r="B10" s="7">
        <v>2604</v>
      </c>
      <c t="n" r="C10" s="7">
        <v>4435</v>
      </c>
      <c t="n" r="D10" s="7">
        <v>-53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835</v>
      </c>
      <c t="s" r="B1" s="2">
        <v>2</v>
      </c>
      <c t="s" r="C1" s="2">
        <v>32</v>
      </c>
    </row>
    <row spans="1:3" r="2">
      <c t="s" r="A2" s="3">
        <v>836</v>
      </c>
    </row>
    <row spans="1:3" r="3">
      <c t="s" r="A3" s="4">
        <v>837</v>
      </c>
      <c t="n" r="B3" s="7">
        <v>3937</v>
      </c>
      <c t="n" r="C3" s="7">
        <v>3607</v>
      </c>
    </row>
    <row spans="1:3" r="4">
      <c t="s" r="A4" s="4">
        <v>838</v>
      </c>
      <c t="n" r="B4" s="6">
        <v>22555</v>
      </c>
      <c t="n" r="C4" s="6">
        <v>7623</v>
      </c>
    </row>
    <row spans="1:3" r="5">
      <c t="s" r="A5" s="4">
        <v>839</v>
      </c>
      <c t="n" r="B5" s="6">
        <v>386</v>
      </c>
      <c t="n" r="C5" s="6">
        <v>2334</v>
      </c>
    </row>
    <row spans="1:3" r="6">
      <c t="s" r="A6" s="4">
        <v>126</v>
      </c>
      <c t="n" r="B6" s="6">
        <v>11326</v>
      </c>
      <c t="n" r="C6" s="6">
        <v>10462</v>
      </c>
    </row>
    <row spans="1:3" r="7">
      <c t="s" r="A7" s="4">
        <v>840</v>
      </c>
      <c t="n" r="B7" s="6">
        <v>4037</v>
      </c>
      <c t="n" r="C7" s="6">
        <v>7805</v>
      </c>
    </row>
    <row spans="1:3" r="8">
      <c t="s" r="A8" s="4">
        <v>841</v>
      </c>
      <c t="n" r="B8" s="6">
        <v>2699</v>
      </c>
      <c t="n" r="C8" s="6">
        <v>683</v>
      </c>
    </row>
    <row spans="1:3" r="9">
      <c t="s" r="A9" s="4">
        <v>842</v>
      </c>
      <c t="n" r="B9" s="6">
        <v>3270</v>
      </c>
      <c t="n" r="C9" s="6">
        <v>1903</v>
      </c>
    </row>
    <row spans="1:3" r="10">
      <c t="s" r="A10" s="4">
        <v>843</v>
      </c>
      <c t="n" r="B10" s="6">
        <v>48210</v>
      </c>
      <c t="n" r="C10" s="6">
        <v>34417</v>
      </c>
    </row>
    <row spans="1:3" r="11">
      <c t="s" r="A11" s="3">
        <v>844</v>
      </c>
    </row>
    <row spans="1:3" r="12">
      <c t="s" r="A12" s="4">
        <v>845</v>
      </c>
      <c t="n" r="B12" s="6">
        <v>-485</v>
      </c>
      <c t="n" r="C12" s="6">
        <v>-227</v>
      </c>
    </row>
    <row spans="1:3" r="13">
      <c t="s" r="A13" s="4">
        <v>846</v>
      </c>
      <c t="n" r="B13" s="6">
        <v>-597</v>
      </c>
      <c t="n" r="C13" s="6">
        <v>-166</v>
      </c>
    </row>
    <row spans="1:3" r="14">
      <c t="s" r="A14" s="4">
        <v>847</v>
      </c>
      <c t="n" r="B14" s="6">
        <v>-56</v>
      </c>
      <c t="n" r="C14" s="6">
        <v>-566</v>
      </c>
    </row>
    <row spans="1:3" r="15">
      <c t="s" r="A15" s="4">
        <v>848</v>
      </c>
      <c t="n" r="B15" s="6">
        <v>-1138</v>
      </c>
      <c t="n" r="C15" s="6">
        <v>-959</v>
      </c>
    </row>
    <row spans="1:3" r="16">
      <c t="s" r="A16" s="4">
        <v>849</v>
      </c>
      <c t="n" r="B16" s="7">
        <v>47072</v>
      </c>
      <c t="n" r="C16" s="7">
        <v>334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0</v>
      </c>
      <c t="s" r="B1" s="2">
        <v>1</v>
      </c>
    </row>
    <row spans="1:4" r="2">
      <c t="s" r="B2" s="2">
        <v>2</v>
      </c>
      <c t="s" r="C2" s="2">
        <v>32</v>
      </c>
      <c t="s" r="D2" s="2">
        <v>88</v>
      </c>
    </row>
    <row spans="1:4" r="3">
      <c t="s" r="A3" s="3">
        <v>851</v>
      </c>
    </row>
    <row spans="1:4" r="4">
      <c t="s" r="A4" s="4">
        <v>852</v>
      </c>
      <c t="n" r="B4" s="7">
        <v>1593</v>
      </c>
      <c t="n" r="C4" s="7">
        <v>355</v>
      </c>
      <c t="n" r="D4" s="7">
        <v>327</v>
      </c>
    </row>
    <row spans="1:4" r="5">
      <c t="s" r="A5" s="4">
        <v>853</v>
      </c>
      <c t="n" r="B5" s="7">
        <v>612</v>
      </c>
      <c t="n" r="C5" s="7">
        <v>1238</v>
      </c>
      <c t="n" r="D5" s="7">
        <v>28</v>
      </c>
    </row>
    <row spans="1:4" r="6">
      <c t="s" r="A6" s="4">
        <v>854</v>
      </c>
      <c t="s" r="B6" s="4">
        <v>66</v>
      </c>
      <c t="s" r="C6" s="4">
        <v>66</v>
      </c>
      <c t="s" r="D6" s="4">
        <v>66</v>
      </c>
    </row>
    <row spans="1:4" r="7">
      <c t="s" r="A7" s="4">
        <v>855</v>
      </c>
      <c t="n" r="B7" s="7">
        <v>-281</v>
      </c>
      <c t="s" r="C7" s="4">
        <v>66</v>
      </c>
      <c t="s" r="D7" s="4">
        <v>66</v>
      </c>
    </row>
    <row spans="1:4" r="8">
      <c t="s" r="A8" s="4">
        <v>856</v>
      </c>
      <c t="s" r="B8" s="4">
        <v>66</v>
      </c>
      <c t="s" r="C8" s="4">
        <v>66</v>
      </c>
      <c t="s" r="D8" s="4">
        <v>66</v>
      </c>
    </row>
    <row spans="1:4" r="9">
      <c t="s" r="A9" s="4">
        <v>852</v>
      </c>
      <c t="n" r="B9" s="7">
        <v>1924</v>
      </c>
      <c t="n" r="C9" s="7">
        <v>1593</v>
      </c>
      <c t="n" r="D9" s="7">
        <v>3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6"/>
  </cols>
  <sheetData>
    <row spans="1:2" r="1">
      <c t="s" r="A1" s="1">
        <v>857</v>
      </c>
      <c t="s" r="B1" s="2">
        <v>1</v>
      </c>
    </row>
    <row spans="1:2" r="2">
      <c t="s" r="B2" s="2">
        <v>2</v>
      </c>
    </row>
    <row spans="1:2" r="3">
      <c t="s" r="A3" s="3">
        <v>234</v>
      </c>
    </row>
    <row spans="1:2" r="4">
      <c t="s" r="A4" s="4">
        <v>858</v>
      </c>
      <c t="n" r="B4" s="6">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59</v>
      </c>
      <c t="s" r="C1" s="2">
        <v>1</v>
      </c>
    </row>
    <row spans="1:5" r="2">
      <c t="s" r="C2" s="2">
        <v>2</v>
      </c>
      <c t="s" r="D2" s="2">
        <v>32</v>
      </c>
      <c t="s" r="E2" s="2">
        <v>88</v>
      </c>
    </row>
    <row spans="1:5" r="3">
      <c t="s" r="A3" s="3">
        <v>860</v>
      </c>
    </row>
    <row spans="1:5" r="4">
      <c t="s" r="A4" s="4">
        <v>861</v>
      </c>
      <c t="n" r="C4" s="7">
        <v>819567</v>
      </c>
      <c t="n" r="D4" s="7">
        <v>775615</v>
      </c>
      <c t="n" r="E4" s="7">
        <v>616016</v>
      </c>
    </row>
    <row spans="1:5" r="5">
      <c t="s" r="A5" s="4">
        <v>862</v>
      </c>
    </row>
    <row spans="1:5" r="6">
      <c t="s" r="A6" s="3">
        <v>860</v>
      </c>
    </row>
    <row spans="1:5" r="7">
      <c t="s" r="A7" s="4">
        <v>861</v>
      </c>
      <c t="s" r="B7" s="4">
        <v>42</v>
      </c>
      <c t="n" r="C7" s="6">
        <v>695382</v>
      </c>
      <c t="n" r="D7" s="6">
        <v>674229</v>
      </c>
      <c t="n" r="E7" s="6">
        <v>567070</v>
      </c>
    </row>
    <row spans="1:5" r="8">
      <c t="s" r="A8" s="4">
        <v>863</v>
      </c>
    </row>
    <row spans="1:5" r="9">
      <c t="s" r="A9" s="3">
        <v>860</v>
      </c>
    </row>
    <row spans="1:5" r="10">
      <c t="s" r="A10" s="4">
        <v>861</v>
      </c>
      <c t="s" r="B10" s="4">
        <v>42</v>
      </c>
      <c t="n" r="C10" s="7">
        <v>124185</v>
      </c>
      <c t="n" r="D10" s="7">
        <v>101386</v>
      </c>
      <c t="n" r="E10" s="7">
        <v>48946</v>
      </c>
    </row>
    <row spans="1:5" r="11">
      <c t="n" r="A11"/>
    </row>
    <row spans="1:5" r="12">
      <c t="s" r="A12" s="4">
        <v>42</v>
      </c>
      <c t="s" r="B12" s="4">
        <v>864</v>
      </c>
    </row>
  </sheetData>
  <mergeCells count="4">
    <mergeCell ref="A1:B2"/>
    <mergeCell ref="C1:E1"/>
    <mergeCell ref="A11:D11"/>
    <mergeCell ref="B12:D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65</v>
      </c>
      <c t="s" r="C1" s="2">
        <v>1</v>
      </c>
    </row>
    <row spans="1:5" r="2">
      <c t="s" r="C2" s="2">
        <v>2</v>
      </c>
      <c t="s" r="D2" s="2">
        <v>32</v>
      </c>
      <c t="s" r="E2" s="2">
        <v>88</v>
      </c>
    </row>
    <row spans="1:5" r="3">
      <c t="n" r="A3" s="16">
        <v>2013</v>
      </c>
    </row>
    <row spans="1:5" r="4">
      <c t="s" r="A4" s="4">
        <v>89</v>
      </c>
      <c t="n" r="C4" s="7">
        <v>819567</v>
      </c>
      <c t="n" r="D4" s="7">
        <v>775615</v>
      </c>
      <c t="n" r="E4" s="7">
        <v>616016</v>
      </c>
    </row>
    <row spans="1:5" r="5">
      <c t="s" r="A5" s="4">
        <v>866</v>
      </c>
      <c t="s" r="B5" s="4">
        <v>42</v>
      </c>
      <c t="n" r="C5" s="6">
        <v>140745</v>
      </c>
      <c t="n" r="D5" s="6">
        <v>132140</v>
      </c>
      <c t="n" r="E5" s="6">
        <v>97461</v>
      </c>
    </row>
    <row spans="1:5" r="6">
      <c t="s" r="A6" s="4">
        <v>867</v>
      </c>
      <c t="n" r="C6" s="6">
        <v>55691</v>
      </c>
      <c t="n" r="D6" s="6">
        <v>60280</v>
      </c>
      <c t="n" r="E6" s="6">
        <v>62748</v>
      </c>
    </row>
    <row spans="1:5" r="7">
      <c t="s" r="A7" s="4">
        <v>868</v>
      </c>
      <c t="n" r="C7" s="6">
        <v>-11190</v>
      </c>
      <c t="n" r="D7" s="6">
        <v>-10894</v>
      </c>
      <c t="n" r="E7" s="6">
        <v>-6544</v>
      </c>
    </row>
    <row spans="1:5" r="8">
      <c t="s" r="A8" s="4">
        <v>48</v>
      </c>
      <c t="s" r="B8" s="4">
        <v>49</v>
      </c>
      <c t="n" r="C8" s="6">
        <v>1051681</v>
      </c>
      <c t="n" r="D8" s="6">
        <v>930144</v>
      </c>
      <c t="n" r="E8" s="6">
        <v>732513</v>
      </c>
    </row>
    <row spans="1:5" r="9">
      <c t="s" r="A9" s="4">
        <v>869</v>
      </c>
      <c t="s" r="B9" s="4">
        <v>870</v>
      </c>
      <c t="n" r="C9" s="6">
        <v>678321</v>
      </c>
      <c t="n" r="D9" s="6">
        <v>662334</v>
      </c>
      <c t="n" r="E9" s="6">
        <v>512579</v>
      </c>
    </row>
    <row spans="1:5" r="10">
      <c t="s" r="A10" s="4">
        <v>427</v>
      </c>
    </row>
    <row spans="1:5" r="11">
      <c t="n" r="A11" s="16">
        <v>2013</v>
      </c>
    </row>
    <row spans="1:5" r="12">
      <c t="s" r="A12" s="4">
        <v>89</v>
      </c>
      <c t="n" r="C12" s="6">
        <v>511324</v>
      </c>
      <c t="n" r="D12" s="6">
        <v>468419</v>
      </c>
      <c t="n" r="E12" s="6">
        <v>374817</v>
      </c>
    </row>
    <row spans="1:5" r="13">
      <c t="s" r="A13" s="4">
        <v>866</v>
      </c>
      <c t="s" r="B13" s="4">
        <v>42</v>
      </c>
      <c t="n" r="C13" s="6">
        <v>82751</v>
      </c>
      <c t="n" r="D13" s="6">
        <v>76065</v>
      </c>
      <c t="n" r="E13" s="6">
        <v>46934</v>
      </c>
    </row>
    <row spans="1:5" r="14">
      <c t="s" r="A14" s="4">
        <v>867</v>
      </c>
      <c t="n" r="C14" s="6">
        <v>36101</v>
      </c>
      <c t="n" r="D14" s="6">
        <v>34302</v>
      </c>
      <c t="n" r="E14" s="6">
        <v>31787</v>
      </c>
    </row>
    <row spans="1:5" r="15">
      <c t="s" r="A15" s="4">
        <v>868</v>
      </c>
      <c t="n" r="C15" s="6">
        <v>-7171</v>
      </c>
      <c t="n" r="D15" s="6">
        <v>-7687</v>
      </c>
      <c t="n" r="E15" s="6">
        <v>-3197</v>
      </c>
    </row>
    <row spans="1:5" r="16">
      <c t="s" r="A16" s="4">
        <v>48</v>
      </c>
      <c t="s" r="B16" s="4">
        <v>49</v>
      </c>
      <c t="n" r="C16" s="6">
        <v>637469</v>
      </c>
      <c t="n" r="D16" s="6">
        <v>577974</v>
      </c>
      <c t="n" r="E16" s="6">
        <v>396635</v>
      </c>
    </row>
    <row spans="1:5" r="17">
      <c t="s" r="A17" s="4">
        <v>869</v>
      </c>
      <c t="s" r="B17" s="4">
        <v>870</v>
      </c>
      <c t="n" r="C17" s="6">
        <v>467664</v>
      </c>
      <c t="n" r="D17" s="6">
        <v>473800</v>
      </c>
      <c t="n" r="E17" s="6">
        <v>315748</v>
      </c>
    </row>
    <row spans="1:5" r="18">
      <c t="s" r="A18" s="4">
        <v>591</v>
      </c>
    </row>
    <row spans="1:5" r="19">
      <c t="n" r="A19" s="16">
        <v>2013</v>
      </c>
    </row>
    <row spans="1:5" r="20">
      <c t="s" r="A20" s="4">
        <v>89</v>
      </c>
      <c t="n" r="C20" s="6">
        <v>37473</v>
      </c>
      <c t="n" r="D20" s="6">
        <v>32889</v>
      </c>
      <c t="n" r="E20" s="6">
        <v>31131</v>
      </c>
    </row>
    <row spans="1:5" r="21">
      <c t="s" r="A21" s="4">
        <v>866</v>
      </c>
      <c t="s" r="B21" s="4">
        <v>42</v>
      </c>
      <c t="n" r="C21" s="6">
        <v>5413</v>
      </c>
      <c t="n" r="D21" s="6">
        <v>4673</v>
      </c>
      <c t="n" r="E21" s="6">
        <v>5137</v>
      </c>
    </row>
    <row spans="1:5" r="22">
      <c t="s" r="A22" s="4">
        <v>867</v>
      </c>
      <c t="n" r="C22" s="6">
        <v>853</v>
      </c>
      <c t="n" r="D22" s="6">
        <v>2824</v>
      </c>
      <c t="n" r="E22" s="6">
        <v>9518</v>
      </c>
    </row>
    <row spans="1:5" r="23">
      <c t="s" r="A23" s="4">
        <v>868</v>
      </c>
      <c t="n" r="C23" s="6">
        <v>-248</v>
      </c>
      <c t="n" r="D23" s="6">
        <v>-37</v>
      </c>
      <c t="n" r="E23" s="6">
        <v>-19</v>
      </c>
    </row>
    <row spans="1:5" r="24">
      <c t="s" r="A24" s="4">
        <v>48</v>
      </c>
      <c t="s" r="B24" s="4">
        <v>49</v>
      </c>
      <c t="n" r="C24" s="6">
        <v>26970</v>
      </c>
      <c t="n" r="D24" s="6">
        <v>25807</v>
      </c>
      <c t="n" r="E24" s="6">
        <v>30061</v>
      </c>
    </row>
    <row spans="1:5" r="25">
      <c t="s" r="A25" s="4">
        <v>869</v>
      </c>
      <c t="s" r="B25" s="4">
        <v>870</v>
      </c>
      <c t="n" r="C25" s="6">
        <v>16063</v>
      </c>
      <c t="n" r="D25" s="6">
        <v>18178</v>
      </c>
      <c t="n" r="E25" s="6">
        <v>23056</v>
      </c>
    </row>
    <row spans="1:5" r="26">
      <c t="s" r="A26" s="4">
        <v>428</v>
      </c>
    </row>
    <row spans="1:5" r="27">
      <c t="n" r="A27" s="16">
        <v>2013</v>
      </c>
    </row>
    <row spans="1:5" r="28">
      <c t="s" r="A28" s="4">
        <v>89</v>
      </c>
      <c t="n" r="C28" s="6">
        <v>190204</v>
      </c>
      <c t="n" r="D28" s="6">
        <v>189755</v>
      </c>
      <c t="n" r="E28" s="6">
        <v>143418</v>
      </c>
    </row>
    <row spans="1:5" r="29">
      <c t="s" r="A29" s="4">
        <v>866</v>
      </c>
      <c t="s" r="B29" s="4">
        <v>42</v>
      </c>
      <c t="n" r="C29" s="6">
        <v>34786</v>
      </c>
      <c t="n" r="D29" s="6">
        <v>32921</v>
      </c>
      <c t="n" r="E29" s="6">
        <v>29439</v>
      </c>
    </row>
    <row spans="1:5" r="30">
      <c t="s" r="A30" s="4">
        <v>867</v>
      </c>
      <c t="n" r="C30" s="6">
        <v>9270</v>
      </c>
      <c t="n" r="D30" s="6">
        <v>12048</v>
      </c>
      <c t="n" r="E30" s="6">
        <v>11566</v>
      </c>
    </row>
    <row spans="1:5" r="31">
      <c t="s" r="A31" s="4">
        <v>868</v>
      </c>
      <c t="n" r="C31" s="6">
        <v>-1380</v>
      </c>
      <c t="n" r="D31" s="6">
        <v>-1254</v>
      </c>
      <c t="n" r="E31" s="6">
        <v>-1781</v>
      </c>
    </row>
    <row spans="1:5" r="32">
      <c t="s" r="A32" s="4">
        <v>48</v>
      </c>
      <c t="s" r="B32" s="4">
        <v>49</v>
      </c>
      <c t="n" r="C32" s="6">
        <v>304917</v>
      </c>
      <c t="n" r="D32" s="6">
        <v>239260</v>
      </c>
      <c t="n" r="E32" s="6">
        <v>221681</v>
      </c>
    </row>
    <row spans="1:5" r="33">
      <c t="s" r="A33" s="4">
        <v>869</v>
      </c>
      <c t="s" r="B33" s="4">
        <v>870</v>
      </c>
      <c t="n" r="C33" s="6">
        <v>134464</v>
      </c>
      <c t="n" r="D33" s="6">
        <v>96635</v>
      </c>
      <c t="n" r="E33" s="6">
        <v>100796</v>
      </c>
    </row>
    <row spans="1:5" r="34">
      <c t="s" r="A34" s="4">
        <v>592</v>
      </c>
    </row>
    <row spans="1:5" r="35">
      <c t="n" r="A35" s="16">
        <v>2013</v>
      </c>
    </row>
    <row spans="1:5" r="36">
      <c t="s" r="A36" s="4">
        <v>89</v>
      </c>
      <c t="n" r="C36" s="6">
        <v>80566</v>
      </c>
      <c t="n" r="D36" s="6">
        <v>84552</v>
      </c>
      <c t="n" r="E36" s="6">
        <v>66650</v>
      </c>
    </row>
    <row spans="1:5" r="37">
      <c t="s" r="A37" s="4">
        <v>866</v>
      </c>
      <c t="s" r="B37" s="4">
        <v>42</v>
      </c>
      <c t="n" r="C37" s="6">
        <v>17795</v>
      </c>
      <c t="n" r="D37" s="6">
        <v>18481</v>
      </c>
      <c t="n" r="E37" s="6">
        <v>15951</v>
      </c>
    </row>
    <row spans="1:5" r="38">
      <c t="s" r="A38" s="4">
        <v>867</v>
      </c>
      <c t="n" r="C38" s="6">
        <v>9467</v>
      </c>
      <c t="n" r="D38" s="6">
        <v>11106</v>
      </c>
      <c t="n" r="E38" s="6">
        <v>9877</v>
      </c>
    </row>
    <row spans="1:5" r="39">
      <c t="s" r="A39" s="4">
        <v>868</v>
      </c>
      <c t="n" r="C39" s="6">
        <v>-2390</v>
      </c>
      <c t="n" r="D39" s="6">
        <v>-1916</v>
      </c>
      <c t="n" r="E39" s="6">
        <v>-1547</v>
      </c>
    </row>
    <row spans="1:5" r="40">
      <c t="s" r="A40" s="4">
        <v>48</v>
      </c>
      <c t="s" r="B40" s="4">
        <v>49</v>
      </c>
      <c t="n" r="C40" s="6">
        <v>82325</v>
      </c>
      <c t="n" r="D40" s="6">
        <v>87103</v>
      </c>
      <c t="n" r="E40" s="6">
        <v>84136</v>
      </c>
    </row>
    <row spans="1:5" r="41">
      <c t="s" r="A41" s="4">
        <v>869</v>
      </c>
      <c t="s" r="B41" s="4">
        <v>870</v>
      </c>
      <c t="n" r="C41" s="7">
        <v>60130</v>
      </c>
      <c t="n" r="D41" s="7">
        <v>73721</v>
      </c>
      <c t="n" r="E41" s="7">
        <v>72979</v>
      </c>
    </row>
    <row spans="1:5" r="42">
      <c t="n" r="A42"/>
    </row>
    <row spans="1:5" r="43">
      <c t="s" r="A43" s="4">
        <v>42</v>
      </c>
      <c t="s" r="B43" s="4">
        <v>871</v>
      </c>
    </row>
    <row spans="1:5" r="44">
      <c t="s" r="A44" s="4">
        <v>49</v>
      </c>
      <c t="s" r="B44" s="4">
        <v>77</v>
      </c>
    </row>
    <row spans="1:5" r="45">
      <c t="s" r="A45" s="4">
        <v>743</v>
      </c>
      <c t="s" r="B45" s="4">
        <v>872</v>
      </c>
    </row>
  </sheetData>
  <mergeCells count="6">
    <mergeCell ref="A1:B2"/>
    <mergeCell ref="C1:E1"/>
    <mergeCell ref="A42:D42"/>
    <mergeCell ref="B43:D43"/>
    <mergeCell ref="B44:D44"/>
    <mergeCell ref="B45:D4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73</v>
      </c>
      <c t="s" r="C1" s="2">
        <v>1</v>
      </c>
    </row>
    <row spans="1:5" r="2">
      <c t="s" r="C2" s="2">
        <v>2</v>
      </c>
      <c t="s" r="D2" s="2">
        <v>32</v>
      </c>
      <c t="s" r="E2" s="2">
        <v>88</v>
      </c>
    </row>
    <row spans="1:5" r="3">
      <c t="s" r="A3" s="3">
        <v>874</v>
      </c>
    </row>
    <row spans="1:5" r="4">
      <c t="s" r="A4" s="4">
        <v>875</v>
      </c>
      <c t="s" r="B4" s="4">
        <v>42</v>
      </c>
      <c t="n" r="C4" s="7">
        <v>140745</v>
      </c>
      <c t="n" r="D4" s="7">
        <v>132140</v>
      </c>
      <c t="n" r="E4" s="7">
        <v>97461</v>
      </c>
    </row>
    <row spans="1:5" r="5">
      <c t="s" r="A5" s="4">
        <v>93</v>
      </c>
      <c t="n" r="C5" s="6">
        <v>-55691</v>
      </c>
      <c t="n" r="D5" s="6">
        <v>-60280</v>
      </c>
      <c t="n" r="E5" s="6">
        <v>-62748</v>
      </c>
    </row>
    <row spans="1:5" r="6">
      <c t="s" r="A6" s="4">
        <v>876</v>
      </c>
      <c t="n" r="C6" s="6">
        <v>-22289</v>
      </c>
      <c t="n" r="D6" s="6">
        <v>-20024</v>
      </c>
      <c t="n" r="E6" s="6">
        <v>-17157</v>
      </c>
    </row>
    <row spans="1:5" r="7">
      <c t="s" r="A7" s="4">
        <v>877</v>
      </c>
      <c t="n" r="C7" s="6">
        <v>-2421</v>
      </c>
      <c t="n" r="D7" s="6">
        <v>-3535</v>
      </c>
      <c t="n" r="E7" s="6">
        <v>-2134</v>
      </c>
    </row>
    <row spans="1:5" r="8">
      <c t="s" r="A8" s="4">
        <v>878</v>
      </c>
      <c t="n" r="C8" s="6">
        <v>388</v>
      </c>
      <c t="n" r="D8" s="6">
        <v>-1201</v>
      </c>
      <c t="n" r="E8" s="6">
        <v>-1353</v>
      </c>
    </row>
    <row spans="1:5" r="9">
      <c t="s" r="A9" s="4">
        <v>95</v>
      </c>
      <c t="n" r="C9" s="7">
        <v>60732</v>
      </c>
      <c t="n" r="D9" s="7">
        <v>47100</v>
      </c>
      <c t="n" r="E9" s="7">
        <v>14069</v>
      </c>
    </row>
    <row spans="1:5" r="10">
      <c t="n" r="A10"/>
    </row>
    <row spans="1:5" r="11">
      <c t="s" r="A11" s="4">
        <v>42</v>
      </c>
      <c t="s" r="B11" s="4">
        <v>871</v>
      </c>
    </row>
  </sheetData>
  <mergeCells count="4">
    <mergeCell ref="A1:B2"/>
    <mergeCell ref="C1:E1"/>
    <mergeCell ref="A10:D10"/>
    <mergeCell ref="B11:D1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9</v>
      </c>
      <c t="s" r="B1" s="2">
        <v>1</v>
      </c>
    </row>
    <row spans="1:4" r="2">
      <c t="s" r="B2" s="2">
        <v>2</v>
      </c>
      <c t="s" r="C2" s="2">
        <v>32</v>
      </c>
      <c t="s" r="D2" s="2">
        <v>88</v>
      </c>
    </row>
    <row spans="1:4" r="3">
      <c t="s" r="A3" s="3">
        <v>880</v>
      </c>
    </row>
    <row spans="1:4" r="4">
      <c t="s" r="A4" s="4">
        <v>89</v>
      </c>
      <c t="n" r="B4" s="7">
        <v>819567</v>
      </c>
      <c t="n" r="C4" s="7">
        <v>775615</v>
      </c>
      <c t="n" r="D4" s="7">
        <v>616016</v>
      </c>
    </row>
    <row spans="1:4" r="5">
      <c t="s" r="A5" s="3">
        <v>90</v>
      </c>
    </row>
    <row spans="1:4" r="6">
      <c t="s" r="A6" s="4">
        <v>91</v>
      </c>
      <c t="n" r="B6" s="6">
        <v>536494</v>
      </c>
      <c t="n" r="C6" s="6">
        <v>497038</v>
      </c>
      <c t="n" r="D6" s="6">
        <v>405329</v>
      </c>
    </row>
    <row spans="1:4" r="7">
      <c t="s" r="A7" s="4">
        <v>92</v>
      </c>
      <c t="n" r="B7" s="6">
        <v>166650</v>
      </c>
      <c t="n" r="C7" s="6">
        <v>171197</v>
      </c>
      <c t="n" r="D7" s="6">
        <v>133870</v>
      </c>
    </row>
    <row spans="1:4" r="8">
      <c t="s" r="A8" s="4">
        <v>93</v>
      </c>
      <c t="n" r="B8" s="6">
        <v>55691</v>
      </c>
      <c t="n" r="C8" s="6">
        <v>60280</v>
      </c>
      <c t="n" r="D8" s="6">
        <v>62748</v>
      </c>
    </row>
    <row spans="1:4" r="9">
      <c t="s" r="A9" s="4">
        <v>94</v>
      </c>
      <c t="n" r="B9" s="6">
        <v>758835</v>
      </c>
      <c t="n" r="C9" s="6">
        <v>728515</v>
      </c>
      <c t="n" r="D9" s="6">
        <v>601947</v>
      </c>
    </row>
    <row spans="1:4" r="10">
      <c t="s" r="A10" s="4">
        <v>95</v>
      </c>
      <c t="n" r="B10" s="6">
        <v>60732</v>
      </c>
      <c t="n" r="C10" s="6">
        <v>47100</v>
      </c>
      <c t="n" r="D10" s="6">
        <v>14069</v>
      </c>
    </row>
    <row spans="1:4" r="11">
      <c t="s" r="A11" s="4">
        <v>881</v>
      </c>
      <c t="n" r="B11" s="6">
        <v>52537</v>
      </c>
      <c t="n" r="C11" s="6">
        <v>32171</v>
      </c>
      <c t="n" r="D11" s="6">
        <v>29641</v>
      </c>
    </row>
    <row spans="1:4" r="12">
      <c t="s" r="A12" s="4">
        <v>102</v>
      </c>
      <c t="n" r="B12" s="6">
        <v>8195</v>
      </c>
      <c t="n" r="C12" s="6">
        <v>14929</v>
      </c>
      <c t="n" r="D12" s="6">
        <v>-15572</v>
      </c>
    </row>
    <row spans="1:4" r="13">
      <c t="s" r="A13" s="4">
        <v>103</v>
      </c>
      <c t="n" r="B13" s="6">
        <v>2604</v>
      </c>
      <c t="n" r="C13" s="6">
        <v>4435</v>
      </c>
      <c t="n" r="D13" s="6">
        <v>-5356</v>
      </c>
    </row>
    <row spans="1:4" r="14">
      <c t="s" r="A14" s="4">
        <v>882</v>
      </c>
      <c t="n" r="B14" s="6">
        <v>5591</v>
      </c>
      <c t="n" r="C14" s="6">
        <v>10494</v>
      </c>
      <c t="n" r="D14" s="6">
        <v>-10216</v>
      </c>
    </row>
    <row spans="1:4" r="15">
      <c t="s" r="A15" s="4">
        <v>104</v>
      </c>
      <c t="n" r="B15" s="6">
        <v>5591</v>
      </c>
      <c t="n" r="C15" s="6">
        <v>10494</v>
      </c>
      <c t="n" r="D15" s="6">
        <v>-10216</v>
      </c>
    </row>
    <row spans="1:4" r="16">
      <c t="s" r="A16" s="4">
        <v>883</v>
      </c>
    </row>
    <row spans="1:4" r="17">
      <c t="s" r="A17" s="3">
        <v>90</v>
      </c>
    </row>
    <row spans="1:4" r="18">
      <c t="s" r="A18" s="4">
        <v>884</v>
      </c>
      <c t="n" r="B18" s="6">
        <v>-29432</v>
      </c>
      <c t="n" r="C18" s="6">
        <v>-620</v>
      </c>
      <c t="n" r="D18" s="6">
        <v>13998</v>
      </c>
    </row>
    <row spans="1:4" r="19">
      <c t="s" r="A19" s="4">
        <v>104</v>
      </c>
      <c t="n" r="B19" s="6">
        <v>-29432</v>
      </c>
      <c t="n" r="C19" s="6">
        <v>-620</v>
      </c>
      <c t="n" r="D19" s="6">
        <v>13998</v>
      </c>
    </row>
    <row spans="1:4" r="20">
      <c t="s" r="A20" s="4">
        <v>885</v>
      </c>
    </row>
    <row spans="1:4" r="21">
      <c t="s" r="A21" s="3">
        <v>880</v>
      </c>
    </row>
    <row spans="1:4" r="22">
      <c t="s" r="A22" s="4">
        <v>89</v>
      </c>
      <c t="n" r="B22" s="6">
        <v>511324</v>
      </c>
      <c t="n" r="C22" s="6">
        <v>468419</v>
      </c>
      <c t="n" r="D22" s="6">
        <v>374817</v>
      </c>
    </row>
    <row spans="1:4" r="23">
      <c t="s" r="A23" s="3">
        <v>90</v>
      </c>
    </row>
    <row spans="1:4" r="24">
      <c t="s" r="A24" s="4">
        <v>91</v>
      </c>
      <c t="n" r="B24" s="6">
        <v>346733</v>
      </c>
      <c t="n" r="C24" s="6">
        <v>308962</v>
      </c>
      <c t="n" r="D24" s="6">
        <v>264999</v>
      </c>
    </row>
    <row spans="1:4" r="25">
      <c t="s" r="A25" s="4">
        <v>92</v>
      </c>
      <c t="n" r="B25" s="6">
        <v>91064</v>
      </c>
      <c t="n" r="C25" s="6">
        <v>92213</v>
      </c>
      <c t="n" r="D25" s="6">
        <v>70681</v>
      </c>
    </row>
    <row spans="1:4" r="26">
      <c t="s" r="A26" s="4">
        <v>93</v>
      </c>
      <c t="n" r="B26" s="6">
        <v>36101</v>
      </c>
      <c t="n" r="C26" s="6">
        <v>34302</v>
      </c>
      <c t="n" r="D26" s="6">
        <v>31787</v>
      </c>
    </row>
    <row spans="1:4" r="27">
      <c t="s" r="A27" s="4">
        <v>94</v>
      </c>
      <c t="n" r="B27" s="6">
        <v>473898</v>
      </c>
      <c t="n" r="C27" s="6">
        <v>435477</v>
      </c>
      <c t="n" r="D27" s="6">
        <v>367467</v>
      </c>
    </row>
    <row spans="1:4" r="28">
      <c t="s" r="A28" s="4">
        <v>95</v>
      </c>
      <c t="n" r="B28" s="6">
        <v>37426</v>
      </c>
      <c t="n" r="C28" s="6">
        <v>32942</v>
      </c>
      <c t="n" r="D28" s="6">
        <v>7350</v>
      </c>
    </row>
    <row spans="1:4" r="29">
      <c t="s" r="A29" s="4">
        <v>881</v>
      </c>
      <c t="n" r="B29" s="6">
        <v>46600</v>
      </c>
      <c t="n" r="C29" s="6">
        <v>24909</v>
      </c>
      <c t="n" r="D29" s="6">
        <v>22107</v>
      </c>
    </row>
    <row spans="1:4" r="30">
      <c t="s" r="A30" s="4">
        <v>102</v>
      </c>
      <c t="n" r="B30" s="6">
        <v>-9174</v>
      </c>
      <c t="n" r="C30" s="6">
        <v>8033</v>
      </c>
      <c t="n" r="D30" s="6">
        <v>-14757</v>
      </c>
    </row>
    <row spans="1:4" r="31">
      <c t="s" r="A31" s="4">
        <v>103</v>
      </c>
      <c t="n" r="B31" s="6">
        <v>-49</v>
      </c>
      <c t="n" r="C31" s="6">
        <v>-2151</v>
      </c>
      <c t="n" r="D31" s="6">
        <v>-11540</v>
      </c>
    </row>
    <row spans="1:4" r="32">
      <c t="s" r="A32" s="4">
        <v>882</v>
      </c>
      <c t="n" r="B32" s="6">
        <v>-9125</v>
      </c>
      <c t="n" r="C32" s="6">
        <v>10184</v>
      </c>
      <c t="n" r="D32" s="6">
        <v>-3217</v>
      </c>
    </row>
    <row spans="1:4" r="33">
      <c t="s" r="A33" s="4">
        <v>884</v>
      </c>
      <c t="n" r="B33" s="6">
        <v>14716</v>
      </c>
      <c t="n" r="C33" s="6">
        <v>310</v>
      </c>
      <c t="n" r="D33" s="6">
        <v>-6999</v>
      </c>
    </row>
    <row spans="1:4" r="34">
      <c t="s" r="A34" s="4">
        <v>104</v>
      </c>
      <c t="n" r="B34" s="6">
        <v>5591</v>
      </c>
      <c t="n" r="C34" s="6">
        <v>10494</v>
      </c>
      <c t="n" r="D34" s="6">
        <v>-10216</v>
      </c>
    </row>
    <row spans="1:4" r="35">
      <c t="s" r="A35" s="4">
        <v>886</v>
      </c>
    </row>
    <row spans="1:4" r="36">
      <c t="s" r="A36" s="3">
        <v>880</v>
      </c>
    </row>
    <row spans="1:4" r="37">
      <c t="s" r="A37" s="4">
        <v>89</v>
      </c>
      <c t="n" r="B37" s="6">
        <v>308243</v>
      </c>
      <c t="n" r="C37" s="6">
        <v>307196</v>
      </c>
      <c t="n" r="D37" s="6">
        <v>241199</v>
      </c>
    </row>
    <row spans="1:4" r="38">
      <c t="s" r="A38" s="3">
        <v>90</v>
      </c>
    </row>
    <row spans="1:4" r="39">
      <c t="s" r="A39" s="4">
        <v>91</v>
      </c>
      <c t="n" r="B39" s="6">
        <v>189761</v>
      </c>
      <c t="n" r="C39" s="6">
        <v>188076</v>
      </c>
      <c t="n" r="D39" s="6">
        <v>140330</v>
      </c>
    </row>
    <row spans="1:4" r="40">
      <c t="s" r="A40" s="4">
        <v>92</v>
      </c>
      <c t="n" r="B40" s="6">
        <v>75586</v>
      </c>
      <c t="n" r="C40" s="6">
        <v>78984</v>
      </c>
      <c t="n" r="D40" s="6">
        <v>63189</v>
      </c>
    </row>
    <row spans="1:4" r="41">
      <c t="s" r="A41" s="4">
        <v>93</v>
      </c>
      <c t="n" r="B41" s="6">
        <v>19590</v>
      </c>
      <c t="n" r="C41" s="6">
        <v>25978</v>
      </c>
      <c t="n" r="D41" s="6">
        <v>30961</v>
      </c>
    </row>
    <row spans="1:4" r="42">
      <c t="s" r="A42" s="4">
        <v>94</v>
      </c>
      <c t="n" r="B42" s="6">
        <v>284937</v>
      </c>
      <c t="n" r="C42" s="6">
        <v>293038</v>
      </c>
      <c t="n" r="D42" s="6">
        <v>234480</v>
      </c>
    </row>
    <row spans="1:4" r="43">
      <c t="s" r="A43" s="4">
        <v>95</v>
      </c>
      <c t="n" r="B43" s="6">
        <v>23306</v>
      </c>
      <c t="n" r="C43" s="6">
        <v>14158</v>
      </c>
      <c t="n" r="D43" s="6">
        <v>6719</v>
      </c>
    </row>
    <row spans="1:4" r="44">
      <c t="s" r="A44" s="4">
        <v>881</v>
      </c>
      <c t="n" r="B44" s="6">
        <v>5937</v>
      </c>
      <c t="n" r="C44" s="6">
        <v>7262</v>
      </c>
      <c t="n" r="D44" s="6">
        <v>7534</v>
      </c>
    </row>
    <row spans="1:4" r="45">
      <c t="s" r="A45" s="4">
        <v>102</v>
      </c>
      <c t="n" r="B45" s="6">
        <v>17369</v>
      </c>
      <c t="n" r="C45" s="6">
        <v>6896</v>
      </c>
      <c t="n" r="D45" s="6">
        <v>-815</v>
      </c>
    </row>
    <row spans="1:4" r="46">
      <c t="s" r="A46" s="4">
        <v>103</v>
      </c>
      <c t="n" r="B46" s="6">
        <v>2653</v>
      </c>
      <c t="n" r="C46" s="6">
        <v>6586</v>
      </c>
      <c t="n" r="D46" s="6">
        <v>6184</v>
      </c>
    </row>
    <row spans="1:4" r="47">
      <c t="s" r="A47" s="4">
        <v>882</v>
      </c>
      <c t="n" r="B47" s="6">
        <v>14716</v>
      </c>
      <c t="n" r="C47" s="6">
        <v>310</v>
      </c>
      <c t="n" r="D47" s="6">
        <v>-6999</v>
      </c>
    </row>
    <row spans="1:4" r="48">
      <c t="s" r="A48" s="4">
        <v>104</v>
      </c>
      <c t="n" r="B48" s="6">
        <v>14716</v>
      </c>
      <c t="n" r="C48" s="6">
        <v>310</v>
      </c>
      <c t="n" r="D48" s="6">
        <v>-6999</v>
      </c>
    </row>
    <row spans="1:4" r="49">
      <c t="s" r="A49" s="4">
        <v>887</v>
      </c>
    </row>
    <row spans="1:4" r="50">
      <c t="s" r="A50" s="3">
        <v>90</v>
      </c>
    </row>
    <row spans="1:4" r="51">
      <c t="s" r="A51" s="4">
        <v>884</v>
      </c>
      <c t="n" r="B51" s="6">
        <v>14716</v>
      </c>
      <c t="n" r="C51" s="6">
        <v>310</v>
      </c>
      <c t="n" r="D51" s="6">
        <v>-6999</v>
      </c>
    </row>
    <row spans="1:4" r="52">
      <c t="s" r="A52" s="4">
        <v>104</v>
      </c>
      <c t="n" r="B52" s="7">
        <v>14716</v>
      </c>
      <c t="n" r="C52" s="7">
        <v>310</v>
      </c>
      <c t="n" r="D52" s="7">
        <v>-69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888</v>
      </c>
      <c t="s" r="C1" s="2">
        <v>2</v>
      </c>
      <c t="s" r="D1" s="2">
        <v>32</v>
      </c>
      <c t="s" r="E1" s="2">
        <v>88</v>
      </c>
      <c t="s" r="F1" s="2">
        <v>378</v>
      </c>
    </row>
    <row spans="1:6" r="2">
      <c t="s" r="A2" s="3">
        <v>33</v>
      </c>
    </row>
    <row spans="1:6" r="3">
      <c t="s" r="A3" s="4">
        <v>34</v>
      </c>
      <c t="n" r="C3" s="7">
        <v>47865</v>
      </c>
      <c t="n" r="D3" s="7">
        <v>9751</v>
      </c>
      <c t="n" r="E3" s="7">
        <v>12829</v>
      </c>
      <c t="n" r="F3" s="7">
        <v>8627</v>
      </c>
    </row>
    <row spans="1:6" r="4">
      <c t="s" r="A4" s="4">
        <v>35</v>
      </c>
      <c t="n" r="C4" s="6">
        <v>245449</v>
      </c>
      <c t="n" r="D4" s="6">
        <v>203189</v>
      </c>
    </row>
    <row spans="1:6" r="5">
      <c t="s" r="A5" s="4">
        <v>36</v>
      </c>
      <c t="n" r="C5" s="6">
        <v>16809</v>
      </c>
      <c t="n" r="D5" s="6">
        <v>13805</v>
      </c>
    </row>
    <row spans="1:6" r="6">
      <c t="s" r="A6" s="4">
        <v>37</v>
      </c>
      <c t="n" r="D6" s="6">
        <v>3776</v>
      </c>
    </row>
    <row spans="1:6" r="7">
      <c t="s" r="A7" s="4">
        <v>38</v>
      </c>
      <c t="n" r="C7" s="6">
        <v>1958</v>
      </c>
      <c t="n" r="D7" s="6">
        <v>1437</v>
      </c>
    </row>
    <row spans="1:6" r="8">
      <c t="s" r="A8" s="4">
        <v>39</v>
      </c>
      <c t="n" r="C8" s="6">
        <v>312081</v>
      </c>
      <c t="n" r="D8" s="6">
        <v>231958</v>
      </c>
    </row>
    <row spans="1:6" r="9">
      <c t="s" r="A9" s="4">
        <v>40</v>
      </c>
      <c t="n" r="C9" s="6">
        <v>20145</v>
      </c>
      <c t="n" r="D9" s="6">
        <v>15726</v>
      </c>
    </row>
    <row spans="1:6" r="10">
      <c t="s" r="A10" s="4">
        <v>41</v>
      </c>
      <c t="s" r="B10" s="4">
        <v>42</v>
      </c>
      <c t="n" r="C10" s="6">
        <v>508297</v>
      </c>
      <c t="n" r="D10" s="6">
        <v>495679</v>
      </c>
      <c t="n" r="E10" s="6">
        <v>369312</v>
      </c>
    </row>
    <row spans="1:6" r="11">
      <c t="s" r="A11" s="4">
        <v>43</v>
      </c>
      <c t="n" r="C11" s="6">
        <v>84673</v>
      </c>
      <c t="n" r="D11" s="6">
        <v>102583</v>
      </c>
    </row>
    <row spans="1:6" r="12">
      <c t="s" r="A12" s="4">
        <v>44</v>
      </c>
      <c t="n" r="C12" s="6">
        <v>62717</v>
      </c>
      <c t="n" r="D12" s="6">
        <v>46401</v>
      </c>
    </row>
    <row spans="1:6" r="13">
      <c t="s" r="A13" s="4">
        <v>45</v>
      </c>
      <c t="n" r="C13" s="6">
        <v>50405</v>
      </c>
      <c t="n" r="D13" s="6">
        <v>29682</v>
      </c>
    </row>
    <row spans="1:6" r="14">
      <c t="s" r="A14" s="4">
        <v>46</v>
      </c>
      <c t="n" r="C14" s="6">
        <v>9394</v>
      </c>
      <c t="n" r="D14" s="6">
        <v>6169</v>
      </c>
    </row>
    <row spans="1:6" r="15">
      <c t="s" r="A15" s="4">
        <v>47</v>
      </c>
      <c t="n" r="C15" s="6">
        <v>3969</v>
      </c>
      <c t="n" r="D15" s="6">
        <v>1946</v>
      </c>
    </row>
    <row spans="1:6" r="16">
      <c t="s" r="A16" s="4">
        <v>48</v>
      </c>
      <c t="s" r="B16" s="4">
        <v>49</v>
      </c>
      <c t="n" r="C16" s="6">
        <v>1051681</v>
      </c>
      <c t="n" r="D16" s="6">
        <v>930144</v>
      </c>
      <c t="n" r="E16" s="6">
        <v>732513</v>
      </c>
    </row>
    <row spans="1:6" r="17">
      <c t="s" r="A17" s="3">
        <v>50</v>
      </c>
    </row>
    <row spans="1:6" r="18">
      <c t="s" r="A18" s="4">
        <v>51</v>
      </c>
      <c t="n" r="C18" s="6">
        <v>60599</v>
      </c>
      <c t="n" r="D18" s="6">
        <v>57033</v>
      </c>
    </row>
    <row spans="1:6" r="19">
      <c t="s" r="A19" s="4">
        <v>52</v>
      </c>
      <c t="n" r="C19" s="6">
        <v>60748</v>
      </c>
      <c t="n" r="D19" s="6">
        <v>53978</v>
      </c>
    </row>
    <row spans="1:6" r="20">
      <c t="s" r="A20" s="4">
        <v>53</v>
      </c>
      <c t="n" r="C20" s="6">
        <v>6245</v>
      </c>
      <c t="n" r="D20" s="6">
        <v>10667</v>
      </c>
    </row>
    <row spans="1:6" r="21">
      <c t="s" r="A21" s="4">
        <v>54</v>
      </c>
      <c t="n" r="C21" s="6">
        <v>3684</v>
      </c>
      <c t="n" r="D21" s="6">
        <v>6402</v>
      </c>
    </row>
    <row spans="1:6" r="22">
      <c t="s" r="A22" s="4">
        <v>55</v>
      </c>
      <c t="n" r="D22" s="6">
        <v>4473</v>
      </c>
    </row>
    <row spans="1:6" r="23">
      <c t="s" r="A23" s="4">
        <v>56</v>
      </c>
      <c t="n" r="D23" s="6">
        <v>40396</v>
      </c>
    </row>
    <row spans="1:6" r="24">
      <c t="s" r="A24" s="4">
        <v>57</v>
      </c>
      <c t="n" r="C24" s="6">
        <v>9056</v>
      </c>
      <c t="n" r="D24" s="6">
        <v>6950</v>
      </c>
    </row>
    <row spans="1:6" r="25">
      <c t="s" r="A25" s="4">
        <v>58</v>
      </c>
      <c t="n" r="C25" s="6">
        <v>140332</v>
      </c>
      <c t="n" r="D25" s="6">
        <v>179899</v>
      </c>
    </row>
    <row spans="1:6" r="26">
      <c t="s" r="A26" s="4">
        <v>59</v>
      </c>
      <c t="n" r="C26" s="6">
        <v>500000</v>
      </c>
      <c t="n" r="D26" s="6">
        <v>250000</v>
      </c>
    </row>
    <row spans="1:6" r="27">
      <c t="s" r="A27" s="4">
        <v>889</v>
      </c>
      <c t="n" r="C27" s="6">
        <v>35243</v>
      </c>
      <c t="n" r="D27" s="6">
        <v>143853</v>
      </c>
    </row>
    <row spans="1:6" r="28">
      <c t="s" r="A28" s="4">
        <v>62</v>
      </c>
      <c t="n" r="C28" s="6">
        <v>3333</v>
      </c>
    </row>
    <row spans="1:6" r="29">
      <c t="s" r="A29" s="4">
        <v>61</v>
      </c>
      <c t="n" r="D29" s="6">
        <v>2114</v>
      </c>
    </row>
    <row spans="1:6" r="30">
      <c t="s" r="A30" s="4">
        <v>63</v>
      </c>
      <c t="n" r="C30" s="6">
        <v>12738</v>
      </c>
      <c t="n" r="D30" s="6">
        <v>9403</v>
      </c>
    </row>
    <row spans="1:6" r="31">
      <c t="s" r="A31" s="4">
        <v>64</v>
      </c>
      <c t="n" r="C31" s="7">
        <v>691646</v>
      </c>
      <c t="n" r="D31" s="7">
        <v>585269</v>
      </c>
    </row>
    <row spans="1:6" r="32">
      <c t="s" r="A32" s="4">
        <v>65</v>
      </c>
      <c t="s" r="C32" s="4">
        <v>66</v>
      </c>
      <c t="s" r="D32" s="4">
        <v>66</v>
      </c>
    </row>
    <row spans="1:6" r="33">
      <c t="s" r="A33" s="4">
        <v>890</v>
      </c>
      <c t="n" r="C33" s="7">
        <v>360035</v>
      </c>
      <c t="n" r="D33" s="7">
        <v>344875</v>
      </c>
      <c t="n" r="E33" s="6">
        <v>272871</v>
      </c>
      <c t="n" r="F33" s="6">
        <v>244148</v>
      </c>
    </row>
    <row spans="1:6" r="34">
      <c t="s" r="A34" s="4">
        <v>891</v>
      </c>
      <c t="n" r="C34" s="6">
        <v>1051681</v>
      </c>
      <c t="n" r="D34" s="6">
        <v>930144</v>
      </c>
    </row>
    <row spans="1:6" r="35">
      <c t="s" r="A35" s="4">
        <v>883</v>
      </c>
    </row>
    <row spans="1:6" r="36">
      <c t="s" r="A36" s="3">
        <v>33</v>
      </c>
    </row>
    <row spans="1:6" r="37">
      <c t="s" r="A37" s="4">
        <v>892</v>
      </c>
      <c t="n" r="C37" s="6">
        <v>-63639</v>
      </c>
      <c t="n" r="D37" s="6">
        <v>-52669</v>
      </c>
    </row>
    <row spans="1:6" r="38">
      <c t="s" r="A38" s="4">
        <v>37</v>
      </c>
      <c t="n" r="D38" s="6">
        <v>-4</v>
      </c>
    </row>
    <row spans="1:6" r="39">
      <c t="s" r="A39" s="4">
        <v>39</v>
      </c>
      <c t="n" r="C39" s="6">
        <v>-63639</v>
      </c>
      <c t="n" r="D39" s="6">
        <v>-52673</v>
      </c>
    </row>
    <row spans="1:6" r="40">
      <c t="s" r="A40" s="4">
        <v>893</v>
      </c>
      <c t="n" r="C40" s="6">
        <v>-1080857</v>
      </c>
      <c t="n" r="D40" s="6">
        <v>-808779</v>
      </c>
    </row>
    <row spans="1:6" r="41">
      <c t="s" r="A41" s="4">
        <v>894</v>
      </c>
      <c t="n" r="C41" s="6">
        <v>-348842</v>
      </c>
      <c t="n" r="D41" s="6">
        <v>-348928</v>
      </c>
    </row>
    <row spans="1:6" r="42">
      <c t="s" r="A42" s="4">
        <v>48</v>
      </c>
      <c t="n" r="C42" s="6">
        <v>-1493338</v>
      </c>
      <c t="n" r="D42" s="6">
        <v>-1210380</v>
      </c>
    </row>
    <row spans="1:6" r="43">
      <c t="s" r="A43" s="3">
        <v>50</v>
      </c>
    </row>
    <row spans="1:6" r="44">
      <c t="s" r="A44" s="4">
        <v>895</v>
      </c>
      <c t="n" r="C44" s="6">
        <v>-63639</v>
      </c>
      <c t="n" r="D44" s="6">
        <v>-52669</v>
      </c>
    </row>
    <row spans="1:6" r="45">
      <c t="s" r="A45" s="4">
        <v>896</v>
      </c>
      <c t="n" r="D45" s="6">
        <v>-4</v>
      </c>
    </row>
    <row spans="1:6" r="46">
      <c t="s" r="A46" s="4">
        <v>58</v>
      </c>
      <c t="n" r="C46" s="6">
        <v>-63639</v>
      </c>
      <c t="n" r="D46" s="6">
        <v>-52673</v>
      </c>
    </row>
    <row spans="1:6" r="47">
      <c t="s" r="A47" s="4">
        <v>897</v>
      </c>
      <c t="n" r="C47" s="6">
        <v>-348842</v>
      </c>
      <c t="n" r="D47" s="6">
        <v>-348928</v>
      </c>
    </row>
    <row spans="1:6" r="48">
      <c t="s" r="A48" s="4">
        <v>64</v>
      </c>
      <c t="n" r="C48" s="7">
        <v>-412481</v>
      </c>
      <c t="n" r="D48" s="7">
        <v>-401601</v>
      </c>
    </row>
    <row spans="1:6" r="49">
      <c t="s" r="A49" s="4">
        <v>65</v>
      </c>
      <c t="s" r="C49" s="4">
        <v>66</v>
      </c>
      <c t="s" r="D49" s="4">
        <v>66</v>
      </c>
    </row>
    <row spans="1:6" r="50">
      <c t="s" r="A50" s="4">
        <v>890</v>
      </c>
      <c t="n" r="C50" s="7">
        <v>-1080857</v>
      </c>
      <c t="n" r="D50" s="7">
        <v>-808779</v>
      </c>
    </row>
    <row spans="1:6" r="51">
      <c t="s" r="A51" s="4">
        <v>891</v>
      </c>
      <c t="n" r="C51" s="6">
        <v>-1493338</v>
      </c>
      <c t="n" r="D51" s="6">
        <v>-1210380</v>
      </c>
    </row>
    <row spans="1:6" r="52">
      <c t="s" r="A52" s="4">
        <v>885</v>
      </c>
    </row>
    <row spans="1:6" r="53">
      <c t="s" r="A53" s="3">
        <v>33</v>
      </c>
    </row>
    <row spans="1:6" r="54">
      <c t="s" r="A54" s="4">
        <v>34</v>
      </c>
      <c t="n" r="C54" s="6">
        <v>33011</v>
      </c>
      <c t="n" r="D54" s="6">
        <v>388</v>
      </c>
      <c t="n" r="E54" s="6">
        <v>760</v>
      </c>
      <c t="n" r="F54" s="6">
        <v>4125</v>
      </c>
    </row>
    <row spans="1:6" r="55">
      <c t="s" r="A55" s="4">
        <v>35</v>
      </c>
      <c t="n" r="C55" s="6">
        <v>68896</v>
      </c>
      <c t="n" r="D55" s="6">
        <v>55684</v>
      </c>
    </row>
    <row spans="1:6" r="56">
      <c t="s" r="A56" s="4">
        <v>892</v>
      </c>
      <c t="n" r="C56" s="6">
        <v>57394</v>
      </c>
      <c t="n" r="D56" s="6">
        <v>42002</v>
      </c>
    </row>
    <row spans="1:6" r="57">
      <c t="s" r="A57" s="4">
        <v>36</v>
      </c>
      <c t="n" r="C57" s="6">
        <v>10398</v>
      </c>
      <c t="n" r="D57" s="6">
        <v>8248</v>
      </c>
    </row>
    <row spans="1:6" r="58">
      <c t="s" r="A58" s="4">
        <v>37</v>
      </c>
      <c t="n" r="D58" s="6">
        <v>3780</v>
      </c>
    </row>
    <row spans="1:6" r="59">
      <c t="s" r="A59" s="4">
        <v>38</v>
      </c>
      <c t="n" r="C59" s="6">
        <v>848</v>
      </c>
      <c t="n" r="D59" s="6">
        <v>272</v>
      </c>
    </row>
    <row spans="1:6" r="60">
      <c t="s" r="A60" s="4">
        <v>39</v>
      </c>
      <c t="n" r="C60" s="6">
        <v>170547</v>
      </c>
      <c t="n" r="D60" s="6">
        <v>110374</v>
      </c>
    </row>
    <row spans="1:6" r="61">
      <c t="s" r="A61" s="4">
        <v>40</v>
      </c>
      <c t="n" r="C61" s="6">
        <v>12695</v>
      </c>
      <c t="n" r="D61" s="6">
        <v>10394</v>
      </c>
    </row>
    <row spans="1:6" r="62">
      <c t="s" r="A62" s="4">
        <v>893</v>
      </c>
      <c t="n" r="C62" s="6">
        <v>280114</v>
      </c>
      <c t="n" r="D62" s="6">
        <v>217344</v>
      </c>
    </row>
    <row spans="1:6" r="63">
      <c t="s" r="A63" s="4">
        <v>894</v>
      </c>
      <c t="n" r="C63" s="6">
        <v>174421</v>
      </c>
      <c t="n" r="D63" s="6">
        <v>174464</v>
      </c>
    </row>
    <row spans="1:6" r="64">
      <c t="s" r="A64" s="4">
        <v>41</v>
      </c>
      <c t="n" r="C64" s="6">
        <v>398045</v>
      </c>
      <c t="n" r="D64" s="6">
        <v>387104</v>
      </c>
    </row>
    <row spans="1:6" r="65">
      <c t="s" r="A65" s="4">
        <v>43</v>
      </c>
      <c t="n" r="C65" s="6">
        <v>46423</v>
      </c>
      <c t="n" r="D65" s="6">
        <v>64530</v>
      </c>
    </row>
    <row spans="1:6" r="66">
      <c t="s" r="A66" s="4">
        <v>45</v>
      </c>
      <c t="n" r="C66" s="6">
        <v>47363</v>
      </c>
      <c t="n" r="D66" s="6">
        <v>22505</v>
      </c>
    </row>
    <row spans="1:6" r="67">
      <c t="s" r="A67" s="4">
        <v>46</v>
      </c>
      <c t="n" r="C67" s="6">
        <v>9290</v>
      </c>
      <c t="n" r="D67" s="6">
        <v>6140</v>
      </c>
    </row>
    <row spans="1:6" r="68">
      <c t="s" r="A68" s="4">
        <v>47</v>
      </c>
      <c t="n" r="C68" s="6">
        <v>725</v>
      </c>
      <c t="n" r="D68" s="6">
        <v>663</v>
      </c>
    </row>
    <row spans="1:6" r="69">
      <c t="s" r="A69" s="4">
        <v>48</v>
      </c>
      <c t="n" r="C69" s="6">
        <v>1139623</v>
      </c>
      <c t="n" r="D69" s="6">
        <v>993518</v>
      </c>
    </row>
    <row spans="1:6" r="70">
      <c t="s" r="A70" s="3">
        <v>50</v>
      </c>
    </row>
    <row spans="1:6" r="71">
      <c t="s" r="A71" s="4">
        <v>51</v>
      </c>
      <c t="n" r="C71" s="6">
        <v>24072</v>
      </c>
      <c t="n" r="D71" s="6">
        <v>20163</v>
      </c>
    </row>
    <row spans="1:6" r="72">
      <c t="s" r="A72" s="4">
        <v>895</v>
      </c>
      <c t="n" r="C72" s="6">
        <v>6245</v>
      </c>
      <c t="n" r="D72" s="6">
        <v>10667</v>
      </c>
    </row>
    <row spans="1:6" r="73">
      <c t="s" r="A73" s="4">
        <v>52</v>
      </c>
      <c t="n" r="C73" s="6">
        <v>13150</v>
      </c>
      <c t="n" r="D73" s="6">
        <v>23904</v>
      </c>
    </row>
    <row spans="1:6" r="74">
      <c t="s" r="A74" s="4">
        <v>54</v>
      </c>
      <c t="n" r="C74" s="6">
        <v>138</v>
      </c>
      <c t="n" r="D74" s="6">
        <v>244</v>
      </c>
    </row>
    <row spans="1:6" r="75">
      <c t="s" r="A75" s="4">
        <v>57</v>
      </c>
      <c t="n" r="C75" s="6">
        <v>3383</v>
      </c>
      <c t="n" r="D75" s="6">
        <v>2363</v>
      </c>
    </row>
    <row spans="1:6" r="76">
      <c t="s" r="A76" s="4">
        <v>58</v>
      </c>
      <c t="n" r="C76" s="6">
        <v>46988</v>
      </c>
      <c t="n" r="D76" s="6">
        <v>57341</v>
      </c>
    </row>
    <row spans="1:6" r="77">
      <c t="s" r="A77" s="4">
        <v>897</v>
      </c>
      <c t="n" r="C77" s="6">
        <v>174421</v>
      </c>
      <c t="n" r="D77" s="6">
        <v>174464</v>
      </c>
    </row>
    <row spans="1:6" r="78">
      <c t="s" r="A78" s="4">
        <v>63</v>
      </c>
      <c t="n" r="C78" s="6">
        <v>2950</v>
      </c>
      <c t="n" r="D78" s="6">
        <v>1795</v>
      </c>
    </row>
    <row spans="1:6" r="79">
      <c t="s" r="A79" s="4">
        <v>64</v>
      </c>
      <c t="n" r="C79" s="7">
        <v>224359</v>
      </c>
      <c t="n" r="D79" s="7">
        <v>233600</v>
      </c>
    </row>
    <row spans="1:6" r="80">
      <c t="s" r="A80" s="4">
        <v>65</v>
      </c>
      <c t="s" r="C80" s="4">
        <v>66</v>
      </c>
      <c t="s" r="D80" s="4">
        <v>66</v>
      </c>
    </row>
    <row spans="1:6" r="81">
      <c t="s" r="A81" s="4">
        <v>890</v>
      </c>
      <c t="n" r="C81" s="7">
        <v>915264</v>
      </c>
      <c t="n" r="D81" s="7">
        <v>759918</v>
      </c>
    </row>
    <row spans="1:6" r="82">
      <c t="s" r="A82" s="4">
        <v>891</v>
      </c>
      <c t="n" r="C82" s="6">
        <v>1139623</v>
      </c>
      <c t="n" r="D82" s="6">
        <v>993518</v>
      </c>
    </row>
    <row spans="1:6" r="83">
      <c t="s" r="A83" s="4">
        <v>886</v>
      </c>
    </row>
    <row spans="1:6" r="84">
      <c t="s" r="A84" s="3">
        <v>33</v>
      </c>
    </row>
    <row spans="1:6" r="85">
      <c t="s" r="A85" s="4">
        <v>34</v>
      </c>
      <c t="n" r="C85" s="6">
        <v>14854</v>
      </c>
      <c t="n" r="D85" s="6">
        <v>9363</v>
      </c>
      <c t="n" r="E85" s="7">
        <v>12069</v>
      </c>
      <c t="n" r="F85" s="7">
        <v>4502</v>
      </c>
    </row>
    <row spans="1:6" r="86">
      <c t="s" r="A86" s="4">
        <v>35</v>
      </c>
      <c t="n" r="C86" s="6">
        <v>176553</v>
      </c>
      <c t="n" r="D86" s="6">
        <v>147505</v>
      </c>
    </row>
    <row spans="1:6" r="87">
      <c t="s" r="A87" s="4">
        <v>36</v>
      </c>
      <c t="n" r="C87" s="6">
        <v>6411</v>
      </c>
      <c t="n" r="D87" s="6">
        <v>5557</v>
      </c>
    </row>
    <row spans="1:6" r="88">
      <c t="s" r="A88" s="4">
        <v>38</v>
      </c>
      <c t="n" r="C88" s="6">
        <v>1110</v>
      </c>
      <c t="n" r="D88" s="6">
        <v>1165</v>
      </c>
    </row>
    <row spans="1:6" r="89">
      <c t="s" r="A89" s="4">
        <v>39</v>
      </c>
      <c t="n" r="C89" s="6">
        <v>198928</v>
      </c>
      <c t="n" r="D89" s="6">
        <v>163590</v>
      </c>
    </row>
    <row spans="1:6" r="90">
      <c t="s" r="A90" s="4">
        <v>40</v>
      </c>
      <c t="n" r="C90" s="6">
        <v>7450</v>
      </c>
      <c t="n" r="D90" s="6">
        <v>5332</v>
      </c>
    </row>
    <row spans="1:6" r="91">
      <c t="s" r="A91" s="4">
        <v>41</v>
      </c>
      <c t="n" r="C91" s="6">
        <v>110252</v>
      </c>
      <c t="n" r="D91" s="6">
        <v>108575</v>
      </c>
    </row>
    <row spans="1:6" r="92">
      <c t="s" r="A92" s="4">
        <v>43</v>
      </c>
      <c t="n" r="C92" s="6">
        <v>38250</v>
      </c>
      <c t="n" r="D92" s="6">
        <v>38053</v>
      </c>
    </row>
    <row spans="1:6" r="93">
      <c t="s" r="A93" s="4">
        <v>44</v>
      </c>
      <c t="n" r="C93" s="6">
        <v>62717</v>
      </c>
      <c t="n" r="D93" s="6">
        <v>46401</v>
      </c>
    </row>
    <row spans="1:6" r="94">
      <c t="s" r="A94" s="4">
        <v>45</v>
      </c>
      <c t="n" r="C94" s="6">
        <v>3042</v>
      </c>
      <c t="n" r="D94" s="6">
        <v>7177</v>
      </c>
    </row>
    <row spans="1:6" r="95">
      <c t="s" r="A95" s="4">
        <v>46</v>
      </c>
      <c t="n" r="C95" s="6">
        <v>104</v>
      </c>
      <c t="n" r="D95" s="6">
        <v>29</v>
      </c>
    </row>
    <row spans="1:6" r="96">
      <c t="s" r="A96" s="4">
        <v>47</v>
      </c>
      <c t="n" r="C96" s="6">
        <v>3244</v>
      </c>
      <c t="n" r="D96" s="6">
        <v>1283</v>
      </c>
    </row>
    <row spans="1:6" r="97">
      <c t="s" r="A97" s="4">
        <v>48</v>
      </c>
      <c t="n" r="C97" s="6">
        <v>423987</v>
      </c>
      <c t="n" r="D97" s="6">
        <v>370440</v>
      </c>
    </row>
    <row spans="1:6" r="98">
      <c t="s" r="A98" s="3">
        <v>50</v>
      </c>
    </row>
    <row spans="1:6" r="99">
      <c t="s" r="A99" s="4">
        <v>51</v>
      </c>
      <c t="n" r="C99" s="6">
        <v>36527</v>
      </c>
      <c t="n" r="D99" s="6">
        <v>36870</v>
      </c>
    </row>
    <row spans="1:6" r="100">
      <c t="s" r="A100" s="4">
        <v>895</v>
      </c>
      <c t="n" r="C100" s="6">
        <v>57394</v>
      </c>
      <c t="n" r="D100" s="6">
        <v>42002</v>
      </c>
    </row>
    <row spans="1:6" r="101">
      <c t="s" r="A101" s="4">
        <v>52</v>
      </c>
      <c t="n" r="C101" s="6">
        <v>47598</v>
      </c>
      <c t="n" r="D101" s="6">
        <v>30074</v>
      </c>
    </row>
    <row spans="1:6" r="102">
      <c t="s" r="A102" s="4">
        <v>54</v>
      </c>
      <c t="n" r="C102" s="6">
        <v>3546</v>
      </c>
      <c t="n" r="D102" s="6">
        <v>6158</v>
      </c>
    </row>
    <row spans="1:6" r="103">
      <c t="s" r="A103" s="4">
        <v>896</v>
      </c>
      <c t="n" r="D103" s="6">
        <v>4</v>
      </c>
    </row>
    <row spans="1:6" r="104">
      <c t="s" r="A104" s="4">
        <v>55</v>
      </c>
      <c t="n" r="D104" s="6">
        <v>4473</v>
      </c>
    </row>
    <row spans="1:6" r="105">
      <c t="s" r="A105" s="4">
        <v>56</v>
      </c>
      <c t="n" r="D105" s="6">
        <v>40396</v>
      </c>
    </row>
    <row spans="1:6" r="106">
      <c t="s" r="A106" s="4">
        <v>57</v>
      </c>
      <c t="n" r="C106" s="6">
        <v>5673</v>
      </c>
      <c t="n" r="D106" s="6">
        <v>4587</v>
      </c>
    </row>
    <row spans="1:6" r="107">
      <c t="s" r="A107" s="4">
        <v>58</v>
      </c>
      <c t="n" r="C107" s="6">
        <v>150738</v>
      </c>
      <c t="n" r="D107" s="6">
        <v>164564</v>
      </c>
    </row>
    <row spans="1:6" r="108">
      <c t="s" r="A108" s="4">
        <v>889</v>
      </c>
      <c t="n" r="C108" s="6">
        <v>35243</v>
      </c>
    </row>
    <row spans="1:6" r="109">
      <c t="s" r="A109" s="4">
        <v>897</v>
      </c>
      <c t="n" r="C109" s="6">
        <v>174421</v>
      </c>
      <c t="n" r="D109" s="6">
        <v>174464</v>
      </c>
    </row>
    <row spans="1:6" r="110">
      <c t="s" r="A110" s="4">
        <v>62</v>
      </c>
      <c t="n" r="C110" s="6">
        <v>3333</v>
      </c>
    </row>
    <row spans="1:6" r="111">
      <c t="s" r="A111" s="4">
        <v>61</v>
      </c>
      <c t="n" r="D111" s="6">
        <v>2114</v>
      </c>
    </row>
    <row spans="1:6" r="112">
      <c t="s" r="A112" s="4">
        <v>63</v>
      </c>
      <c t="n" r="C112" s="6">
        <v>9788</v>
      </c>
      <c t="n" r="D112" s="6">
        <v>7608</v>
      </c>
    </row>
    <row spans="1:6" r="113">
      <c t="s" r="A113" s="4">
        <v>64</v>
      </c>
      <c t="n" r="C113" s="7">
        <v>373523</v>
      </c>
      <c t="n" r="D113" s="7">
        <v>348750</v>
      </c>
    </row>
    <row spans="1:6" r="114">
      <c t="s" r="A114" s="4">
        <v>65</v>
      </c>
      <c t="s" r="C114" s="4">
        <v>66</v>
      </c>
      <c t="s" r="D114" s="4">
        <v>66</v>
      </c>
    </row>
    <row spans="1:6" r="115">
      <c t="s" r="A115" s="4">
        <v>890</v>
      </c>
      <c t="n" r="C115" s="7">
        <v>50464</v>
      </c>
      <c t="n" r="D115" s="7">
        <v>21690</v>
      </c>
    </row>
    <row spans="1:6" r="116">
      <c t="s" r="A116" s="4">
        <v>891</v>
      </c>
      <c t="n" r="C116" s="6">
        <v>423987</v>
      </c>
      <c t="n" r="D116" s="6">
        <v>370440</v>
      </c>
    </row>
    <row spans="1:6" r="117">
      <c t="s" r="A117" s="4">
        <v>887</v>
      </c>
    </row>
    <row spans="1:6" r="118">
      <c t="s" r="A118" s="3">
        <v>33</v>
      </c>
    </row>
    <row spans="1:6" r="119">
      <c t="s" r="A119" s="4">
        <v>892</v>
      </c>
      <c t="n" r="C119" s="6">
        <v>6245</v>
      </c>
      <c t="n" r="D119" s="6">
        <v>10667</v>
      </c>
    </row>
    <row spans="1:6" r="120">
      <c t="s" r="A120" s="4">
        <v>39</v>
      </c>
      <c t="n" r="C120" s="6">
        <v>6245</v>
      </c>
      <c t="n" r="D120" s="6">
        <v>10667</v>
      </c>
    </row>
    <row spans="1:6" r="121">
      <c t="s" r="A121" s="4">
        <v>893</v>
      </c>
      <c t="n" r="C121" s="6">
        <v>800743</v>
      </c>
      <c t="n" r="D121" s="6">
        <v>591435</v>
      </c>
    </row>
    <row spans="1:6" r="122">
      <c t="s" r="A122" s="4">
        <v>894</v>
      </c>
      <c t="n" r="C122" s="6">
        <v>174421</v>
      </c>
      <c t="n" r="D122" s="6">
        <v>174464</v>
      </c>
    </row>
    <row spans="1:6" r="123">
      <c t="s" r="A123" s="4">
        <v>48</v>
      </c>
      <c t="n" r="C123" s="6">
        <v>981409</v>
      </c>
      <c t="n" r="D123" s="6">
        <v>776566</v>
      </c>
    </row>
    <row spans="1:6" r="124">
      <c t="s" r="A124" s="3">
        <v>50</v>
      </c>
    </row>
    <row spans="1:6" r="125">
      <c t="s" r="A125" s="4">
        <v>53</v>
      </c>
      <c t="n" r="C125" s="6">
        <v>6245</v>
      </c>
      <c t="n" r="D125" s="6">
        <v>10667</v>
      </c>
    </row>
    <row spans="1:6" r="126">
      <c t="s" r="A126" s="4">
        <v>58</v>
      </c>
      <c t="n" r="C126" s="6">
        <v>6245</v>
      </c>
      <c t="n" r="D126" s="6">
        <v>10667</v>
      </c>
    </row>
    <row spans="1:6" r="127">
      <c t="s" r="A127" s="4">
        <v>59</v>
      </c>
      <c t="n" r="C127" s="6">
        <v>500000</v>
      </c>
      <c t="n" r="D127" s="6">
        <v>250000</v>
      </c>
    </row>
    <row spans="1:6" r="128">
      <c t="s" r="A128" s="4">
        <v>889</v>
      </c>
      <c t="n" r="D128" s="6">
        <v>143853</v>
      </c>
    </row>
    <row spans="1:6" r="129">
      <c t="s" r="A129" s="4">
        <v>64</v>
      </c>
      <c t="n" r="C129" s="7">
        <v>506245</v>
      </c>
      <c t="n" r="D129" s="7">
        <v>404520</v>
      </c>
    </row>
    <row spans="1:6" r="130">
      <c t="s" r="A130" s="4">
        <v>65</v>
      </c>
      <c t="s" r="C130" s="4">
        <v>66</v>
      </c>
      <c t="s" r="D130" s="4">
        <v>66</v>
      </c>
    </row>
    <row spans="1:6" r="131">
      <c t="s" r="A131" s="4">
        <v>890</v>
      </c>
      <c t="n" r="C131" s="7">
        <v>475164</v>
      </c>
      <c t="n" r="D131" s="7">
        <v>372046</v>
      </c>
    </row>
    <row spans="1:6" r="132">
      <c t="s" r="A132" s="4">
        <v>891</v>
      </c>
      <c t="n" r="C132" s="7">
        <v>981409</v>
      </c>
      <c t="n" r="D132" s="7">
        <v>776566</v>
      </c>
    </row>
    <row spans="1:6" r="133">
      <c t="n" r="A133"/>
    </row>
    <row spans="1:6" r="134">
      <c t="s" r="A134" s="4">
        <v>42</v>
      </c>
      <c t="s" r="B134" s="4">
        <v>76</v>
      </c>
    </row>
    <row spans="1:6" r="135">
      <c t="s" r="A135" s="4">
        <v>49</v>
      </c>
      <c t="s" r="B135" s="4">
        <v>77</v>
      </c>
    </row>
  </sheetData>
  <mergeCells count="4">
    <mergeCell ref="A1:B1"/>
    <mergeCell ref="A133:E133"/>
    <mergeCell ref="B134:E134"/>
    <mergeCell ref="B135:E13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8</v>
      </c>
      <c t="s" r="B1" s="2">
        <v>1</v>
      </c>
    </row>
    <row spans="1:4" r="2">
      <c t="s" r="B2" s="2">
        <v>2</v>
      </c>
      <c t="s" r="C2" s="2">
        <v>32</v>
      </c>
      <c t="s" r="D2" s="2">
        <v>88</v>
      </c>
    </row>
    <row spans="1:4" r="3">
      <c t="s" r="A3" s="3">
        <v>899</v>
      </c>
    </row>
    <row spans="1:4" r="4">
      <c t="s" r="A4" s="4">
        <v>153</v>
      </c>
      <c t="n" r="B4" s="7">
        <v>50030</v>
      </c>
      <c t="n" r="C4" s="7">
        <v>45199</v>
      </c>
      <c t="n" r="D4" s="7">
        <v>36355</v>
      </c>
    </row>
    <row spans="1:4" r="5">
      <c t="s" r="A5" s="3">
        <v>154</v>
      </c>
    </row>
    <row spans="1:4" r="6">
      <c t="s" r="A6" s="4">
        <v>155</v>
      </c>
      <c t="n" r="B6" s="6">
        <v>-75235</v>
      </c>
      <c t="n" r="C6" s="6">
        <v>-187402</v>
      </c>
      <c t="n" r="D6" s="6">
        <v>-3318</v>
      </c>
    </row>
    <row spans="1:4" r="7">
      <c t="s" r="A7" s="4">
        <v>900</v>
      </c>
      <c t="n" r="B7" s="6">
        <v>-11190</v>
      </c>
      <c t="n" r="C7" s="6">
        <v>-10894</v>
      </c>
      <c t="n" r="D7" s="6">
        <v>-6544</v>
      </c>
    </row>
    <row spans="1:4" r="8">
      <c t="s" r="A8" s="4">
        <v>157</v>
      </c>
      <c t="n" r="B8" s="6">
        <v>-212</v>
      </c>
      <c t="n" r="C8" s="6">
        <v>-2331</v>
      </c>
      <c t="n" r="D8" s="6">
        <v>-569</v>
      </c>
    </row>
    <row spans="1:4" r="9">
      <c t="s" r="A9" s="4">
        <v>901</v>
      </c>
      <c t="n" r="B9" s="6">
        <v>7698</v>
      </c>
      <c t="n" r="C9" s="6">
        <v>4006</v>
      </c>
      <c t="n" r="D9" s="6">
        <v>1421</v>
      </c>
    </row>
    <row spans="1:4" r="10">
      <c t="s" r="A10" s="4">
        <v>159</v>
      </c>
      <c t="n" r="B10" s="6">
        <v>-1499</v>
      </c>
      <c t="n" r="C10" s="6">
        <v>-1542</v>
      </c>
      <c t="n" r="D10" s="6">
        <v>-1144</v>
      </c>
    </row>
    <row spans="1:4" r="11">
      <c t="s" r="A11" s="4">
        <v>160</v>
      </c>
      <c t="n" r="B11" s="6">
        <v>-80438</v>
      </c>
      <c t="n" r="C11" s="6">
        <v>-198163</v>
      </c>
      <c t="n" r="D11" s="6">
        <v>-10154</v>
      </c>
    </row>
    <row spans="1:4" r="12">
      <c t="s" r="A12" s="3">
        <v>161</v>
      </c>
    </row>
    <row spans="1:4" r="13">
      <c t="s" r="A13" s="4">
        <v>162</v>
      </c>
      <c t="n" r="B13" s="6">
        <v>500000</v>
      </c>
    </row>
    <row spans="1:4" r="14">
      <c t="s" r="A14" s="4">
        <v>163</v>
      </c>
      <c t="n" r="B14" s="6">
        <v>25478</v>
      </c>
      <c t="n" r="C14" s="6">
        <v>299255</v>
      </c>
      <c t="n" r="D14" s="6">
        <v>142473</v>
      </c>
    </row>
    <row spans="1:4" r="15">
      <c t="s" r="A15" s="4">
        <v>164</v>
      </c>
      <c t="n" r="B15" s="6">
        <v>14423</v>
      </c>
      <c t="n" r="C15" s="6">
        <v>42437</v>
      </c>
      <c t="n" r="D15" s="6">
        <v>24261</v>
      </c>
    </row>
    <row spans="1:4" r="16">
      <c t="s" r="A16" s="4">
        <v>143</v>
      </c>
      <c t="n" r="B16" s="6">
        <v>2591</v>
      </c>
      <c t="n" r="C16" s="6">
        <v>9287</v>
      </c>
      <c t="n" r="D16" s="6">
        <v>6610</v>
      </c>
    </row>
    <row spans="1:4" r="17">
      <c t="s" r="A17" s="4">
        <v>166</v>
      </c>
      <c t="n" r="B17" s="6">
        <v>-3362</v>
      </c>
      <c t="n" r="C17" s="6">
        <v>4939</v>
      </c>
      <c t="n" r="D17" s="6">
        <v>2772</v>
      </c>
    </row>
    <row spans="1:4" r="18">
      <c t="s" r="A18" s="4">
        <v>168</v>
      </c>
      <c t="n" r="B18" s="6">
        <v>-9035</v>
      </c>
      <c t="n" r="C18" s="6">
        <v>-263</v>
      </c>
      <c t="n" r="D18" s="6">
        <v>-172</v>
      </c>
    </row>
    <row spans="1:4" r="19">
      <c t="s" r="A19" s="4">
        <v>169</v>
      </c>
      <c t="n" r="B19" s="6">
        <v>-14618</v>
      </c>
    </row>
    <row spans="1:4" r="20">
      <c t="s" r="A20" s="4">
        <v>170</v>
      </c>
      <c t="n" r="B20" s="6">
        <v>-21268</v>
      </c>
    </row>
    <row spans="1:4" r="21">
      <c t="s" r="A21" s="4">
        <v>165</v>
      </c>
      <c t="n" r="C21" s="6">
        <v>-333</v>
      </c>
      <c t="n" r="D21" s="6">
        <v>-270</v>
      </c>
    </row>
    <row spans="1:4" r="22">
      <c t="s" r="A22" s="4">
        <v>167</v>
      </c>
      <c t="n" r="B22" s="6">
        <v>-5064</v>
      </c>
      <c t="n" r="C22" s="6">
        <v>-4362</v>
      </c>
    </row>
    <row spans="1:4" r="23">
      <c t="s" r="A23" s="4">
        <v>902</v>
      </c>
      <c t="n" r="B23" s="6">
        <v>-169330</v>
      </c>
      <c t="n" r="C23" s="6">
        <v>-200429</v>
      </c>
      <c t="n" r="D23" s="6">
        <v>-196746</v>
      </c>
    </row>
    <row spans="1:4" r="24">
      <c t="s" r="A24" s="4">
        <v>903</v>
      </c>
      <c t="n" r="B24" s="6">
        <v>-250000</v>
      </c>
    </row>
    <row spans="1:4" r="25">
      <c t="s" r="A25" s="4">
        <v>904</v>
      </c>
      <c t="n" r="C25" s="6">
        <v>-53</v>
      </c>
    </row>
    <row spans="1:4" r="26">
      <c t="s" r="A26" s="4">
        <v>173</v>
      </c>
      <c t="n" r="B26" s="6">
        <v>69815</v>
      </c>
      <c t="n" r="C26" s="6">
        <v>150478</v>
      </c>
      <c t="n" r="D26" s="6">
        <v>-21072</v>
      </c>
    </row>
    <row spans="1:4" r="27">
      <c t="s" r="A27" s="4">
        <v>174</v>
      </c>
      <c t="n" r="B27" s="6">
        <v>-1293</v>
      </c>
      <c t="n" r="C27" s="6">
        <v>-592</v>
      </c>
      <c t="n" r="D27" s="6">
        <v>-927</v>
      </c>
    </row>
    <row spans="1:4" r="28">
      <c t="s" r="A28" s="4">
        <v>175</v>
      </c>
      <c t="n" r="B28" s="6">
        <v>38114</v>
      </c>
      <c t="n" r="C28" s="6">
        <v>-3078</v>
      </c>
      <c t="n" r="D28" s="6">
        <v>4202</v>
      </c>
    </row>
    <row spans="1:4" r="29">
      <c t="s" r="A29" s="4">
        <v>176</v>
      </c>
      <c t="n" r="B29" s="6">
        <v>9751</v>
      </c>
      <c t="n" r="C29" s="6">
        <v>12829</v>
      </c>
      <c t="n" r="D29" s="6">
        <v>8627</v>
      </c>
    </row>
    <row spans="1:4" r="30">
      <c t="s" r="A30" s="4">
        <v>177</v>
      </c>
      <c t="n" r="B30" s="6">
        <v>47865</v>
      </c>
      <c t="n" r="C30" s="6">
        <v>9751</v>
      </c>
      <c t="n" r="D30" s="6">
        <v>12829</v>
      </c>
    </row>
    <row spans="1:4" r="31">
      <c t="s" r="A31" s="4">
        <v>885</v>
      </c>
    </row>
    <row spans="1:4" r="32">
      <c t="s" r="A32" s="3">
        <v>899</v>
      </c>
    </row>
    <row spans="1:4" r="33">
      <c t="s" r="A33" s="4">
        <v>153</v>
      </c>
      <c t="n" r="B33" s="6">
        <v>30000</v>
      </c>
      <c t="n" r="C33" s="6">
        <v>33096</v>
      </c>
      <c t="n" r="D33" s="6">
        <v>23963</v>
      </c>
    </row>
    <row spans="1:4" r="34">
      <c t="s" r="A34" s="3">
        <v>154</v>
      </c>
    </row>
    <row spans="1:4" r="35">
      <c t="s" r="A35" s="4">
        <v>155</v>
      </c>
      <c t="n" r="B35" s="6">
        <v>-22697</v>
      </c>
      <c t="n" r="C35" s="6">
        <v>-177864</v>
      </c>
      <c t="n" r="D35" s="6">
        <v>-592</v>
      </c>
    </row>
    <row spans="1:4" r="36">
      <c t="s" r="A36" s="4">
        <v>900</v>
      </c>
      <c t="n" r="B36" s="6">
        <v>-7171</v>
      </c>
      <c t="n" r="C36" s="6">
        <v>-7687</v>
      </c>
      <c t="n" r="D36" s="6">
        <v>-3197</v>
      </c>
    </row>
    <row spans="1:4" r="37">
      <c t="s" r="A37" s="4">
        <v>157</v>
      </c>
      <c t="n" r="B37" s="6">
        <v>-181</v>
      </c>
      <c t="n" r="C37" s="6">
        <v>-477</v>
      </c>
      <c t="n" r="D37" s="6">
        <v>-444</v>
      </c>
    </row>
    <row spans="1:4" r="38">
      <c t="s" r="A38" s="4">
        <v>901</v>
      </c>
      <c t="n" r="B38" s="6">
        <v>7698</v>
      </c>
      <c t="n" r="C38" s="6">
        <v>4006</v>
      </c>
      <c t="n" r="D38" s="6">
        <v>1421</v>
      </c>
    </row>
    <row spans="1:4" r="39">
      <c t="s" r="A39" s="4">
        <v>159</v>
      </c>
      <c t="n" r="B39" s="6">
        <v>-1499</v>
      </c>
      <c t="n" r="C39" s="6">
        <v>-1347</v>
      </c>
      <c t="n" r="D39" s="6">
        <v>-1144</v>
      </c>
    </row>
    <row spans="1:4" r="40">
      <c t="s" r="A40" s="4">
        <v>160</v>
      </c>
      <c t="n" r="B40" s="6">
        <v>-23850</v>
      </c>
      <c t="n" r="C40" s="6">
        <v>-183369</v>
      </c>
      <c t="n" r="D40" s="6">
        <v>-3956</v>
      </c>
    </row>
    <row spans="1:4" r="41">
      <c t="s" r="A41" s="3">
        <v>161</v>
      </c>
    </row>
    <row spans="1:4" r="42">
      <c t="s" r="A42" s="4">
        <v>165</v>
      </c>
      <c t="n" r="C42" s="6">
        <v>-333</v>
      </c>
      <c t="n" r="D42" s="6">
        <v>-270</v>
      </c>
    </row>
    <row spans="1:4" r="43">
      <c t="s" r="A43" s="4">
        <v>904</v>
      </c>
      <c t="n" r="B43" s="6">
        <v>26472</v>
      </c>
      <c t="n" r="C43" s="6">
        <v>150234</v>
      </c>
      <c t="n" r="D43" s="6">
        <v>-23102</v>
      </c>
    </row>
    <row spans="1:4" r="44">
      <c t="s" r="A44" s="4">
        <v>173</v>
      </c>
      <c t="n" r="B44" s="6">
        <v>26472</v>
      </c>
      <c t="n" r="C44" s="6">
        <v>149901</v>
      </c>
      <c t="n" r="D44" s="6">
        <v>-23372</v>
      </c>
    </row>
    <row spans="1:4" r="45">
      <c t="s" r="A45" s="4">
        <v>175</v>
      </c>
      <c t="n" r="B45" s="6">
        <v>32622</v>
      </c>
      <c t="n" r="C45" s="6">
        <v>-372</v>
      </c>
      <c t="n" r="D45" s="6">
        <v>-3365</v>
      </c>
    </row>
    <row spans="1:4" r="46">
      <c t="s" r="A46" s="4">
        <v>176</v>
      </c>
      <c t="n" r="B46" s="6">
        <v>388</v>
      </c>
      <c t="n" r="C46" s="6">
        <v>760</v>
      </c>
      <c t="n" r="D46" s="6">
        <v>4125</v>
      </c>
    </row>
    <row spans="1:4" r="47">
      <c t="s" r="A47" s="4">
        <v>177</v>
      </c>
      <c t="n" r="B47" s="6">
        <v>33011</v>
      </c>
      <c t="n" r="C47" s="6">
        <v>388</v>
      </c>
      <c t="n" r="D47" s="6">
        <v>760</v>
      </c>
    </row>
    <row spans="1:4" r="48">
      <c t="s" r="A48" s="4">
        <v>886</v>
      </c>
    </row>
    <row spans="1:4" r="49">
      <c t="s" r="A49" s="3">
        <v>899</v>
      </c>
    </row>
    <row spans="1:4" r="50">
      <c t="s" r="A50" s="4">
        <v>153</v>
      </c>
      <c t="n" r="B50" s="6">
        <v>20030</v>
      </c>
      <c t="n" r="C50" s="6">
        <v>12103</v>
      </c>
      <c t="n" r="D50" s="6">
        <v>12392</v>
      </c>
    </row>
    <row spans="1:4" r="51">
      <c t="s" r="A51" s="3">
        <v>154</v>
      </c>
    </row>
    <row spans="1:4" r="52">
      <c t="s" r="A52" s="4">
        <v>155</v>
      </c>
      <c t="n" r="B52" s="6">
        <v>-52538</v>
      </c>
      <c t="n" r="C52" s="6">
        <v>-9538</v>
      </c>
      <c t="n" r="D52" s="6">
        <v>-2726</v>
      </c>
    </row>
    <row spans="1:4" r="53">
      <c t="s" r="A53" s="4">
        <v>900</v>
      </c>
      <c t="n" r="B53" s="6">
        <v>-4019</v>
      </c>
      <c t="n" r="C53" s="6">
        <v>-3207</v>
      </c>
      <c t="n" r="D53" s="6">
        <v>-3347</v>
      </c>
    </row>
    <row spans="1:4" r="54">
      <c t="s" r="A54" s="4">
        <v>157</v>
      </c>
      <c t="n" r="B54" s="6">
        <v>-31</v>
      </c>
      <c t="n" r="C54" s="6">
        <v>-1854</v>
      </c>
      <c t="n" r="D54" s="6">
        <v>-125</v>
      </c>
    </row>
    <row spans="1:4" r="55">
      <c t="s" r="A55" s="4">
        <v>159</v>
      </c>
      <c t="n" r="C55" s="6">
        <v>-195</v>
      </c>
    </row>
    <row spans="1:4" r="56">
      <c t="s" r="A56" s="4">
        <v>160</v>
      </c>
      <c t="n" r="B56" s="6">
        <v>-56588</v>
      </c>
      <c t="n" r="C56" s="6">
        <v>-14794</v>
      </c>
      <c t="n" r="D56" s="6">
        <v>-6198</v>
      </c>
    </row>
    <row spans="1:4" r="57">
      <c t="s" r="A57" s="3">
        <v>161</v>
      </c>
    </row>
    <row spans="1:4" r="58">
      <c t="s" r="A58" s="4">
        <v>166</v>
      </c>
      <c t="n" r="B58" s="6">
        <v>-3362</v>
      </c>
      <c t="n" r="C58" s="6">
        <v>4939</v>
      </c>
      <c t="n" r="D58" s="6">
        <v>2772</v>
      </c>
    </row>
    <row spans="1:4" r="59">
      <c t="s" r="A59" s="4">
        <v>168</v>
      </c>
      <c t="n" r="B59" s="6">
        <v>-144</v>
      </c>
      <c t="n" r="D59" s="6">
        <v>-116</v>
      </c>
    </row>
    <row spans="1:4" r="60">
      <c t="s" r="A60" s="4">
        <v>167</v>
      </c>
      <c t="n" r="B60" s="6">
        <v>-5064</v>
      </c>
      <c t="n" r="C60" s="6">
        <v>-4362</v>
      </c>
    </row>
    <row spans="1:4" r="61">
      <c t="s" r="A61" s="4">
        <v>904</v>
      </c>
      <c t="n" r="B61" s="6">
        <v>51913</v>
      </c>
      <c t="n" r="D61" s="6">
        <v>-356</v>
      </c>
    </row>
    <row spans="1:4" r="62">
      <c t="s" r="A62" s="4">
        <v>173</v>
      </c>
      <c t="n" r="B62" s="6">
        <v>-43343</v>
      </c>
      <c t="n" r="C62" s="6">
        <v>577</v>
      </c>
      <c t="n" r="D62" s="6">
        <v>2300</v>
      </c>
    </row>
    <row spans="1:4" r="63">
      <c t="s" r="A63" s="4">
        <v>174</v>
      </c>
      <c t="n" r="B63" s="6">
        <v>-1293</v>
      </c>
      <c t="n" r="C63" s="6">
        <v>-592</v>
      </c>
      <c t="n" r="D63" s="6">
        <v>-927</v>
      </c>
    </row>
    <row spans="1:4" r="64">
      <c t="s" r="A64" s="4">
        <v>175</v>
      </c>
      <c t="n" r="B64" s="6">
        <v>5492</v>
      </c>
      <c t="n" r="C64" s="6">
        <v>-2706</v>
      </c>
      <c t="n" r="D64" s="6">
        <v>7567</v>
      </c>
    </row>
    <row spans="1:4" r="65">
      <c t="s" r="A65" s="4">
        <v>176</v>
      </c>
      <c t="n" r="B65" s="6">
        <v>9363</v>
      </c>
      <c t="n" r="C65" s="6">
        <v>12069</v>
      </c>
      <c t="n" r="D65" s="6">
        <v>4502</v>
      </c>
    </row>
    <row spans="1:4" r="66">
      <c t="s" r="A66" s="4">
        <v>177</v>
      </c>
      <c t="n" r="B66" s="6">
        <v>14854</v>
      </c>
      <c t="n" r="C66" s="6">
        <v>9363</v>
      </c>
      <c t="n" r="D66" s="6">
        <v>12069</v>
      </c>
    </row>
    <row spans="1:4" r="67">
      <c t="s" r="A67" s="4">
        <v>887</v>
      </c>
    </row>
    <row spans="1:4" r="68">
      <c t="s" r="A68" s="3">
        <v>161</v>
      </c>
    </row>
    <row spans="1:4" r="69">
      <c t="s" r="A69" s="4">
        <v>162</v>
      </c>
      <c t="n" r="B69" s="6">
        <v>500000</v>
      </c>
    </row>
    <row spans="1:4" r="70">
      <c t="s" r="A70" s="4">
        <v>163</v>
      </c>
      <c t="n" r="B70" s="6">
        <v>25478</v>
      </c>
      <c t="n" r="C70" s="6">
        <v>299255</v>
      </c>
      <c t="n" r="D70" s="6">
        <v>142473</v>
      </c>
    </row>
    <row spans="1:4" r="71">
      <c t="s" r="A71" s="4">
        <v>164</v>
      </c>
      <c t="n" r="B71" s="6">
        <v>14423</v>
      </c>
      <c t="n" r="C71" s="6">
        <v>42437</v>
      </c>
      <c t="n" r="D71" s="6">
        <v>24261</v>
      </c>
    </row>
    <row spans="1:4" r="72">
      <c t="s" r="A72" s="4">
        <v>143</v>
      </c>
      <c t="n" r="B72" s="6">
        <v>2591</v>
      </c>
      <c t="n" r="C72" s="6">
        <v>9287</v>
      </c>
      <c t="n" r="D72" s="6">
        <v>6610</v>
      </c>
    </row>
    <row spans="1:4" r="73">
      <c t="s" r="A73" s="4">
        <v>168</v>
      </c>
      <c t="n" r="B73" s="6">
        <v>-8891</v>
      </c>
      <c t="n" r="C73" s="6">
        <v>-263</v>
      </c>
      <c t="n" r="D73" s="6">
        <v>-56</v>
      </c>
    </row>
    <row spans="1:4" r="74">
      <c t="s" r="A74" s="4">
        <v>169</v>
      </c>
      <c t="n" r="B74" s="6">
        <v>-14618</v>
      </c>
    </row>
    <row spans="1:4" r="75">
      <c t="s" r="A75" s="4">
        <v>170</v>
      </c>
      <c t="n" r="B75" s="6">
        <v>-21268</v>
      </c>
    </row>
    <row spans="1:4" r="76">
      <c t="s" r="A76" s="4">
        <v>902</v>
      </c>
      <c t="n" r="B76" s="6">
        <v>-169330</v>
      </c>
      <c t="n" r="C76" s="6">
        <v>-200429</v>
      </c>
      <c t="n" r="D76" s="6">
        <v>-196746</v>
      </c>
    </row>
    <row spans="1:4" r="77">
      <c t="s" r="A77" s="4">
        <v>903</v>
      </c>
      <c t="n" r="B77" s="6">
        <v>-250000</v>
      </c>
    </row>
    <row spans="1:4" r="78">
      <c t="s" r="A78" s="4">
        <v>904</v>
      </c>
      <c t="n" r="B78" s="7">
        <v>-78385</v>
      </c>
      <c t="n" r="C78" s="7">
        <v>-150287</v>
      </c>
      <c t="n" r="D78" s="7">
        <v>234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5</v>
      </c>
      <c t="s" r="B1" s="2">
        <v>906</v>
      </c>
      <c t="s" r="C1" s="2">
        <v>907</v>
      </c>
    </row>
    <row spans="1:3" r="2">
      <c t="s" r="A2" s="4">
        <v>908</v>
      </c>
    </row>
    <row spans="1:3" r="3">
      <c t="s" r="A3" s="3">
        <v>909</v>
      </c>
    </row>
    <row spans="1:3" r="4">
      <c t="s" r="A4" s="4">
        <v>530</v>
      </c>
      <c t="n" r="C4" s="7">
        <v>62</v>
      </c>
    </row>
    <row spans="1:3" r="5">
      <c t="s" r="A5" s="4">
        <v>910</v>
      </c>
    </row>
    <row spans="1:3" r="6">
      <c t="s" r="A6" s="3">
        <v>909</v>
      </c>
    </row>
    <row spans="1:3" r="7">
      <c t="s" r="A7" s="4">
        <v>530</v>
      </c>
      <c t="n" r="B7" s="7">
        <v>30</v>
      </c>
    </row>
    <row spans="1:3" r="8">
      <c t="s" r="A8" s="4">
        <v>911</v>
      </c>
      <c t="n" r="B8" s="10">
        <v>9.80000000000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Comp</vt:lpstr>
      <vt:lpstr>Consolidated Statements of Stoc</vt:lpstr>
      <vt:lpstr>Consolidated Statements of Cash</vt:lpstr>
      <vt:lpstr>Schedule II</vt:lpstr>
      <vt:lpstr>Note 1 - Nature of Operations a</vt:lpstr>
      <vt:lpstr>Note 2 - Summary of Significant</vt:lpstr>
      <vt:lpstr>Note 3 - Acquisitions</vt:lpstr>
      <vt:lpstr>Note 4 - Property, Equipment an</vt:lpstr>
      <vt:lpstr>Note 5 - Goodwill and Intangibl</vt:lpstr>
      <vt:lpstr>Note 6 - Accrued Expenses</vt:lpstr>
      <vt:lpstr>Note 7 - Stockholders' Equity</vt:lpstr>
      <vt:lpstr>Note 8 - Related Party Transact</vt:lpstr>
      <vt:lpstr>Note 9 - Commitments and Contin</vt:lpstr>
      <vt:lpstr>Note 10 - Long-term Debt</vt:lpstr>
      <vt:lpstr>Note 11 - Financial Instruments</vt:lpstr>
      <vt:lpstr>Note 12 - Income Taxes</vt:lpstr>
      <vt:lpstr>Note 13 - Segment and Geographi</vt:lpstr>
      <vt:lpstr>Note 14 - Condensed Consolidati</vt:lpstr>
      <vt:lpstr>Note 15 - Subsequent Events</vt:lpstr>
      <vt:lpstr>Accounting Policies, by Policy </vt:lpstr>
      <vt:lpstr>Note 2 - Summary of Significa24</vt:lpstr>
      <vt:lpstr>Note 3 - Acquisitions (Tables)</vt:lpstr>
      <vt:lpstr>Note 4 - Property, Equipment 26</vt:lpstr>
      <vt:lpstr>Note 5 - Goodwill and Intangi27</vt:lpstr>
      <vt:lpstr>Note 6 - Accrued Expenses (Tabl</vt:lpstr>
      <vt:lpstr>Note 9 - Commitments and Cont29</vt:lpstr>
      <vt:lpstr>Note 10 - Long-term Debt (Table</vt:lpstr>
      <vt:lpstr>Note 12 - Income Taxes (Tables)</vt:lpstr>
      <vt:lpstr>Note 13 - Segment and Geograp32</vt:lpstr>
      <vt:lpstr>Note 14 - Condensed Consolida33</vt:lpstr>
      <vt:lpstr>Schedule II (Details) - Valuati</vt:lpstr>
      <vt:lpstr>Note 1 - Nature of Operations35</vt:lpstr>
      <vt:lpstr>Note 2 - Summary of Significa36</vt:lpstr>
      <vt:lpstr>Note 2 - Summary of Significa37</vt:lpstr>
      <vt:lpstr>Note 2 - Summary of Significa38</vt:lpstr>
      <vt:lpstr>Note 2 - Summary of Significa39</vt:lpstr>
      <vt:lpstr>Note 2 - Summary of Significa40</vt:lpstr>
      <vt:lpstr>Note 2 - Summary of Significa41</vt:lpstr>
      <vt:lpstr>Note 2 - Summary of Significa42</vt:lpstr>
      <vt:lpstr>Note 3 - Acquisitions (Details)</vt:lpstr>
      <vt:lpstr>Note 3 - Acquisitions (Detail44</vt:lpstr>
      <vt:lpstr>Note 3 - Acquisitions (Detail45</vt:lpstr>
      <vt:lpstr>Note 3 - Acquisitions (Detail46</vt:lpstr>
      <vt:lpstr>Note 3 - Acquisitions (Detail47</vt:lpstr>
      <vt:lpstr>Note 4 - Property, Equipment 48</vt:lpstr>
      <vt:lpstr>Note 4 - Property, Equipment 49</vt:lpstr>
      <vt:lpstr>Note 5 - Goodwill and Intangi50</vt:lpstr>
      <vt:lpstr>Note 5 - Goodwill and Intangi51</vt:lpstr>
      <vt:lpstr>Note 5 - Goodwill and Intangi52</vt:lpstr>
      <vt:lpstr>Note 5 - Goodwill and Intangi53</vt:lpstr>
      <vt:lpstr>Note 6 - Accrued Expenses (Deta</vt:lpstr>
      <vt:lpstr>Note 7 - Stockholders' Equity (</vt:lpstr>
      <vt:lpstr>Note 8 - Related Party Transa56</vt:lpstr>
      <vt:lpstr>Note 9 - Commitments and Cont57</vt:lpstr>
      <vt:lpstr>Note 9 - Commitments and Cont58</vt:lpstr>
      <vt:lpstr>Note 10 - Long-term Debt (Detai</vt:lpstr>
      <vt:lpstr>Note 10 - Long-term Debt (Det60</vt:lpstr>
      <vt:lpstr>Note 10 - Long-term Debt (Det61</vt:lpstr>
      <vt:lpstr>Note 10 - Long-term Debt (Det62</vt:lpstr>
      <vt:lpstr>Note 11 - Financial Instrumen63</vt:lpstr>
      <vt:lpstr>Note 12 - Income Taxes (Details</vt:lpstr>
      <vt:lpstr>Note 12 - Income Taxes (Detai65</vt:lpstr>
      <vt:lpstr>Note 12 - Income Taxes (Detai66</vt:lpstr>
      <vt:lpstr>Note 12 - Income Taxes (Detai67</vt:lpstr>
      <vt:lpstr>Note 12 - Income Taxes (Detai68</vt:lpstr>
      <vt:lpstr>Note 12 - Income Taxes (Detai69</vt:lpstr>
      <vt:lpstr>Note 13 - Segment and Geograp70</vt:lpstr>
      <vt:lpstr>Note 13 - Segment and Geograp71</vt:lpstr>
      <vt:lpstr>Note 13 - Segment and Geograp72</vt:lpstr>
      <vt:lpstr>Note 13 - Segment and Geograp73</vt:lpstr>
      <vt:lpstr>Note 14 - Condensed Consolida74</vt:lpstr>
      <vt:lpstr>Note 14 - Condensed Consolida75</vt:lpstr>
      <vt:lpstr>Note 14 - Condensed Consolida76</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00:31Z</dcterms:created>
  <dcterms:modified xmlns:dcterms="http://purl.org/dc/terms/" xmlns:xsi="http://www.w3.org/2001/XMLSchema-instance" xsi:type="dcterms:W3CDTF">2016-02-26T17:00:31Z</dcterms:modified>
  <dc:title xmlns:dc="http://purl.org/dc/elements/1.1/">Untitled</dc:title>
  <dc:description xmlns:dc="http://purl.org/dc/elements/1.1/"/>
  <dc:subject xmlns:dc="http://purl.org/dc/elements/1.1/"/>
  <cp:keywords/>
  <cp:category/>
</cp:coreProperties>
</file>